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VESTMENT IN UNCONSOLIDATED JO"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LINES OF CREDI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DERIVATIVES" sheetId="22" state="visible" r:id="rId22"/>
    <sheet xmlns:r="http://schemas.openxmlformats.org/officeDocument/2006/relationships" name="NET INCOME PER SHARE" sheetId="23" state="visible" r:id="rId23"/>
    <sheet xmlns:r="http://schemas.openxmlformats.org/officeDocument/2006/relationships" name="BENEFIT PLANS" sheetId="24" state="visible" r:id="rId24"/>
    <sheet xmlns:r="http://schemas.openxmlformats.org/officeDocument/2006/relationships" name="SEGMENT INFORMATION" sheetId="25" state="visible" r:id="rId25"/>
    <sheet xmlns:r="http://schemas.openxmlformats.org/officeDocument/2006/relationships" name="STATUTORY RESERVES" sheetId="26" state="visible" r:id="rId26"/>
    <sheet xmlns:r="http://schemas.openxmlformats.org/officeDocument/2006/relationships" name="COMMON STOCK REPURCHASE PROGRAM" sheetId="27" state="visible" r:id="rId27"/>
    <sheet xmlns:r="http://schemas.openxmlformats.org/officeDocument/2006/relationships" name="DIVIDEND PROGRAM" sheetId="28" state="visible" r:id="rId28"/>
    <sheet xmlns:r="http://schemas.openxmlformats.org/officeDocument/2006/relationships" name="EXIT AND DISPOSAL ACTIVITIES" sheetId="29" state="visible" r:id="rId29"/>
    <sheet xmlns:r="http://schemas.openxmlformats.org/officeDocument/2006/relationships" name="SELECTED QUARTERLY DATA (UNAUDI" sheetId="30" state="visible" r:id="rId30"/>
    <sheet xmlns:r="http://schemas.openxmlformats.org/officeDocument/2006/relationships" name="GENERAL AND SUMMARY OF SIGNIF31" sheetId="31" state="visible" r:id="rId31"/>
    <sheet xmlns:r="http://schemas.openxmlformats.org/officeDocument/2006/relationships" name="GENERAL AND SUMMARY OF SIGNIF32" sheetId="32" state="visible" r:id="rId32"/>
    <sheet xmlns:r="http://schemas.openxmlformats.org/officeDocument/2006/relationships" name="BUSINESS COMBINATION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VESTMENT IN UNCONSOLIDATED 38" sheetId="38" state="visible" r:id="rId38"/>
    <sheet xmlns:r="http://schemas.openxmlformats.org/officeDocument/2006/relationships" name="OTHER ASSETS (Tables)" sheetId="39" state="visible" r:id="rId39"/>
    <sheet xmlns:r="http://schemas.openxmlformats.org/officeDocument/2006/relationships" name="ACCRUED EXPENSE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43" sheetId="43" state="visible" r:id="rId43"/>
    <sheet xmlns:r="http://schemas.openxmlformats.org/officeDocument/2006/relationships" name="DERIVATIVES (Tables)" sheetId="44" state="visible" r:id="rId44"/>
    <sheet xmlns:r="http://schemas.openxmlformats.org/officeDocument/2006/relationships" name="NET INCOME PER SHARE (Tables)" sheetId="45" state="visible" r:id="rId45"/>
    <sheet xmlns:r="http://schemas.openxmlformats.org/officeDocument/2006/relationships" name="SEGMENT INFORMATION (Tables)" sheetId="46" state="visible" r:id="rId46"/>
    <sheet xmlns:r="http://schemas.openxmlformats.org/officeDocument/2006/relationships" name="SELECTED QUARTERLY DATA (UNAU47" sheetId="47" state="visible" r:id="rId47"/>
    <sheet xmlns:r="http://schemas.openxmlformats.org/officeDocument/2006/relationships" name="General and Summary of Signif48" sheetId="48" state="visible" r:id="rId48"/>
    <sheet xmlns:r="http://schemas.openxmlformats.org/officeDocument/2006/relationships" name="Summary of Cash and Cash Equiva" sheetId="49" state="visible" r:id="rId49"/>
    <sheet xmlns:r="http://schemas.openxmlformats.org/officeDocument/2006/relationships" name="Summary of Short-Term Investmen" sheetId="50" state="visible" r:id="rId50"/>
    <sheet xmlns:r="http://schemas.openxmlformats.org/officeDocument/2006/relationships" name="Summary of Foreign Currency Exc" sheetId="51" state="visible" r:id="rId51"/>
    <sheet xmlns:r="http://schemas.openxmlformats.org/officeDocument/2006/relationships" name="Business Combinations (Detail)" sheetId="52" state="visible" r:id="rId52"/>
    <sheet xmlns:r="http://schemas.openxmlformats.org/officeDocument/2006/relationships" name="Business Combinations - Schedul" sheetId="53" state="visible" r:id="rId53"/>
    <sheet xmlns:r="http://schemas.openxmlformats.org/officeDocument/2006/relationships" name="Business Combinations - Sched54" sheetId="54" state="visible" r:id="rId54"/>
    <sheet xmlns:r="http://schemas.openxmlformats.org/officeDocument/2006/relationships" name="Accounts Receivable (Detail)" sheetId="55" state="visible" r:id="rId55"/>
    <sheet xmlns:r="http://schemas.openxmlformats.org/officeDocument/2006/relationships" name="Accounts Receivable - Allowance" sheetId="56" state="visible" r:id="rId56"/>
    <sheet xmlns:r="http://schemas.openxmlformats.org/officeDocument/2006/relationships" name="Accounts Receivable - Allowan57" sheetId="57" state="visible" r:id="rId57"/>
    <sheet xmlns:r="http://schemas.openxmlformats.org/officeDocument/2006/relationships" name="Inventories (Detail)" sheetId="58" state="visible" r:id="rId58"/>
    <sheet xmlns:r="http://schemas.openxmlformats.org/officeDocument/2006/relationships" name="Property, Plant and Equipment59" sheetId="59" state="visible" r:id="rId59"/>
    <sheet xmlns:r="http://schemas.openxmlformats.org/officeDocument/2006/relationships" name="Goodwill (Detail)"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Other Assets (Detail)" sheetId="63" state="visible" r:id="rId63"/>
    <sheet xmlns:r="http://schemas.openxmlformats.org/officeDocument/2006/relationships" name="Other Assets - Summary of Chang" sheetId="64" state="visible" r:id="rId64"/>
    <sheet xmlns:r="http://schemas.openxmlformats.org/officeDocument/2006/relationships" name="Other Assets - Narrative (Detai" sheetId="65" state="visible" r:id="rId65"/>
    <sheet xmlns:r="http://schemas.openxmlformats.org/officeDocument/2006/relationships" name="Accrued Expenses (Detail)" sheetId="66" state="visible" r:id="rId66"/>
    <sheet xmlns:r="http://schemas.openxmlformats.org/officeDocument/2006/relationships" name="Accrued Expenses - Narrative (D" sheetId="67" state="visible" r:id="rId67"/>
    <sheet xmlns:r="http://schemas.openxmlformats.org/officeDocument/2006/relationships" name="Income Taxes - Allocation of In" sheetId="68" state="visible" r:id="rId68"/>
    <sheet xmlns:r="http://schemas.openxmlformats.org/officeDocument/2006/relationships" name="Income Taxes - Income Tax Expen" sheetId="69" state="visible" r:id="rId69"/>
    <sheet xmlns:r="http://schemas.openxmlformats.org/officeDocument/2006/relationships" name="Income Taxes - Income Tax Exp70" sheetId="70" state="visible" r:id="rId70"/>
    <sheet xmlns:r="http://schemas.openxmlformats.org/officeDocument/2006/relationships" name="Income Taxes - Income (Loss) be" sheetId="71" state="visible" r:id="rId71"/>
    <sheet xmlns:r="http://schemas.openxmlformats.org/officeDocument/2006/relationships" name="Income Taxes - Differences Betw" sheetId="72" state="visible" r:id="rId72"/>
    <sheet xmlns:r="http://schemas.openxmlformats.org/officeDocument/2006/relationships" name="Income Taxes - Deferred Tax Ass" sheetId="73" state="visible" r:id="rId73"/>
    <sheet xmlns:r="http://schemas.openxmlformats.org/officeDocument/2006/relationships" name="Income Taxes - Deferred Income " sheetId="74" state="visible" r:id="rId74"/>
    <sheet xmlns:r="http://schemas.openxmlformats.org/officeDocument/2006/relationships" name="Income Taxes - 2017 Tax Cuts an" sheetId="75" state="visible" r:id="rId75"/>
    <sheet xmlns:r="http://schemas.openxmlformats.org/officeDocument/2006/relationships" name="Income Taxes - Summary of Valua" sheetId="76" state="visible" r:id="rId76"/>
    <sheet xmlns:r="http://schemas.openxmlformats.org/officeDocument/2006/relationships" name="Income Taxes - Summary of Chang" sheetId="77" state="visible" r:id="rId77"/>
    <sheet xmlns:r="http://schemas.openxmlformats.org/officeDocument/2006/relationships" name="Income Taxes - Deferred Incom78" sheetId="78" state="visible" r:id="rId78"/>
    <sheet xmlns:r="http://schemas.openxmlformats.org/officeDocument/2006/relationships" name="Income Taxes - Unrecognized Tax" sheetId="79" state="visible" r:id="rId79"/>
    <sheet xmlns:r="http://schemas.openxmlformats.org/officeDocument/2006/relationships" name="Income Taxes - Unrecognized T80" sheetId="80" state="visible" r:id="rId80"/>
    <sheet xmlns:r="http://schemas.openxmlformats.org/officeDocument/2006/relationships" name="Income Taxes - Uncertainty in I" sheetId="81" state="visible" r:id="rId81"/>
    <sheet xmlns:r="http://schemas.openxmlformats.org/officeDocument/2006/relationships" name="Income Taxes - Income Taxes Pai" sheetId="82" state="visible" r:id="rId82"/>
    <sheet xmlns:r="http://schemas.openxmlformats.org/officeDocument/2006/relationships" name="Lines of Credit - Narrative (De" sheetId="83" state="visible" r:id="rId83"/>
    <sheet xmlns:r="http://schemas.openxmlformats.org/officeDocument/2006/relationships" name="Commitments and Contingencies (" sheetId="84" state="visible" r:id="rId84"/>
    <sheet xmlns:r="http://schemas.openxmlformats.org/officeDocument/2006/relationships" name="Stock-Based Compensation - Narr" sheetId="85" state="visible" r:id="rId85"/>
    <sheet xmlns:r="http://schemas.openxmlformats.org/officeDocument/2006/relationships" name="Stock-Based Compensation - Stoc" sheetId="86" state="visible" r:id="rId86"/>
    <sheet xmlns:r="http://schemas.openxmlformats.org/officeDocument/2006/relationships" name="Stock-Based Compensation - Time" sheetId="87" state="visible" r:id="rId87"/>
    <sheet xmlns:r="http://schemas.openxmlformats.org/officeDocument/2006/relationships" name="Stock-Based Compensation - Summ" sheetId="88" state="visible" r:id="rId88"/>
    <sheet xmlns:r="http://schemas.openxmlformats.org/officeDocument/2006/relationships" name="Stock-Based Compensation - Su89" sheetId="89" state="visible" r:id="rId89"/>
    <sheet xmlns:r="http://schemas.openxmlformats.org/officeDocument/2006/relationships" name="Stock-Based Compensation - Su90" sheetId="90" state="visible" r:id="rId90"/>
    <sheet xmlns:r="http://schemas.openxmlformats.org/officeDocument/2006/relationships" name="Stock-Based Compensation - Su91" sheetId="91" state="visible" r:id="rId91"/>
    <sheet xmlns:r="http://schemas.openxmlformats.org/officeDocument/2006/relationships" name="Stock-Based Compensation - Su92"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Derivatives - Schedule of Fair " sheetId="97" state="visible" r:id="rId97"/>
    <sheet xmlns:r="http://schemas.openxmlformats.org/officeDocument/2006/relationships" name="Derivatives - Schedule of Gains" sheetId="98" state="visible" r:id="rId98"/>
    <sheet xmlns:r="http://schemas.openxmlformats.org/officeDocument/2006/relationships" name="Derivatives - Narrative (Detail" sheetId="99" state="visible" r:id="rId99"/>
    <sheet xmlns:r="http://schemas.openxmlformats.org/officeDocument/2006/relationships" name="Net Income Per Share - Weighted" sheetId="100" state="visible" r:id="rId100"/>
    <sheet xmlns:r="http://schemas.openxmlformats.org/officeDocument/2006/relationships" name="Benefit plans (Detail)" sheetId="101" state="visible" r:id="rId101"/>
    <sheet xmlns:r="http://schemas.openxmlformats.org/officeDocument/2006/relationships" name="Segment Information - Narrative" sheetId="102" state="visible" r:id="rId102"/>
    <sheet xmlns:r="http://schemas.openxmlformats.org/officeDocument/2006/relationships" name="Segment Information - Internati" sheetId="103" state="visible" r:id="rId103"/>
    <sheet xmlns:r="http://schemas.openxmlformats.org/officeDocument/2006/relationships" name="Segment Information - Intern104" sheetId="104" state="visible" r:id="rId104"/>
    <sheet xmlns:r="http://schemas.openxmlformats.org/officeDocument/2006/relationships" name="Segment Information - Statement" sheetId="105" state="visible" r:id="rId105"/>
    <sheet xmlns:r="http://schemas.openxmlformats.org/officeDocument/2006/relationships" name="Segment Information - Balance S" sheetId="106" state="visible" r:id="rId106"/>
    <sheet xmlns:r="http://schemas.openxmlformats.org/officeDocument/2006/relationships" name="Segment Information - Balanc107" sheetId="107" state="visible" r:id="rId107"/>
    <sheet xmlns:r="http://schemas.openxmlformats.org/officeDocument/2006/relationships" name="Statutory Reserves (Detail)" sheetId="108" state="visible" r:id="rId108"/>
    <sheet xmlns:r="http://schemas.openxmlformats.org/officeDocument/2006/relationships" name="Common Stock Repurchase Prog109" sheetId="109" state="visible" r:id="rId109"/>
    <sheet xmlns:r="http://schemas.openxmlformats.org/officeDocument/2006/relationships" name="Dividend Program (Detail)" sheetId="110" state="visible" r:id="rId110"/>
    <sheet xmlns:r="http://schemas.openxmlformats.org/officeDocument/2006/relationships" name="Exit and Disposal Activities (D" sheetId="111" state="visible" r:id="rId111"/>
    <sheet xmlns:r="http://schemas.openxmlformats.org/officeDocument/2006/relationships" name="Selected Quarterly Data (Una112" sheetId="112" state="visible" r:id="rId112"/>
  </sheets>
  <definedNames/>
  <calcPr calcId="124519" fullCalcOnLoad="1"/>
</workbook>
</file>

<file path=xl/sharedStrings.xml><?xml version="1.0" encoding="utf-8"?>
<sst xmlns="http://schemas.openxmlformats.org/spreadsheetml/2006/main" uniqueCount="1165">
  <si>
    <t>Document and Entity Information - USD ($)</t>
  </si>
  <si>
    <t>12 Months Ended</t>
  </si>
  <si>
    <t>Apr. 29, 2018</t>
  </si>
  <si>
    <t>Oct. 29, 2017</t>
  </si>
  <si>
    <t>Document And Entity Information [Abstract]</t>
  </si>
  <si>
    <t>Document Type</t>
  </si>
  <si>
    <t>10-K</t>
  </si>
  <si>
    <t>Amendment Flag</t>
  </si>
  <si>
    <t>false</t>
  </si>
  <si>
    <t>Document Period End Date</t>
  </si>
  <si>
    <t>Apr. 29,
		2018</t>
  </si>
  <si>
    <t>Document Fiscal Year Focus</t>
  </si>
  <si>
    <t>Document Fiscal Period Focus</t>
  </si>
  <si>
    <t>FY</t>
  </si>
  <si>
    <t>Trading Symbol</t>
  </si>
  <si>
    <t>CULP</t>
  </si>
  <si>
    <t>Entity Registrant Name</t>
  </si>
  <si>
    <t>CULP INC</t>
  </si>
  <si>
    <t>Entity Central Index Key</t>
  </si>
  <si>
    <t>Current Fiscal Year End Date</t>
  </si>
  <si>
    <t>--04-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30, 2017</t>
  </si>
  <si>
    <t>current assets:</t>
  </si>
  <si>
    <t>cash and cash equivalents</t>
  </si>
  <si>
    <t>short-term investments-available for sale</t>
  </si>
  <si>
    <t>short-term investments-held to maturity</t>
  </si>
  <si>
    <t>accounts receivable, net</t>
  </si>
  <si>
    <t>inventories</t>
  </si>
  <si>
    <t>other current assets</t>
  </si>
  <si>
    <t>total current assets</t>
  </si>
  <si>
    <t>property, plant and equipment, net</t>
  </si>
  <si>
    <t>goodwill</t>
  </si>
  <si>
    <t>deferred income taxes</t>
  </si>
  <si>
    <t>long-term investments-held-to-maturity</t>
  </si>
  <si>
    <t>long-term investments-rabbi trust</t>
  </si>
  <si>
    <t>investment in unconsolidated joint venture</t>
  </si>
  <si>
    <t>other assets</t>
  </si>
  <si>
    <t>total assets</t>
  </si>
  <si>
    <t>current liabilities:</t>
  </si>
  <si>
    <t>accounts payable-trade</t>
  </si>
  <si>
    <t>accounts payable-capital expenditures</t>
  </si>
  <si>
    <t>deferred revenue</t>
  </si>
  <si>
    <t>accrued expenses</t>
  </si>
  <si>
    <t>income taxes payable</t>
  </si>
  <si>
    <t>total current liabilities</t>
  </si>
  <si>
    <t>accrued expenses-long-term</t>
  </si>
  <si>
    <t>income taxes payable-long-term</t>
  </si>
  <si>
    <t>deferred compensation</t>
  </si>
  <si>
    <t>total liabilities</t>
  </si>
  <si>
    <t>commitments and contingencies (notes 11 and 12)</t>
  </si>
  <si>
    <t xml:space="preserve"> </t>
  </si>
  <si>
    <t>Shareholders' equity</t>
  </si>
  <si>
    <t>preferred stock, $.05 par value, authorized 10,000,000 shares</t>
  </si>
  <si>
    <t>common stock, $.05 par value, authorized 40,000,000 shares, issued and outstanding 12,450,276 at April 29, 2018 and 12,356,631 at April 30, 2017</t>
  </si>
  <si>
    <t>capital contributed in excess of par value</t>
  </si>
  <si>
    <t>accumulat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NET INCOME - USD ($) $ in Thousands</t>
  </si>
  <si>
    <t>3 Months Ended</t>
  </si>
  <si>
    <t>Jan. 28, 2018</t>
  </si>
  <si>
    <t>Jul. 30, 2017</t>
  </si>
  <si>
    <t>Jan. 29, 2017</t>
  </si>
  <si>
    <t>Oct. 30, 2016</t>
  </si>
  <si>
    <t>Jul. 31, 2016</t>
  </si>
  <si>
    <t>May 01, 2016</t>
  </si>
  <si>
    <t>Income Statement [Abstract]</t>
  </si>
  <si>
    <t>net sales</t>
  </si>
  <si>
    <t>cost of sales</t>
  </si>
  <si>
    <t>gross profit</t>
  </si>
  <si>
    <t>selling, general and administrative expenses</t>
  </si>
  <si>
    <t>income from operations</t>
  </si>
  <si>
    <t>interest expense</t>
  </si>
  <si>
    <t>interest income</t>
  </si>
  <si>
    <t>other expense</t>
  </si>
  <si>
    <t>income before income taxes</t>
  </si>
  <si>
    <t>income tax expense (note 10)</t>
  </si>
  <si>
    <t>loss from investment in unconsolidated joint venture (note 7)</t>
  </si>
  <si>
    <t>net income</t>
  </si>
  <si>
    <t>net income per share-basic</t>
  </si>
  <si>
    <t>net income per share-diluted</t>
  </si>
  <si>
    <t>CONSOLIDATED STATEMENTS OF COMPREHENSIVE INCOME - USD ($) $ in Thousands</t>
  </si>
  <si>
    <t>Statement of Comprehensive Income [Abstract]</t>
  </si>
  <si>
    <t>Net income</t>
  </si>
  <si>
    <t>Other comprehensive (loss) income</t>
  </si>
  <si>
    <t>Loss on foreign currency cash flow hedge instrument, net of tax</t>
  </si>
  <si>
    <t>Unrealized (losses) gains on investments</t>
  </si>
  <si>
    <t>Unrealized holding (losses) gains on investments, net of tax</t>
  </si>
  <si>
    <t>Reclassification adjustment for realized loss included in net income</t>
  </si>
  <si>
    <t>Unrealized (losses) gains on investments, net</t>
  </si>
  <si>
    <t>Total other comprehensive (loss) income</t>
  </si>
  <si>
    <t>Comprehensive income</t>
  </si>
  <si>
    <t>CONSOLIDATED STATEMENTS OF SHAREHOLDERS' EQUITY - USD ($) $ in Thousands</t>
  </si>
  <si>
    <t>Total</t>
  </si>
  <si>
    <t>Common Stock</t>
  </si>
  <si>
    <t>Capital Contributed in Excess of Par Value</t>
  </si>
  <si>
    <t>Accumulated Earnings</t>
  </si>
  <si>
    <t>Accumulated Other Comprehensive Loss</t>
  </si>
  <si>
    <t>balance at May. 03, 2015</t>
  </si>
  <si>
    <t>balance (in shares) at May. 03, 2015</t>
  </si>
  <si>
    <t>net income (loss)</t>
  </si>
  <si>
    <t>stock-based compensation</t>
  </si>
  <si>
    <t>unrealized gain (loss) on investments</t>
  </si>
  <si>
    <t>excess tax benefit related to stock-based compensation</t>
  </si>
  <si>
    <t>common stock repurchased</t>
  </si>
  <si>
    <t>common stock repurchased (in shares)</t>
  </si>
  <si>
    <t>common stock issued in connection with vesting of performance-based restricted stock units</t>
  </si>
  <si>
    <t>common stock issued in connection with vesting of performance based restricted stock units (in shares)</t>
  </si>
  <si>
    <t>fully vested common stock award</t>
  </si>
  <si>
    <t>common stock issued in connection with exercise of stock options</t>
  </si>
  <si>
    <t>common stock issued in connection with exercise of stock options (in shares)</t>
  </si>
  <si>
    <t>common stock issued surrendered for withholding taxes payable</t>
  </si>
  <si>
    <t>common stock surrendered for the cost of stock option exercises and withholding taxes payable (in shares)</t>
  </si>
  <si>
    <t>dividends paid</t>
  </si>
  <si>
    <t>balance at May. 01, 2016</t>
  </si>
  <si>
    <t>balance (in shares) at May. 01, 2016</t>
  </si>
  <si>
    <t>balance at Jul. 31, 2016</t>
  </si>
  <si>
    <t>balance at Apr. 30, 2017</t>
  </si>
  <si>
    <t>balance (in shares) at Apr. 30, 2017</t>
  </si>
  <si>
    <t>balance at Oct. 30, 2016</t>
  </si>
  <si>
    <t>balance at Jan. 29, 2017</t>
  </si>
  <si>
    <t>balance at Jul. 30, 2017</t>
  </si>
  <si>
    <t>loss on foreign currency cash flow hedge instrument</t>
  </si>
  <si>
    <t>common stock issued in connection with vesting of time- based restricted stock unit (in shares)</t>
  </si>
  <si>
    <t>balance at Apr. 29, 2018</t>
  </si>
  <si>
    <t>balance (in shares) at Apr. 29, 2018</t>
  </si>
  <si>
    <t>balance at Oct. 29, 2017</t>
  </si>
  <si>
    <t>balance at Jan. 28, 2018</t>
  </si>
  <si>
    <t>CONSOLIDATED STATEMENTS OF CASH FLOWS - USD ($) $ in Thousands</t>
  </si>
  <si>
    <t>cash flows from operating activities:</t>
  </si>
  <si>
    <t>adjustments to reconcile net income to net cash provided by operating activities:</t>
  </si>
  <si>
    <t>depreciation</t>
  </si>
  <si>
    <t>amortization of other assets</t>
  </si>
  <si>
    <t>gain on sale of equipment</t>
  </si>
  <si>
    <t>loss from investment in unconsolidated joint venture</t>
  </si>
  <si>
    <t>realized loss on sale of short-term investments</t>
  </si>
  <si>
    <t>foreign currency exchange losses (gains)</t>
  </si>
  <si>
    <t>changes in assets and liabilities, net of effects of acquisition of assets:</t>
  </si>
  <si>
    <t>accounts receivable</t>
  </si>
  <si>
    <t>accrued expenses and deferred compensation</t>
  </si>
  <si>
    <t>income taxes</t>
  </si>
  <si>
    <t>net cash provided by operating activities</t>
  </si>
  <si>
    <t>cash flows from investing activities:</t>
  </si>
  <si>
    <t>capital expenditures</t>
  </si>
  <si>
    <t>net cash paid for acquisition of assets</t>
  </si>
  <si>
    <t>purchase of short-term investments</t>
  </si>
  <si>
    <t>proceeds from the sale of short-term investments</t>
  </si>
  <si>
    <t>purchase of long-term investments (held-to-maturity)</t>
  </si>
  <si>
    <t>purchase of long-term investments (rabbi trust)</t>
  </si>
  <si>
    <t>proceeds from the sale of long-term investments (rabbi trust)</t>
  </si>
  <si>
    <t>payments on life insurance policies</t>
  </si>
  <si>
    <t>proceeds from the sale of equipment</t>
  </si>
  <si>
    <t>net cash used in investing activities</t>
  </si>
  <si>
    <t>cash flows from financing activities:</t>
  </si>
  <si>
    <t>proceeds from lines of credit</t>
  </si>
  <si>
    <t>payments on lines of credit</t>
  </si>
  <si>
    <t>payments on vendor-financed capital expenditures</t>
  </si>
  <si>
    <t>payments on long-term debt</t>
  </si>
  <si>
    <t>debt issuance costs</t>
  </si>
  <si>
    <t>repurchases of common stock</t>
  </si>
  <si>
    <t>common stock surrendered for withholding taxes payable</t>
  </si>
  <si>
    <t>proceeds from common stock issued</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GENERAL AND SUMMARY OF SIGNIFICANT ACCOUNTING POLICIES</t>
  </si>
  <si>
    <t>Accounting Policies [Abstract]</t>
  </si>
  <si>
    <t>1. GENERAL AND SUMMARY OF SIGNIFICANT
ACCOUNTING POLICIES
Description of Business
The mattress fabrics segment manufacturers, sources, and sells
fabrics and mattress covers to bedding manufacturers. At
April 29, 2018, we had wholly-owned mattress fabric operations
located in Stokesdale, NC, High Point, NC, Quebec, Canada, and a
fifty percent owned cut and sew mattress cover operation located in
Haiti. On June 22, 2018, we acquired a majority interest in
eLuxury, LLC (eLuxury), an internet company offering bedding
accessories and home goods directly to consumers, whose primary
products include a line of mattress pads manufactured at
eLuxury’s facility in Evansville, Indiana (see Note 2 for
further details regarding our business combinations).
The upholstery fabrics segment sources, manufacturers, and sells
fabrics to residential and commercial furniture manufacturers. At
April 29, 2018, we had wholly-owned upholstery fabric
operations located in Shanghai, China, Burlington, NC, and a
recently acquired business located in Knoxville, TN, (see Note 2
for further details regarding our business combinations), and
Anderson, SC. On June 12, 2018, our board of directors decided
to close our upholstery fabrics manufacturing facility in Anderson,
South Carolina, due to continued decline in demand for the products
manufactured at that facility (see note 22 for further details
regarding this exit and disposal activity).
Basis of Presentation
Principles of Consolidation
Effective January 1, 2017, Culp International Holdings, Ltd.
(Culp), a wholly-owned subsidiary of Culp, Inc., entered into a
joint venture agreement, pursuant to which Culp owns fifty percent
of CLASS International Holdings, Ltd (CLIH).
Culp’s investment in CLIH will be accounted for under the
equity method of accounting in accordance with ASC Topic 823
– Investments – Equity Method and Joint Venture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
Fiscal Year 53-week
Use of Estimates –
Cash and Cash Equivalents
A summary of our cash and cash equivalents by geographic area
follows:
(dollars in thousands) April 29, April 30,
United States $ 9,452 1,147
China 9,221 12,722
Canada 2,349 2,906
Cayman Islands 206 4,020
$ 21,228 20,795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
Short-Term Investments available-for-sale.
A summary of our short-term investments by geographic area
follows:
(dollars in thousands) April 29, April 30,
Canada $ 1,366 1,362
United States 1,085 1,081
$ 2,451 2,443
Long-Term Investments (Rabbi Trust)
Our long-term investments are classified as available for sale and
were recorded at its fair value of $7.3 million and
$5.5 million at April 29, 2018 and April 30, 2017,
respectively. Our long-term investments had an accumulated
unrealized gain totaling $61,000 and $43,000 at April 29,
2018, and April 30, 2017, respectively. The fair value of our
long-term investments associated with our Rabbi Trust approximates
its cost basis.
Investments (Held-To-Maturity) held-to-maturity held-to-maturity
At April 29, 2018, the amortized cost of our held-to-maturity held-to-maturity
Our U.S. corporate bonds we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
Accounts Receivable off-balance
Inventories first-in, first-out
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Interest Costs –
We capitalize interest costs incurred on funds used to construct
property, plant, and equipment. The capitalized interest is
recorded as part of the asset to which it relates and is amortized
over the asset’s estimated useful life. Interest costs of
$100,000, $158,000, and $58,000 were capitalized for the
construction of qualifying fixed assets for fiscal 2018, 2017, and
2016, respectively.
Foreign Currency Adjustments year-end Non-monetary
A summary of our foreign currency exchange (losses) gains by
geographic area follows:
(dollars in thousands) 2018 2017 2016
China $ (298 ) 111 (70 )
Canada (8 ) (120 ) 76
$ (306 ) (9 ) 6
Goodwill No. 2011-08,
Income Taxes
Deferred Income Taxes – Valuation Allowance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more-likely-than-not
For fiscal 2019 and beyond, the 2017 Tax Cuts and Jobs Act allows a
U.S. corporation a 100% dividend received deduction for earnings
and profits received from a 10% owned foreign corporation.
Therefore, a deferred tax liability will only be required for
withholding taxes that are incurred by our foreign subsidiaries at
the time E&amp;P is distributed.
Uncertainty in Income Taxes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Revenue Recognition
On April 1, 2018, we acquired Read Windows Products, LLC, a
source of custom window treatments for the hospitality and
commercial industries, which involves the sale of certain products
and installation services. Revenue associated with the sale of
products are recognized upon shipment of inventory and when title
and risk of loss pass to the customer. We recognize revenue on
installation services as services are rendered. Amounts billed and
collected before the services are performed are included in
deferred revenues (see Note 2 for further details regarding our
business combinations).
Shipping and Handling Costs
Sales and Other Taxes –
Stock-Based Compensation non-employees
Fair Value of Financial Instruments
The carrying amount of cash and cash equivalents, short-term
investments, accounts receivable, other current assets, line of
credit, accounts payable and accrued expenses approximates fair
value because of the short maturity of these financial
instruments.
Recently Adopted Accounting Pronouncements
Measurement of Inventory
In July 2015, the FASB issued ASU No. 2015-11, No. 2015-11 No. 2015-11
Stock-Based Compensation
In March 2016, the FASB issued ASU No. 2016-09, No. 2016-09 No. 2016-09 paid-in No. 2016-09,
Also, we adopted the provisions of ASU No. 2016-09
Recently Issued Accounting Pronouncements
In May 2014, the FASB issued ASU No. 2014-09, Revenue from Contracts with Customers.
In February 2016, the FASB issued ASU No. 2016-02, Leases (Topic
842), right-of-use
In August 2016, the FASB issued ASU No. 2016-15, Statement of Cash
Flows (Topic 230): Classification of Certain Cash Receipts and Cash
Payments
In October 2016, the FASB issued ASU No. 2016-16, Intra-Entity Transfers of Assets Other Than Inventory,
There are no other new accounting pronouncements that are expected
to have a significant impact on our consolidated financial
statements.</t>
  </si>
  <si>
    <t>BUSINESS COMBINATIONS</t>
  </si>
  <si>
    <t>Business Combinations [Abstract]</t>
  </si>
  <si>
    <t>2. BUSINESS COMBINATIONS
Read Window Products, LLC
Effective April 1, 2018, we entered into an Asset Purchase
Agreement (Agreement) to acquire certain assets and assume certain
liabilities of Read Window Products, Inc. (Read), a source of
custom window treatments for the hospitality and commercial
industries. Based in Knoxville, Tennessee, Read is a turn-key
The purchase price for the net assets acquired was
$5.7 million, of which $4.5 million was paid at closing
on April 1, 2018, $375,000 was paid in May 2018, and $763,000 is to
be paid in June in 2019, subject to certain conditions as defined
in the Agreement.
The Agreement contains a contingent consideration arrangement that
requires us to pay a former shareholder of Read based on adjusted
EBITDA as defined in the agreement for calendar year 2018 in excess
of fifty percent of a pre-established pre-established
The following table presents the final allocation of the
acquisition cost to the assets acquired and liabilities assumed
based on their fair values.
dollars in thousands) Fair Value
Customer relationships (Note 8) $ 2,247
Goodwill (Note 6) 2,107
Inventory 1,128
Accounts receivable 897
Tradename (Note 8) 683
Property, plant &amp; equipment 379
Other assets 35
Deferred revenue (903 )
Accounts payable (719 )
Accrued expenses (174 )
$ 5,680
We recorded customer relationships at fair market value based on a
multi-period excess earnings valuation model. These customer
relationships will be amortized on a straight-line basis over their
nine-year useful life. We recorded the tradename at fair market
based on the relief from royalty method. This tradename was
determined to have an indefinite useful life and, therefore, is not
being amortized. Equipment will be depreciated on a straight-line
basis over useful lives ranging from three to ten years.
The goodwill related to this acquisition is attributable to
Read’s reputation with the products and services they provide
and the collective experience of management with regards to its
operations, customers, and industry. Goodwill is deductible for
income tax purposes over the statutory period of fifteen years.
Acquisition costs totaling $339,000 were included in selling,
general, and administrative expenses in our fiscal 2018
Consolidated Statement of Net Income.
The following unaudited pro forma consolidated results of
operations for the years ending April 29, 2018 and
April 30, 2017 have been prepared as if the acquisition of
Read had occurred at May 2, 2016.
Years ended
(dollars in thousands, except per share data) April 29, 2018 April 30, 2017
Net Sales $ 334,953 $ 321,398
Income from operations 26,799 30,441
Net income 20,455 22,552
Net income per share, basic 1.65 1.83
Net income per share, diluted 1.62 1.80
The unaudited pro forma information is presented for informational
purposes only and is not necessarily indicative of the results of
operations that actually would have been achieved had the
acquisition been consummated as of that time, nor is it intended to
be a projection of future results.
Actual revenue and net income for the month of April 2018 were
included in our Consolidated Statement of Net Income and totaled
$880,000 and $5,000, respectively.
eLuxury
Effective June 22, 2018, after the end of the fiscal year, we
acquired a majority interest in eLuxury, an internet company
offering bedding accessories and home goods directly to consumers.
The company’s products include a line of mattress pads
manufactured at eLuxury’s facility in Evansville, Indiana.
eLuxury also offers handmade platform beds, cotton bed sheets,
and other bedding items. Their products are available on
eLuxury’s own branded website, eLuxury.com
We believe this acquisition will provide a new sales channel for
the bedding accessory category and will expand our opportunity to
participate in the rapidly growing e-commerce direct-to-consumer e-commerce, direct-to-consumer e-commerce
The estimated purchase price for this acquisition is
$12.5 million, of which $11.6 million was paid at
closing, with the remaining $874,000 amount to be paid based on
holdback provisions defined in the purchase agreement. The
agreement contains a contingent consideration arrangement that
requires us to pay the seller based on adjusted EBITDA to be
determined over a three year period in relation to a pre-established</t>
  </si>
  <si>
    <t>ACCOUNTS RECEIVABLE</t>
  </si>
  <si>
    <t>Receivables [Abstract]</t>
  </si>
  <si>
    <t>3. ACCOUNTS RECEIVABLE
A summary of accounts receivable follows:
(dollars in thousands) April 29, April 30,
customers $ 28,097 26,211
allowance for doubtful accounts (357 ) (414 )
reserve for returns and allowances and discounts (1,433 ) (1,220 )
$ 26,307 24,577
A summary of the activity in the allowance for doubtful accounts
follows:
(dollars in thousands) 2018 2017 2016
beginning balance $ (414 ) (1,088 ) (851 )
provision for bad debts 57 222 (363 )
write-offs, net of recoveries
— 452 126
ending balance $ (357 ) (414 ) (1,088 )
A summary of the activity in the allowance for returns and
allowances and discounts follows:
(dollars in thousands) 2018 2017 2016
beginning balance $ (1,220 ) (962 ) (738 )
provision for returns and allowances and discounts (3,295 ) (3,061 ) (2,825 )
credits issued 3,082 2,803 2,601
ending balance $ (1,433 ) (1,220 ) (962 )</t>
  </si>
  <si>
    <t>INVENTORIES</t>
  </si>
  <si>
    <t>Inventory Disclosure [Abstract]</t>
  </si>
  <si>
    <t>4. INVENTORIES
A summary of inventories follows:
(dollars in thousands) April 29, April 30,
raw materials $ 6,024 6,456
work-in-process 3,264 3,095
finished goods 44,166 41,931
$53,454 51,482</t>
  </si>
  <si>
    <t>PROPERTY, PLANT AND EQUIPMENT</t>
  </si>
  <si>
    <t>Property, Plant and Equipment [Abstract]</t>
  </si>
  <si>
    <t>5. PROPERTY, PLANT AND
EQUIPMENT
A summary of property, plant and equipment follows:
(dollars in thousands) depreciable lives April 29, April 30,
land and improvements 0-10 $ 963 836
buildings and improvements 7-40 31,022 19,071
leasehold improvements ** 1,993 1,541
machinery and equipment 3-12 72,924 67,709
office furniture and equipment 3-10 9,514 8,936
capital projects in progress 2,086 12,901
118,502 110,994
accumulated depreciation and amortization (66,708 ) (59,343 )
$ 51,794 51,651
** Shorter of life of lease or useful
life.</t>
  </si>
  <si>
    <t>GOODWILL</t>
  </si>
  <si>
    <t>Goodwill and Intangible Assets Disclosure [Abstract]</t>
  </si>
  <si>
    <t>6. GOODWILL
A summary of the change in the carrying amount of goodwill
follows:
(dollars in thousands) 2018 2017 2016
beginning balance $ 11,462 11,462 11,462
acquisition of assets (note 2) 2,107
—
—
loss on impairment
—
—
—
ending balance $ 13,569 11,462 11,462</t>
  </si>
  <si>
    <t>INVESTMENT IN UNCONSOLIDATED JOINT VENTURE</t>
  </si>
  <si>
    <t>Equity Method Investments and Joint Ventures [Abstract]</t>
  </si>
  <si>
    <t>7. INVESTMENT IN UNCONSOLIDATED JOINT
VENTURE
Effective January 1, 2017, Culp International Holdings, Ltd.
(Culp), a wholly-owned subsidiary of Culp, Inc., entered into a
joint venture agreement, pursuant to which Culp owns fifty percent
of CLASS International Holdings, Ltd (CLIH). CLIH produces cut and
sewn mattress covers, and its operations are located in a modern
industrial park on the northeast border of Haiti, which borders the
Dominican Republic. CLIH commenced production in the second quarter
of fiscal 2018 and complements our mattress fabric operations with
a mirrored platform that enhances our ability to meet customer
demand while adding a lower cost operation to our platform.
CLIH incurred a net loss of $532,000 and $46,000 in fiscal 2018 and
2017, respectively. CLIH’s net loss in fiscal 2017 pertained
to initial start up operating expenses incurred during the fourth
quarter. Culp’s equity interests in these net losses were
$266,000 and $23,000 in fiscal 2018 and 2017, respectively.
The following table summarizes information of assets, liabilities
and members’ equity of our equity method investment in
CLIH:
(dollars in thousands) April 29, April 30,
total assets $ 3,130 $ 2,258
total liabilities $ 128 $ 46
total members’ equity $ 3,002 $ 2,212</t>
  </si>
  <si>
    <t>OTHER ASSETS</t>
  </si>
  <si>
    <t>Text Block [Abstract]</t>
  </si>
  <si>
    <t>8. OTHER ASSETS
A summary of other assets follows:
(dollars in thousands) April 29, April 30,
customer relationships, net $ 2,839 664
tradename 683
—
non-compete 753 828
cash surrender value – life 393 376
other 564 526
$ 5,232 2,394
Customer Relationships
A summary of the change in the carrying amount of our customer
relationships follows:
(dollars in thousands) 2018 2017 2016
beginning balance $ 664 715 766
acquisition of assets (note 2) 2,247
—
amortization expense (72 ) (51 ) (51 )
loss on impairment
—
—
—
ending balance $ 2,839 664 715
In connection with our asset purchase agreement with Read (see note
2) on April 1, 2018, we purchased certain customer
relationships. We recorded these customer relationships at fair
market value totaling $2.2 million based on a multi-period
excess earnings valuation model. These customer relationships will
be amortized on a straight-line basis over their nine-year useful
life.
Additionally, we have customer relationships from a prior
acquisition with a carrying amount of $613,000 at April 29,
2018. These customer relationships are being amortized on a
straight-line basis over their seventeen-year useful life.
The gross carrying amount of our customer relationships was
$3.1 million and $868,000 at April 29, 2018 and
April 30, 2017, respectively. Accumulated amortization for
these customer relationships was $276,000 and $204,000 at
April 29, 2018 and April 30, 2017, respectively.
The remaining amortization expense for the next five fiscal years
and thereafter follows: FY 2019 - $301,000; FY 2020 - $301,000; FY
2021 - $301,000; FY 2022 - $301,000; FY 2023 - $301,000; and
Thereafter - $1,334,000.
The weighted average amortization period for our customer
relationships is 9.6 years as of April 29, 2018.
Tradename
In connection with the asset purchase agreement noted above, we
purchased the tradename associated with Read. We recorded this
Tradename at fair market value totaling $683,000 based on the
relief from royalty method. This tradename was determined to have
an indefinite useful life and, therefore, is not being
amortized.
Non-Compete
A summary of the change in the carrying amount of our non-compete
(dollars in thousands) 2018 2017 2016
beginning balance $ 828 903 978
amortization expense (75 ) (75 ) (75 )
loss on impairment
—
—
—
ending balance $ 753 828 903
We have a non-compete
The gross carrying amount of this non-compete non-compete
The remaining amortization expense for the next five years and
thereafter follows: FY 2019 - $75,000; FY 2020 - $75,000; FY 2021 -
$75,000; FY 2022 - $75,000; FY 2023 - $75,000, and Thereafter -
$378,000.
The weighted average amortization period for the non-compete
Cash Surrender Value—Life Insurance
We had one life insurance contract with a death benefit of
$1.4 million at April 29, 2018 and April 30, 2017,
respectively. Our cash surrender value—life insurance balance
of $393,000 and $376,000 at April 29, 2018 and April 30,
2017, respectively, are collectible upon death of the respective
insured.</t>
  </si>
  <si>
    <t>ACCRUED EXPENSES</t>
  </si>
  <si>
    <t>9. ACCRUED EXPENSES
A summary of accrued expenses follows:
(dollars in thousands) April 29, April 30,
compensation, commissions and related benefits $ 6,918 10,188
advertising rebates 750 468
interest 20 51
other 2,400 1,240
$ 10,088 11,947
At April 29, 2018, we had accrued expenses totaling
$10.1 million, of which $9.3 million and $763,000 were
classified as current accrued expenses and long-term accrued
expenses, respectively, in the accompanying Consolidated Balance
Sheets. As of April 30, 2017, we had accrued expense totaling
$11.9 million, all of which were classified as current accrued
expenses, in the accompanying Consolidated Balance Sheets.</t>
  </si>
  <si>
    <t>INCOME TAXES</t>
  </si>
  <si>
    <t>Income Tax Disclosure [Abstract]</t>
  </si>
  <si>
    <t>10. INCOME TAXES
Income Tax Expense and Effective Income Tax Rate
Total income tax expense was allocated as follows:
(dollars in thousands) 2018 2017 2016
income from operations $ 5,740 7,339 10,963
shareholders’ equity, related to the tax benefit arising from
stock based compensation
— (657 ) (841 )
$ 5,740 6,682 10,122
Income tax expense attributable to income from operations consists
of:
(dollars in thousands) 2018 2017 2016
current
federal $ (1,367 ) 109
—
state 9 13 6
2017 Tax Cuts and Jobs Act 4,854
—
—
foreign 4,726 5,981 6,765
foreign – reversal of uncertain tax position
— (3,431 )
—
8,222 2,672 6,771
deferred
federal 4,295 404 (1,205 )
state 112 54 305
2017 Tax Cuts and Jobs Act (1) (6,903 )
—
—
undistributed earnings – foreign subsidiaries (195 ) (101 ) (1,129 )
U.S. operating loss carryforwards
— 3,630 5,467
foreign 93 734 1,086
valuation allowance (1) 116 (54 ) (332 )
(2,482 ) 4,667 4,192
$ 5,740 7,339 10,963
(1) The income tax benefit of $6,903
includes a charge of $4,550 for the establishment of a valuation
allowance against U.S. foreign tax credits that are
more-likely-than not to be realized as a result of the 2017 Tax
Cuts and Jobs Act.
Income (loss) before income taxes related to our foreign and U.S.
operations consists of:
(dollars in thousands) 2018 2017 2016
Foreign
China $ 11,036 13,650 14,130
Canada 5,985 4,918 3,647
Poland
— (19 ) (62 )
Cayman Islands 339 154
—
Total Foreign 17,360 18,703 17,715
United States 9,523 10,993 10,183
$ 26,883 29,696 27,898
The following schedule summarizes the principal differences between
the income tax expense at the federal income tax rate and the
effective income tax rate reflected in the consolidated financial
statements:
2018 2017 2016
federal income tax rate 30.4 % 34.0 % 34.0 %
tax effects of the 2017 Tax Cuts and Jobs Act (7.6 )
—
—
tax effects of Chinese foreign exchange (losses) gains (2.8 ) 1.6 4.4
reversal of foreign uncertain income tax position
— (11.6 )
—
tax effects of stock-based compensation (1.8 )
—
—
undistributed earnings from foreign subsidiaries 3.7
—
—
other (0.5 ) 0.7 0.9
21.4 % 24.7 % 39.3 %
Deferred Income Taxes—Overall
The tax effects of temporary differences that give rise to
significant portions of the deferred tax assets and liabilities
consist of the following:
(dollars in thousands) 2018 2017
deferred tax assets:
accounts receivable $ 316 447
inventories 2,217 2,196
compensation 3,438 6,222
liabilities and other 117 890
foreign income tax credits – U.S. 5,720 44,917
alternative minimum tax credit – U.S.
— 1,428
property, plant and equipment (1) 226 245
loss carryforwards – U.S. 2,513 3,842
loss carryforwards – foreign 76 73
unrecognized tax benefits – U.S.
— (3,842 )
valuation allowances (5,204 ) (536 )
total deferred tax assets 9,419 55,882
deferred tax liabilities:
undistributed earnings on foreign subsidiaries (4,256 ) (43,978 )
unrecognized tax benefits – U.S. (380 ) (7,936 )
property, plant and equipment (2) (4,352 ) (5,546 )
goodwill (1,046 ) (1,478 )
other (77 ) (118 )
total deferred tax liabilities (10,111 ) (59,056 )
Net deferred liabilities $ (692 ) (3,174 )
(1) Pertains to the company’s
operations located in China.
(2) Pertains to the company’s
operations located in the U.S. and Canada.
Federal and state net operating loss carryforwards were
approximately $11.5 million with related future tax benefits
of $2.5 million at April 29, 2018. These carryforwards
principally expire in fiscal years 2027 through fiscal 2035. Our
U.S. foreign income tax credits of $5.7 million will expire 10
years from when the associated earnings and profits from our
foreign subsidiaries are repatriated to the U.S.
2017 Tax Cuts and Jobs Act
On December 22, 2017 (the “Enactment Date”), the
Tax Cuts and Jobs Act (H.R.1) (the “Tax Act”) was
signed into law. The Tax Act contains significant changes to
corporate taxation, including (i) the reduction of the
corporate income tax rate to 21%, (ii) the acceleration of
expensing certain business assets, (iii) a one-time
The corporate income tax rate reduction is effective as of
January 1, 2018. Since we have a fiscal year rather than a
calendar year, we are subject to IRS rules relating to transitional
income tax rates. As a result, our fiscal 2018 federal statutory
rate is a blended income tax rate of 30.4%. For fiscal 2019 and
beyond, we will utilize the enacted U.S. federal corporate income
tax rate of 21%.
The key impacts of the Tax Act on our financial statements for
fiscal 2018 were the re-measurement
The provisional estimates related to our U.S. deferred income tax
balances and Transition Tax may change due to a variety of factors
that include, (i) actual versus estimates of accumulated
earnings and profits associated with our foreign subsidiaries,
(ii) utilization of our foreign income tax credits,
(iii) anticipated guidance from the U.S. Department of
Treasury about implementing the Tax Act and (iv) potential
guidance from the Securities and Exchange Commission and Financial
Accounting Standards Board related to the Tax Act.
In order to determine the effects of the new U.S. federal corporate
income tax rate on our U.S. deferred income tax balances, ASC Topic
740 “Income Taxes” (ASC Topic 740), requires the
re-measurement re-measurement
The Transition tax is based on our total post-1986 foreign earnings
and profits (“E&amp;P”) that were previously deferred
from U.S. income tax and applicable income tax rates associated
with E&amp;P held in cash and other specified assets (the
“aggregate foreign cash position”). Also, E&amp;P was
not permanently reinvested prior to the Tax Act. The provisional
amount determined for the income tax effects of the Transition Tax
was an income tax benefit of $4.3 million during fiscal 2018.
This $4.3 million income tax benefit relates to an income tax
benefit of $18.0 million for the release of deferred income
tax liabilities related to E&amp;P, an income tax benefit of
$11.7 million that relates to the reduction in our U.S.
Federal income tax rate pursuant to the Tax Act on the effective
settlement on an IRS exam related to E&amp;P, partially offset by
an income tax charge for the write-off
In addition to the above mentioned key impacts of the Tax Act on
fiscal 2018, the Tax Act also establishes new tax laws that will be
effective for our fiscal 2019 which include the creation of new
minimum taxes such as the BEAT and GILTI taxes. We have not yet
made a policy election with respect to the accounting treatment of
these taxes. We can either account for these taxes as expensed when
incurred or factor such amounts in the measurement of our U.S.
deferred income taxes. We are currently evaluating our selection of
an accounting policy, which will depend, in part, on analyzing our
facts to determine what the impact is expected to be under each
method.
Deferred Income Taxes – Valuation Allowance
Summary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ed on our assessments at April 29, 2018 and April 30,
2017, valuation allowances against our deferred income taxes
pertain to the following jurisdictions:
(dollars in thousands) April 29, April 30,
U.S. foreign income tax credits $ 4,550
—
U.S. state loss carryforwards and credits 578 464
Polish loss carryforwards 76 72
$ 5,204 536
A summary of the change in the valuation allowances against our
deferred income taxes follows:
(dollars in thousands) 2018 2017 2016
beginning balance $ 536 590 922
establishment of valuation allowance (1) 4,550
—
—
change in estimate (2) 118 (54 ) (332 )
ending balance $ 5,204 536 590
(1) The establishment of this valuation
allowance pertains to U.S. foreign tax credits that are
more-likely-than not to be realized as a result of the Tax
Act.
(2) Amounts pertain to a change in
estimate of the recoverability of certain deferred income tax
assets as of the end of the respective prior fiscal year.
Deferred Income Taxes – Undistributed Earnings from
Foreign Subsidiarie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Also, we assess the recognition of U.S. foreign income tax credits
associated with foreign withholding and income tax payments and
whether it is more-likely-than-not more-likely-than-not
During the fiscal 2018, the Tax Act imposed a Transition Tax on our
undistributed E&amp;P associated with our foreign subsidiaries. The
Tax Act required us to determine E&amp;P as of November 2,
2017 and December 31, 2017 (the “Measurement
Dates”), in which the greater E&amp;P amount of the
Measurement Dates is subject to the Transition Tax. As a result, we
had provisional estimates of E&amp;P prior to participation
exemption totaling $156.7 million subject to the Transition
Tax and provisional estimates totaling $42.2 million for
foreign tax credits that could be used to reduce the Transition Tax
subject to certain limitations as defined in the Tax Act.
For fiscal 2019 and beyond, the Tax Act allows a U.S. corporation a
100% dividend received deduction for E&amp;P received from a 10%
owned foreign corporation. Therefore, a deferred tax liability will
only be required for withholding taxes that are incurred by our
foreign subsidiaries at the time E&amp;P is distributed. As a
result, at April 29, 2018, we recorded a deferred tax
liability of $4.3 million for withholding taxes on
undistributed E&amp;P from our foreign subsidiaries.
Uncertainty in Income Taxes
Overall
In accordance with ASC Topic 740, an unrecognized income tax
benefit for an uncertain income tax position can be recognized in
the first interim period if the more-likely-than-not
The following table sets forth the change in the company’s
unrecognized income tax benefit:
(dollars in thousands) 2018 2017 2016
beginning balance $ 12,245 14,897 14,141
increases from prior period tax positions 350 854 454
decreases from prior period tax positions (1) (11,751 ) (3,506 ) (77 )
increases from current period tax positions
—
— 379
ending balance $ 844 12,245 14,897
(1) The $11.8 million reduction in
our unrecognized income tax benefits during fiscal 2018 is mostly
associated with the reduction in our U.S. Federal income tax rate
pursuant to the Tax Act on the effective settlement on an IRS exam.
The $3.5 million reduction in our unrecognized income tax
benefits during fiscal 2017 is due to a lapse of applicable statute
of limitations in a foreign jurisdiction.
At April 29, 2018, we had $844,000 of total gross unrecognized
tax benefits, of which $465,000 would favorably affect the income
tax rate in future periods. At April 30, 2017, we had
$12.2 million of total gross unrecognized tax benefits, of
which $467,000 would favorably affect the income tax rate in future
periods.
At April 29, 2018, we had $844,000 of total gross unrecognized
tax benefits, of which $379,000 and $465,000 were classified as net
non-current non-current
We elected to classify interest and penalties as part of income tax
expense. At April 29, 2018 and April 30, 2017, the gross
amount of interest and penalties due to unrecognized tax benefits
was $40,000 and $50,000, respectively.
Our gross unrecognized income tax benefit of $844,000 at
April 29, 2018, relates to income tax positions for which
significant change is currently not expected within the next year.
This amount primarily relates to double taxation under applicable
income tax treaties with foreign tax jurisdictions. United States
federal income tax returns filed by us remain subject to
examination for income tax years 2017 and subsequent. Canadian
federal income tax returns filed by us remain subject to
examination for income tax years 2014 and subsequent. Canadian
provincial (Quebec) income tax returns filed by us remain subject
to examination for income tax years 2016 and subsequent. Income tax
returns associated with our operations located in China are subject
to examination for income tax year 2013 and subsequent.
Income Tax Exams
During the third quarter of fiscal 2017, Revenue Quebec commenced
an examination of our Canadian provincial (Quebec) income tax
returns for fiscal years 2013 through 2015. This examination was
completed during the fourth quarter of fiscal 2018 with final
adjustments totaling $4,000.
During the fourth quarter of fiscal 2016, the Internal Revenue
Service commenced and examination of our U.S. Federal income tax
returns for fiscal years 2014 through 2016. This examination was
effectively settled during the fourth quarter of fiscal 2018 with
no adjustment.
Income Taxes Paid
Income tax payments, net of income tax refunds, were
$4.0 million, $5.5 million, and $6.7 million during
fiscal years 2018, 2017, and 2016, respectively.</t>
  </si>
  <si>
    <t>LINES OF CREDIT</t>
  </si>
  <si>
    <t>Debt Disclosure [Abstract]</t>
  </si>
  <si>
    <t>11. LINES OF CREDIT
Revolving Credit Agreement –United States
Our credit agreement with Wells Fargo Bank N.A. (“Wells
Fargo”) provides a revolving loan commitment of
$30 million. Interest was charged at a rate (applicable
interest rate of 3.36% and 2.45% at April 29, 2018 and
April 30, 2017, respectively) as a variable spread over LIBOR
based on our ratio of debt to EBITDA. The Credit Agreement contains
certain financial and other covenants as defined in the agreement
and is set to expire on August 15, 2018.
The purpose of our revolving credit line is to support potential
short term cash needs in different jurisdictions within our global
operations, mitigate our risk associated with foreign currency
exchange rate fluctuations, and support repatriation of earnings
and profits from our foreign subsidiaries to the U.S. for various
strategic purposes.
Outstanding borrowings are secured by a pledge of 65% of the common
stock of Culp International Holdings, Ltd. (our subsidiary located
in the Cayman Islands), as required by the Credit Agreement. There
were no borrowings outstanding under the Credit Agreement at
April 29, 2018 and April 30, 2017, respectively.
At April 29, 2018 and April 30, 2017, there were $250,000
in outstanding letters of credit (all of which related workers
compensation) provided by the Credit Agreement.
Effective August 1, 2016, we entered into a Third Amendment to
our Credit Agreement which allows us to issue letters of credit not
to exceed $7.5 million. On August 3, 2016, we issued a
$5.0 million letter of credit ($1.25 million was
outstanding at April 29, 2018 in addition to the $250,000
letter of credit noted above) for the construction of a new
building associated with our mattress fabrics segment (see Note 12
for further details). This $1.25 million outstanding letter of
credit automatically expired on May 15, 2018.
Revolving Credit Agreement—China
We have an unsecured credit agreement associated with our
operations in China that provides for a line of credit up to
40 million RMB ($6.3 million USD at April 29, 2018)
and is set to expire on March 2, 2019. This agreement has an
interest rate determined by the Chinese government and there were
no outstanding borrowings as of April 29, 2018 and
April 30, 2017.
Overall
Our loan agreements require, among other things, that we maintain
compliance with certain financial covenants. At April 29,
2018, the company was in compliance with these financial
covenants.
Interest paid during fiscal years 2018, 2017, and 2016 totaled
$181,000, $114,000, and $95,000, respectively.</t>
  </si>
  <si>
    <t>COMMITMENTS AND CONTINGENCIES</t>
  </si>
  <si>
    <t>Commitments and Contingencies Disclosure [Abstract]</t>
  </si>
  <si>
    <t>12. COMMITMENTS AND
CONTINGENCIES
Operating Leases- Overall
We lease certain office, manufacturing and warehouse facilities and
equipment under noncancellable operating leases. Lease terms
related to real estate primarily range from one to five years with
renewal options for additional periods ranging up to twelve years.
The leases generally require the company to pay real estate taxes,
maintenance, insurance and other expenses. Rental expense for
operating leases was $3.0 million in fiscal 2018,
$2.9 million in fiscal 2017, and $3.0 million in fiscal
2016. Future minimum rental commitments for noncancellable
operating leases are $2.6 million in fiscal 2019;
$1.9 million in fiscal 2020; $1.1 million in fiscal 2021;
$181,000 in fiscal 2022; and $10,000 in fiscal 2023. Management
expects that in the normal course of business, these leases will be
renewed or replaced by other operating leases.
Operating Leases- Related Parties
In connection with an asset purchase agreement with Read (see note
2) on April 1, 2018, we assumed the lease of the building
where the operation is located. This lease is with an executive of
Read. The lease agreement requires monthly payments of $18,000 per
month for a term of 3 years, expiring on March 31, 2021. The
lease contains four successive options to renew the lease with each
renewal period being three years at prices determined at the date
of renewal as defined in the agreement. Rents paid to the executive
of Read totaled $18,000 during fiscal 2018.
Additionally, we lease a plant facility associated with our
mattress fabrics segment from a partnership owned by certain
shareholders and officers of the company and their immediate
families. Currently, this facility is being leased on a month to
month basis at an amount of $13,000 per month. Rents paid to
entities owned by certain shareholders and officers of the company
and their immediate families totaled $156,000 in fiscal 2018, 2017,
and 2016, respectively.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April 29, 2018, we had total amounts due regarding capital
expenditures totaling $1.8 million, of which $1.4 million
is financed and pertains to completed work for the construction of
a new building (see below). The total $1.8 million amount is
required to be paid in full in fiscal 2019.
At April 30, 2017, we had total amounts due regarding capital
expenditures totaling $6.1 million, of which $5.1 million
was financed and pertained to completed work for the construction
of a new building (see below). Of the total $6.1 million,
$4.8 million and $1.3 million were required to be paid in
fiscal 2018 and 2019, respectively.
Purchase Commitments—Capital Expenditures
At April 29, 2018, we had open purchase commitments to
construct a building and equipment for our mattress fabrics segment
totaling $3.4 million. The $3.4 million includes
$1.4 million (all of which represents completed work)
associated with the construction of a new building noted below.
Effective May 16, 2016, we entered into an agreement with a
contractor to construct a new building located in North Carolina
that expands our distribution capabilities and office space at a
cost of $11.3 million. This agreement required an installment
payment of $1.9 million in April 2016, $4.3 million in
fiscal 2017, $3.7 million in fiscal 2018, and
$1.4 million in fiscal 2019 (which was paid in May 2018).
Interest was charged on the outstanding installment payments at a
rate of $2.25% plus the current 30 day LIBOR rate. Also, we were
required to issue a letter of a credit totaling $5.0 million
with the contractor being the beneficiary.
In addition to the interest that was charged on the outstanding
installment payments, there was a 0.1% unused fee calculated on the
balance of the $5.0 million letter of credit less the amount
outstanding per month (see note 11 for further details).
This new building was placed into service July 2017 (our first
quarter of fiscal 2018).</t>
  </si>
  <si>
    <t>STOCK-BASED COMPENSATION</t>
  </si>
  <si>
    <t>Disclosure of Compensation Related Costs, Share-based Payments [Abstract]</t>
  </si>
  <si>
    <t>13. STOCK-BASED COMPENSATION
Equity Incentive Plan Description
On September 16, 2015, our shareholders approved an equity
incentive plan entitled the Culp, Inc. 2015 Equity Incentive Plan
(the “2015 Plan”). The 2015 Plan updated and replaced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At April 29, 2018, there were 978,908 shares available for
future equity based grants under the company’s 2015 Plan.
Stock Options
Under our 2007 Plan, employees, outside directors, and others
associated with the company were granted options to purchase shares
of common stock at the fair market value on the date of grant.
The following tables summarize stock option activity during fiscal
2018, 2017, and 2016:
2018 2017 2016
Shares Weighted- Shares Weighted- Shares Weighted-
outstanding at beginning of year 15,600 $ 7.14 83,600 $ 8.37 140,100 $ 6.49
granted
—
—
—
—
—
—
exercised (15,600 ) 7.14 (68,000 ) 8.65 (54,500 ) 3.68
canceled/expired
—
—
—
— (2,000 ) 4.59
outstanding at end of year
—
— 15,600 7.14 83,600 8.37
At April 29, 2018, there were no option shares of common stock
outstanding and exercisable. Therefore, there was no unrecognized
compensation cost related to incentive stock option awards at
April 29, 2018. No compensation expense was recorded for
incentive or non-qualified
The aggregate intrinsic value for options exercised was $393,000,
$1.7 million, and $1.3 million, in fiscal 2018, 2017, and
2016, respectively.
Time-Based Restricted Stock Awards
The following table summarizes the time vested restricted stock
activity during fiscal years 2018, 2017, and 2016:
2018 Shares 2017 2016
outstanding at beginning of year 1,200
—
—
granted 1,200 1,200
—
vested (1,200 )
—
—
outstanding at end of year 1,200 1,200
—
The following table summarizes information related to our grants of
time-based restricted stock awards associated with a key member of
management during fiscal years 2018 and 2017:
Date of Grant (1) (2) Vesting
July 13, 2017 1,200 $ 32.50 11 months
June 14, 2016 1,200 $ 28.00 11 months
During the first quarter of fiscal 2018, 1,200 shares of common
stock associated with the June 14, 2016 grant vested and had a
weighted average fair value of $34,000 or $28 per share.
At April 29, 2018, the remaining unrecognized compensation
cost related to our time vested restricted common stock units was
$5,000, which is expected to be recognized over the next 1.5
months.
We recorded compensation expense of $38,000 and $29,000 within
selling, general, and administrative expense for time vested
restricted stock units in fiscal 2018 and 2017, respectively. No
compensation expense was recorded for time vested restricted stock
awards in fiscal 2016 as all time vested restricted stock awards
granted prior to fiscal 2016 were fully vested at the end of fiscal
2015.
Performance Based Restricted Stock Units
We have granted performance based restricted stock units to
executives and other key members of management and a non-employee non-employee
Executive Management
On July 13, 2017, we granted performance-based restricted
stock units to members of executive management (NEO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is measured based on the fair market value on the
date of grant (July 13, 2017). The fair market value per share was
determined using the Monte Carlo simulation model for the
market-based total shareholder return component and the closing
price of our common stock for the performance-based components.
The following table provides assumptions used to determine the fair
market value of the market-based total shareholder return component
using the Monte Carlo simulation model on the date of grant of
July 13, 2017:
Closing price of our common stock $ 32.50
Expected volatility of our common stock 31.0 %
Expected volatility of peer companies 16.5 %
Risk-free interest rate 1.56 %
Dividend yield 1.66 %
Correlation coefficient of peer companies 0.46
On July 14, 2016 and July 15, 2015, we granted
performance-based restricted stock units to NEOs which could earn
up to a certain number of shares of common stock if certain
performance targets were met over a three-fiscal year performance
period as defined in the related restricted stock unit agreements.
These awards were measured based on the fair market value (closing
price of our common stock) on the date of grant. No market-based
total shareholder return component was included in these
awards.
Other Key Employees and a Non-Employee
We granted performance-based restricted stock units which could
earn up to a certain number of shares of common stock if certain
performance targets are met over a three-fiscal year performance
period as defined in the related restricted stock unit agreements.
Our performance based restricted stock units granted to other key
employees were measured based on the fair market value (the closing
price of our common stock) on the date of grant. Our performance
based restricted stock units granted to a non-employee
Overall
The following table summarizes information related to our grants of
performance based restricted stock units associated with NEOs and
key employees that are currently unvested:
Date of Grant (3) Price Per Vesting
July 13, 2017 (1) 78,195 $ 31.85 (4) 3 years
July 13, 2017 (2) 44,000 $ 32.50 (5) 3 years
July 14, 2016 (1) (2) 107,880 $ 28.00 (5) 3 years
July 15, 2015 (1) (2) 107,554 $ 32.23 (5)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5) Price per share represents the
closing price of our common stock on the date of grant.
The following table summarizes information related to our grants of
performance-based restricted stock units associated with a
non-employee
Date of Grant (1) Price Per Vesting
July 13, 2017 10,200 $ 30.10 (2) 3 years
July 14, 2016 11,549 $ 30.10 (2) 3 years
July 15, 2015 10,364 $ 30.10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April 29,
2018, the end of our reporting period.
The following table summarizes information related to our
performance based restricted stock units that vested during the
fiscal 2018, 2017, and 2016:
Fiscal Year Common Stock (3) Price
Fiscal 2018 (1) 102,845 $ 1,820 $ 17.70 (4)
Fiscal 2018 (2) 16,000 $ 520 $ 32.50 (5)
Fiscal 2017 (1) 37,192 $ 637 $ 17.12 (4)
Fiscal 2017 (2) 12,000 $ 345 $ 28.77 (5)
Fiscal 2016 (1) 115,855 $ 1,183 $ 10.21 (4)
(1) NEOs and key employees.
(2) Non-employee
(3) Dollar amounts are in thousands.
(4) Price per share represents closing
price of our common stock on the date of grant.
(5) The respective grants vested during
the first quarter of fiscal 2018 or 2017, respectively.
Accordingly, the price per share represents the closing price of
our common stock on the date the award vested.
We recorded compensation expense of $2.0 million,
$3.2 million and $2.6 million within selling, general,
and administrative expense associated with our performance based
restricted stock units for fiscal 2018, 2017, and 2016,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April 29, 2018, the remaining unrecognized compensation
cost related to the performance based restricted stock units was
$1.3 million, which is expected to be recognized over a
weighted average vesting period of 1.3 years.
Common Stock Awards
The following table summarizes information related to our grants of
common stock to our outside directors during fiscal 2018, 2017, and
2016:
Date of Grant Common Stock (1) Vesting
October 2, 2017 4,800 $ 33.20 Immediate
October 3, 2016 4,800 $ 29.80 Immediate
October 1, 2015 3,000 $ 31.77 Immediate
(1) Price per share represents closing
price of our common stock on the date of grant.
We recorded $159,000, $143,000, and $95,000, of compensation
expense within selling, general, and administrative expense for
these common stock awards for fiscal 2018, 2017, and 2016,
respectively.</t>
  </si>
  <si>
    <t>Fair Value of Financial Instruments</t>
  </si>
  <si>
    <t>Fair Value Disclosures [Abstract]</t>
  </si>
  <si>
    <t>14.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April 29, 2018 using:
Quoted prices in Significant other Significant
(amounts in thousands) Level 1 Level 2 Level 3 Total
Assets:
Premier Money Market Fund $ 6,492 N/A N/A $ 6,492
Low Duration Bond Fund 1,085 N/A N/A 1,085
Intermediate Term Bond Fund 747 N/A N/A 747
Strategic Income Fund 619 N/A N/A 619
Large Blend Fund 402 N/A N/A 402
Growth Allocation Fund 169 N/A N/A 169
Moderate Allocation Fund 113 N/A N/A 113
Other 150 N/A N/A 150
Liabilities:
EURO Foreign Exchange Contract N/A $ 55 N/A $ 55
Fair value measurements at April 30, 2017
using:
Quoted prices in Significant other Significant
(amounts in thousands) Level 1 Level 2 Level 3 Total
Assets:
Premier Money Market Fund $ 4,811 N/A N/A $ 4,811
Low Duration Bond Fund 1,081 N/A N/A 1,081
Intermediate Term Bond Fund 751 N/A N/A 751
Strategic Income Fund 611 N/A N/A 611
Large Blend Fund 365 N/A N/A 365
Growth Allocation Fund 126 N/A N/A 126
Moderate Allocation Fund 88 N/A N/A 88
Other 76 N/A N/A 76
Liabilities:
None N/A N/A N/A N/A
Our EURO foreign exchange contract was recorded at a fair value
provided by our bank and is classified within level 2 of the fair
value hierarchy. Most derivative contracts are not listed on an
exchange and require the use of valuation models. In accordance
with ASC Topic 820, we attempted to maximize the use of observable
inputs used in the valuation models used to determine the fair
value of this contract. Derivative contracts valued based on
valuation models with significant unobservable inputs and that are
not actively traded, are classified within level 3 of the fair
value hierarchy.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Nonrecurring Basis
At April 29, 2018, we had no assets that were required to be
measured at fair value on a nonrecurring basis other than the
assets acquired from Read (see note 2) that were acquired at fair
value: Fair value measurements at April 29, 2018
using:
Quoted prices in Significant other Significant
(amounts in thousands) Level 1 Level 2 Level 3 Total
Assets:
Customer Relationships N/A N/A $ 2,247 $ 2,247
Goodwill N/A N/A 2,107 2,107
Inventory N/A N/A 1,128 1,128
Tradename N/A N/A 683 683
Equipment N/A N/A 379 379
Liabilities:
None N/A N/A N/A N/A
These customer relationships were recorded at fair market value
using a multi-period excess earnings valuation model that used
significant unobservable inputs and were classified as level 3. The
tradename was recorded at fair market value using the royalty from
relief method that used significant unobservable inputs and were
classified as level 3.
Additionally, we acquired certain current assets such as accounts
receivable and other assets and assumed certain liabilities such as
deferred revenue, accounts payable and accrued expenses. Based on
the nature of these items and their short maturity, the carrying
amount of these items approximated their fair values. See note 2
for the allocation of the acquisition cost to the assets acquired
and liabilities assumed based on their fair values.</t>
  </si>
  <si>
    <t>DERIVATIVES</t>
  </si>
  <si>
    <t>Derivative Instruments and Hedging Activities Disclosure [Abstract]</t>
  </si>
  <si>
    <t>15. DERIVATIVES
During the fourth quarter, we entered into a EURO foreign exchange
contract to mitigate the risk of foreign exchange rate fluctuations
associated with certain capital expenditures. The contract
effectively converts our EURO capital expenditures at a fixed EURO
foreign exchange rate compared with the United States dollar of
1.263 and is due to expire in August 2018.
In accordance with the provisions of ASC Topic 815, Derivatives and
Hedging, our EURO foreign exchange contract was designated as a
cash flow hedge, with the fair value of these financial instruments
recorded in other assets and changes in fair value recorded in
accumulated other comprehensive income. ASC Topic 815 requires
disclosure of gains and losses on derivative instruments in the
following tabular format.
(Amounts in Thousands) Fair Values of Derivative Instruments
April 29, 2018 April 30, 2017
Derivatives designated as hedging instruments under ASC Topic
815
Balance Sheet Location Fair Balance Fair
Euro Foreign Exchange Contract Accrued Expenses $ 55 N/A $
—
Derivatives in Net Investment Hedging
Amt of Gain (Loss) (net of
Location of Gain or (Effective Portion)
Amount of Gain or (Loss)
Location of Gain or
Amount of Gain (loss) (net of tax)
2018 2017 2016 2018 2017 2016 2018 2017 2016
EURO Foreign Exchange Contract $ (55 ) $
— $
— Other Exp $
— $
— $
— Other Exp $
— $
— $
—</t>
  </si>
  <si>
    <t>NET INCOME PER SHARE</t>
  </si>
  <si>
    <t>Earnings Per Share [Abstract]</t>
  </si>
  <si>
    <t>16.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are as follows:
(in thousands) 2018 2017 2016
weighted-average common shares outstanding, basic 12,431 12,312 12,302
dilutive effect of stock-based compensation 202 206 173
weighted-average common shares outstanding, diluted 12,633 12,518 12,475
All options to purchase shares of common stock were included in the
computation of diluted net income for fiscal years 2018, 2017, and
2016, as the exercise price of the options was less than the
average market price of common shares.</t>
  </si>
  <si>
    <t>BENEFIT PLANS</t>
  </si>
  <si>
    <t>Postemployment Benefits [Abstract]</t>
  </si>
  <si>
    <t>17. BENEFIT PLANS
Defined Contribution Plans
The company has defined contribution plans which cover
substantially all employees and provides for participant
contributions on a pre-tax
Deferred Compensation Plan
We have a nonqualified deferred compensation plan (the
“Plan”) covering officers and certain key members of
management. The Plan provides for participant deferrals on a
pre-tax non-elective non-elective
Our contributions to the Plan were $192,000, $185,000 and $180,000
in fiscal years 2018, 2017, and 2016, respectively. Our
nonqualified deferred compensation plan liability of
$7.4 million and $5.5 million at April 29, 2018 and
April 30, 2017, were recorded in deferred compensation in the
2018 and 2017 Consolidated Balance Sheets, respectively.
We have a Rabbi Trust (the “Trust”) to set aside funds
for the participants of the Plan and enable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7.3 million and $5.5 million at April 29, 2018
and April 30, 2017, and were recorded in long-term
investments-rabbi trust in the 2018 and 2017 Consolidated Balance
Sheets, respectively. The investment assets of the Trust are
classified as available for sale and accordingly, changes in their
fair values are recorded in other comprehensive income (loss).</t>
  </si>
  <si>
    <t>SEGMENT INFORMATION</t>
  </si>
  <si>
    <t>Segment Reporting [Abstract]</t>
  </si>
  <si>
    <t>18. SEGMENT INFORMATION
The company’s operations are classified into two business
segments: mattress fabrics and upholstery fabrics. The mattress
fabrics segment manufacturers, sources, and sells fabrics and
mattress covers to bedding manufacturers. The upholstery fabrics
segment manufacturers, sources, and sells fabrics primarily to
residential and commercial furniture manufacturers.
Net sales denominated in U.S. dollars accounted for 90%, 92% and
93% of total consolidated net sales in fiscal 2018, 2017, and 2016,
respectively. International sales accounted for 23% of net sales in
fiscal 2018 and 22% of net sales in fiscal years 2017 and 2016, and
are summarized by geographic area as follows:
(dollars in thousands) 2018 2017 2016
north america (excluding USA) (1) $ 27,844 29,995 31,667
far east and asia (2) 40,671 34,695 31,927
all other areas 5,681 3,618 4,336
$ 74,196 68,308 67,930
(1) Of this amount, $21.9 million,
$22.3 million, and $24.2 million are attributable to
shipments to Mexico in fiscal 2018, 2017, and 2016,
respectively.
(2) Of this amount $32.6 million,
$26.6 million, and $23.1 million are attributable to
shipments to China in fiscal 2018, 2017, and 2016,
respectively.
Sales are attributed to individual countries based upon location
that the company ships its products to for delivery to
customers.
The company evaluates the operating performance of its segments
based upon income from operations before certain unallocated
corporate expenses, and other non-recurring non-compete
Statements of operations for the company’s operating segments
are as follows:
(dollars in thousands) 2018 2017 2016
net sales:
upholstery fabrics $ 131,128 118,739 126,441
mattress fabrics 192,597 190,805 186,419
$ 323,725 309,544 312,860
gross profit:
upholstery fabrics $ 25,836 26,170 26,393
mattress fabrics 38,797 43,065 38,718
$ 64,633 69,235 65,111
(dollars in thousands) 2018 2017 2016
selling, general, and administrative expenses:
upholstery fabrics $ 14,881 15,079 15,094
mattress fabrics 12,935 13,685 12,223
unallocated corporate 9,356 10,393 9,456
total selling, general, and administrative expenses $ 37,172 39,157 36,773
Income from operations:
upholstery fabrics $ 10,956 11,091 11,298
mattress fabrics 25,861 29,380 26,496
total segment income from operations 36,817 40,471 37,794
unallocated corporate expenses (9,356 ) (10,393 ) (9,456 )
total income from operations 27,461 30,078 28,338
interest expense (94 )
—
—
interest income 534 299 176
other expense (1,018 ) (681 ) (616 )
income before income taxes $ 26,883 29,696 27,898
One customer within the upholstery fabrics segment represented 12%,
11%, and 13% of consolidated net sales in fiscal 2018, 2017 and
2016, respectively. One customer within the mattress fabrics
segment represented 13% of consolidated net sales in fiscal 2018,
2017, and 2016, respectively. One customer within the upholstery
fabrics segment accounted for 13% of the net accounts receivable
balance as of April 29, 2018 and no customers within the
upholstery fabrics segment accounted for 10% or more of net
accounts receivable as of April 30, 2017. Two customers within
the mattress fabrics segment accounted for 20% and 22% of the net
accounts receivable balance as of April 29, 2018 and
April 30, 2017, respectively.
The hourly employees at our manufacturing facility in Canada
(approximately 12% of our workforce) are represented by a local,
unaffiliated union. The collective bargaining agreement for these
employees expires on February 1, 2020. We are not aware of any
efforts to organize any more of our employees, and we believe our
relations with our employees are good.
Balance sheet information for the company’s operating
segments follow:
(dollars in thousands) 2018 2017 2016
segment assets
mattress fabrics
current assets (1) $ 43,935 47,038 43,472
non-compete 753 828 903
customer relationships 613 664 715
goodwill 11,462 11,462 11,462
investment in unconsolidated joint venture 1,501 1,106
—
property, plant, and equipment 48,797 (2) 48,916 (3) 37,480 (4)
total mattress fabrics assets $ 107,061 110,014 94,032
upholstery fabrics
current assets (1) $ 35,826 29,021 26,540
customer relationships 2,226
—
—
tradename 683
—
—
goodwill 2,107
—
—
property, plant, and equipment 2,445 (5) 1,879 (6) 1,564 (7)
total upholstery fabrics assets $ 43,287 30,900 28,104
total segment assets 150,348 140,914 122,136
non-segment
cash and cash equivalents 21,228 20,795 37,787
short-term investments – available for sale 2,451 2,443 4,359
short-term investments – held-to-maturity 25,759
—
—
income taxes receivable
—
— 155
deferred income taxes 1,458 419 2,319
other current assets 2,870 2,894 2,477
property, plant, and equipment 552 (8) 856 (8) 929 (8)
long-term investments - held-to-maturity 5,035 30,945
—
long-term investments - rabbi trust 7,326 5,466 4,025
other assets 957 902 955
total assets $ 217,984 205,634 175,142
capital expenditures (9):
mattress fabrics $ 6,713 17,689 9,666
upholstery fabrics 488 822 626
unallocated corporate 238 260 416
$ 7,439 18,771 10,708
depreciation expense
mattress fabrics $ 6,850 6,245 5,837
upholstery fabrics 822 840 834
total segment depreciation expense $ 7,672 7,085 6,671
(1) Current assets represent accounts
receivable and inventory.
(2) The $48.8 million at
April 29, 2018, represents property, plant, and equipment
located in the U.S. of $35.4 million and located in Canada of
$13.4 million.
(3) The $48.9 million at
April 30, 2017, represents property, plant, and equipment
located in the U.S. of $34.0 million and located in Canada of
$14.9 million.
(4) The $37.5 million at May 1,
2016, represents property, plant, and equipment located in the U.S.
of $24.8 million and located in Canada of
$12.7 million.
(5) The $2.4 million at
April 29, 2018, represents property, plant, and equipment
located in the U.S. of $1.8 million and located in China of
$661.
(6) The $1.9 million at
April 30, 2017, represents property, plant, and equipment
located in the U.S. of $1.2 million and located in China of
$655.
(7) The $1.6 million at May 1,
2016, represents property, plant, and equipment located in the U.S.
of $893 and located in China of $671.
(8) The $552, $856, and $929 balance at
April 29, 2018, April 30, 2017, and May 1, 2016,
represent property, plant, and equipment associated with
unallocated corporate departments and corporate departments shared
by both the mattress and upholstery fabric segments located in the
U.S.
(9) Capital expenditure amounts are
stated on an accrual basis. See Consolidated Statement of Cash
Flows for capital expenditure amounts on a cash basis.</t>
  </si>
  <si>
    <t>STATUTORY RESERVES</t>
  </si>
  <si>
    <t>19. STATUTORY RESERVES
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April 29, 2018, the
company’s statutory surplus reserve was $4.6 million,
representing 10% of accumulated earnings and profits determined in
accordance with PRC accounting rules and regulations. The surplus
reserve fund is non-distributable
The company’s subsidiaries located in China can transfer
funds to the parent company with the exception of the statutory
surplus reserve of $4.6 million to assist with debt repayment,
capital expenditures, and other expenses of the company’s
business.</t>
  </si>
  <si>
    <t>COMMON STOCK REPURCHASE PROGRAM</t>
  </si>
  <si>
    <t>20.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During fiscal 2018 and 2017, there were no repurchases of our
common stock. During fiscal 2016, we purchased 100,776 shares of
our common stock at a cost of $2.4 million, all of which was
purchased during the third quarter.
At April 29, 2018, we had $5.0 million available for
additional repurchases of our common stock.</t>
  </si>
  <si>
    <t>DIVIDEND PROGRAM</t>
  </si>
  <si>
    <t>21. DIVIDEND PROGRAM
On June 13, 2018, we announced that our board of directors
approved a regular quarterly cash dividend payment of $0.09 per
share. These dividend payments are payable on July 16, 2018,
to shareholders of record as of July 2, 2018.
During fiscal 2018, dividend payments totaled $6.8 million, of
which $2.6 million represented a special cash dividend payment
of $0.21 per share, and $4.2 million represented our regular
quarterly cash dividend payments ranging from $0.08 to $0.09 per
share.
During fiscal 2017, dividend payments totaled $6.3 million, of
which $2.6 million represented a special cash dividend payment
in the first quarter of $0.21 per share, and $3.7 million
represented our regular quarterly cash dividend payments ranging
from $0.07 to $0.08 per share.
During fiscal 2016, dividend payments totaled $8.1 million, of
which $5.0 million represented a special cash dividend payment
in the first quarter of $0.40 per share, and $3.1 million
represented our regular quarterly cash dividend payments ranging
from $0.06 to $0.07 per share.
Future dividend payments are subject to Board approval and may be
adjusted at the Board’s discretion as business needs or
market conditions change.</t>
  </si>
  <si>
    <t>EXIT AND DISPOSAL ACTIVITIES</t>
  </si>
  <si>
    <t>Restructuring and Related Activities [Abstract]</t>
  </si>
  <si>
    <t>22. EXIT AND DISPOSAL
ACTIVITIES
On June 12, 2018, our board of directors decided to close our
upholstery fabrics manufacturing facility in Anderson, South
Carolina. This closure is due to a continued decline in demand for
the products manufactured at this facility, reflecting a change in
consumer style preferences. We expect to close the facility by
October 30, 2018. This action is expected to result in
estimated cash charges of approximately $450,000 for employee
termination costs, and an undetermined non-cash</t>
  </si>
  <si>
    <t>SELECTED QUARTERLY DATA (UNAUDITED)</t>
  </si>
  <si>
    <t>Quarterly Financial Information Disclosure [Abstract]</t>
  </si>
  <si>
    <t>SELECTED QUARTERLY DATA (UNAUDITED)
(amounts in thousands except per share,
ratios &amp; other, stock data) fiscal 2018 4th quarter fiscal 2018 3rd quarter fiscal 2018 2nd quarter fiscal 2018 1st quarter fiscal 2017 4th quarter fiscal 2017 3rd quarter fiscal 2017 2nd quarter fiscal 2017 1st quarter
INCOME STATEMENT DATA
net sales $ 78,184 85,310 80,698 79,533 77,350 76,169 75,343 80,682
cost of sales 63,424 67,707 64,894 63,068 60,194 59,410 58,442 62,263
gross profit 14,760 17,603 15,804 16,465 17,156 16,759 16,901 18,419
selling, general and administrative expenses 8,296 9,959 9,415 9,501 9,986 9,824 9,602 9,746
income from operations 6,464 7,644 6,389 6,964 7,170 6,935 7,299 8,673
interest expense 26 31 37
—
—
—
—
—
interest income (143 ) (132 ) (128 ) (131 ) (134 ) (124 ) (15 ) (25 )
other expense 115 229 321 353 305 69 155 152
income before income taxes 6,466 7,516 6,159 6,742 6,999 6,990 7,159 8,546
income taxes (6,217 ) 8,208 2,108 1,640 778 643 2,684 3,233
loss from investment in unconsolidated joint venture 17 56 75 118 23
—
—
—
net income (loss) $ 12,666 (748 ) 3,976 4,984 6,198 6,347 4,475 5,313
depreciation $ 1,992 1,966 1,905 1,807 1,781 1,793 1,751 1,761
weighted average shares outstanding 12,450 12,436 12,440 12,399 12,340 12,313 12,308 12,286
weighted average shares outstanding, assuming dilution 12,611 12,436 12,580 12,590 12,567 12,544 12,507 12,463
PER SHARE DATA
net income (loss) per share - basic $ 1.02 (0.06 ) 0.32 0.40 0.50 0.52 0.36 0.43
net income (loss) per share - diluted 1.00 (0.06 ) 0.32 0.40 0.49 0.51 0.36 0.43
dividends per share 0.09 0.09 0.08 0.29 0.08 0.08 0.07 0.28
book value 13.12 12.22 12.31 12.03 12.03 11.56 11.04 10.68
BALANCE SHEET DATA
operating working capital (3) $ 49,939 47,760 46,620 42,608 40,869 40,973 41,810 43,486
property, plant and equipment, net 51,794 51,838 52,530 52,912 51,651 50,333 45,537 41,745
total assets 217,984 216,844 201,043 207,904 205,634 191,056 179,127 183,360
capital expenditures 1,568 1,274 1,529 3,068 3,097 6,590 5,541 3,543
dividends paid 1,121 1,119 995 3,608 988 985 862 3,445
line of credit (1)
—
—
— 5,000
—
—
— 7,000
shareholders’ equity 163,376 152,182 153,080 149,677 148,630 142,314 135,949 131,435
capital employed (2) 114,817 109,165 109,373 108,222 98,429 97,788 94,101 94,599
RATIOS &amp; OTHER DATA
gross profit margin 18.9 % 20.6 % 19.6 % 20.7 % 22.2 % 22.0 % 22.4 % 22.8 %
operating income margin 8.3 9.0 7.9 8.8 9.3 9.1 9.7 10.7
net income margin 16.2 (0.9 ) 4.9 6.3 8.0 8.3 5.9 6.6
effective income tax rate (96.1 ) 109.2 34.2 24.3 11.1 9.2 37.5 37.8
Debt-to-total capital employed ratio (1) 0.0 0.0 0.0 4.6 0.0 0.0 0.0 7.4
operating working capital turnover (3) 7.1 7.4 7.4 7.4 7.3 7.0 7.0 7.0
days sales in receivables 30 28 27 25 29 27 23 26
inventory turnover 4.8 5.2 5.2 4.7 5.0 5.2 5.2 5.3
STOCK DATA
stock price
high $ 32.29 34.05 33.25 34.00 34.50 37.80 34.30 30.11
low 27.40 26.15 27.00 30.60 30.25 26.80 26.72 25.57
close 30.10 31.35 31.95 30.65 32.10 33.80 28.15 28.53
daily average trading volume (shares) 18.3 17.4 24.4 27.9 37.7 43.5 45.9 40.9
(1) Debt represents outstanding
borrowings on our lines of credit.
(2) Capital employed does not include
cash and cash equivalents, short-term investments
(available-for-sale), short-term investments (held-to-maturity),
long-term investments (held-to-maturity), long-term investments
(rabbi trust), lines of credit, noncurrent deferred tax assets and
liabilities, income taxes receivable and payable, and deferred
compensation.
(3) Operating working capital for this
calculation is accounts receivable and inventories, offset by
accounts payable-trade, accounts payable - capital expenditures,
and deferred revenue.</t>
  </si>
  <si>
    <t>GENERAL AND SUMMARY OF SIGNIFICANT ACCOUNTING POLICIES (Policies)</t>
  </si>
  <si>
    <t>Description of Business</t>
  </si>
  <si>
    <t>Description of Business
The mattress fabrics segment manufacturers, sources, and sells
fabrics and mattress covers to bedding manufacturers. At
April 29, 2018, we had wholly-owned mattress fabric operations
located in Stokesdale, NC, High Point, NC, Quebec, Canada, and a
fifty percent owned cut and sew mattress cover operation located in
Haiti. On June 22, 2018, we acquired a majority interest in
eLuxury, LLC (eLuxury), an internet company offering bedding
accessories and home goods directly to consumers, whose primary
products include a line of mattress pads manufactured at
eLuxury’s facility in Evansville, Indiana (see Note 2 for
further details regarding our business combinations).
The upholstery fabrics segment sources, manufacturers, and sells
fabrics to residential and commercial furniture manufacturers. At
April 29, 2018, we had wholly-owned upholstery fabric
operations located in Shanghai, China, Burlington, NC, and a
recently acquired business located in Knoxville, TN, (see Note 2
for further details regarding our business combinations), and
Anderson, SC. On June 12, 2018, our board of directors decided
to close our upholstery fabrics manufacturing facility in Anderson,
South Carolina, due to continued decline in demand for the products
manufactured at that facility (see note 22 for further details
regarding this exit and disposal activity).</t>
  </si>
  <si>
    <t>Basis of Presentation</t>
  </si>
  <si>
    <t>Principles of Consolidation</t>
  </si>
  <si>
    <t>Principles of Consolidation
Effective January 1, 2017, Culp International Holdings, Ltd.
(Culp), a wholly-owned subsidiary of Culp, Inc., entered into a
joint venture agreement, pursuant to which Culp owns fifty percent
of CLASS International Holdings, Ltd (CLIH).
Culp’s investment in CLIH will be accounted for under the
equity method of accounting in accordance with ASC Topic 823
– Investments – Equity Method and Joint Venture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t>
  </si>
  <si>
    <t>Fiscal Year</t>
  </si>
  <si>
    <t>Fiscal Year 53-week</t>
  </si>
  <si>
    <t>Use of Estimates</t>
  </si>
  <si>
    <t>Use of Estimates –</t>
  </si>
  <si>
    <t>Cash and Cash Equivalents</t>
  </si>
  <si>
    <t>Cash and Cash Equivalents
A summary of our cash and cash equivalents by geographic area
follows:
(dollars in thousands) April 29, April 30,
United States $ 9,452 1,147
China 9,221 12,722
Canada 2,349 2,906
Cayman Islands 206 4,020
$ 21,228 20,795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t>
  </si>
  <si>
    <t>Accounts Receivable</t>
  </si>
  <si>
    <t>Accounts Receivable off-balance</t>
  </si>
  <si>
    <t>Inventories</t>
  </si>
  <si>
    <t>Inventories first-in, first-out</t>
  </si>
  <si>
    <t>Property, Plant and Equipment</t>
  </si>
  <si>
    <t>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t>
  </si>
  <si>
    <t>Interest Costs</t>
  </si>
  <si>
    <t>Interest Costs –
We capitalize interest costs incurred on funds used to construct
property, plant, and equipment. The capitalized interest is
recorded as part of the asset to which it relates and is amortized
over the asset’s estimated useful life. Interest costs of
$100,000, $158,000, and $58,000 were capitalized for the
construction of qualifying fixed assets for fiscal 2018, 2017, and
2016, respectively.</t>
  </si>
  <si>
    <t>Foreign Currency Adjustments</t>
  </si>
  <si>
    <t>Foreign Currency Adjustments year-end Non-monetary
A summary of our foreign currency exchange (losses) gains by
geographic area follows:
(dollars in thousands) 2018 2017 2016
China $ (298 ) 111 (70 )
Canada (8 ) (120 ) 76
$ (306 ) (9 ) 6</t>
  </si>
  <si>
    <t>Goodwill</t>
  </si>
  <si>
    <t>Goodwill No. 2011-08,</t>
  </si>
  <si>
    <t>Income Taxes</t>
  </si>
  <si>
    <t>Income Taxes
Deferred Income Taxes – Valuation Allowance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more-likely-than-not
For fiscal 2019 and beyond, the 2017 Tax Cuts and Jobs Act allows a
U.S. corporation a 100% dividend received deduction for earnings
and profits received from a 10% owned foreign corporation.
Therefore, a deferred tax liability will only be required for
withholding taxes that are incurred by our foreign subsidiaries at
the time E&amp;P is distributed.
Uncertainty in Income Taxes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t>
  </si>
  <si>
    <t>Revenue Recognition</t>
  </si>
  <si>
    <t>Revenue Recognition
On April 1, 2018, we acquired Read Windows Products, LLC, a
source of custom window treatments for the hospitality and
commercial industries, which involves the sale of certain products
and installation services. Revenue associated with the sale of
products are recognized upon shipment of inventory and when title
and risk of loss pass to the customer. We recognize revenue on
installation services as services are rendered. Amounts billed and
collected before the services are performed are included in
deferred revenues (see Note 2 for further details regarding our
business combinations).</t>
  </si>
  <si>
    <t>Shipping and Handling Costs</t>
  </si>
  <si>
    <t>Sales and Other Taxes</t>
  </si>
  <si>
    <t>Sales and Other Taxes –</t>
  </si>
  <si>
    <t>Stock-Based Compensation</t>
  </si>
  <si>
    <t>Stock-Based Compensation non-employees</t>
  </si>
  <si>
    <t>Fair Value of Financial Instruments
The carrying amount of cash and cash equivalents, short-term
investments, accounts receivable, other current assets, line of
credit, accounts payable and accrued expenses approximates fair
value because of the short maturity of these financial
instruments.</t>
  </si>
  <si>
    <t>Recently Adopted and Issued Accounting Pronouncements</t>
  </si>
  <si>
    <t>Recently Adopted Accounting Pronouncements
Measurement of Inventory
In July 2015, the FASB issued ASU No. 2015-11, No. 2015-11 No. 2015-11
Stock-Based Compensation
In March 2016, the FASB issued ASU No. 2016-09, No. 2016-09 No. 2016-09 paid-in No. 2016-09,
Also, we adopted the provisions of ASU No. 2016-09
Recently Issued Accounting Pronouncements
In May 2014, the FASB issued ASU No. 2014-09, Revenue from Contracts with Customers.
In February 2016, the FASB issued ASU No. 2016-02, Leases (Topic
842), right-of-use
In August 2016, the FASB issued ASU No. 2016-15, Statement of Cash
Flows (Topic 230): Classification of Certain Cash Receipts and Cash
Payments
In October 2016, the FASB issued ASU No. 2016-16, Intra-Entity Transfers of Assets Other Than Inventory,
There are no other new accounting pronouncements that are expected
to have a significant impact on our consolidated financial
statements.</t>
  </si>
  <si>
    <t>Short-term Investments [Member]</t>
  </si>
  <si>
    <t>Investments</t>
  </si>
  <si>
    <t>Short-Term Investments available-for-sale.
A summary of our short-term investments by geographic area
follows:
(dollars in thousands) April 29, April 30,
Canada $ 1,366 1,362
United States 1,085 1,081
$ 2,451 2,443</t>
  </si>
  <si>
    <t>Long-term Investments (Rabbi Trust) [Member]</t>
  </si>
  <si>
    <t>Long-Term Investments (Rabbi Trust)
Our long-term investments are classified as available for sale and
were recorded at its fair value of $7.3 million and
$5.5 million at April 29, 2018 and April 30, 2017,
respectively. Our long-term investments had an accumulated
unrealized gain totaling $61,000 and $43,000 at April 29,
2018, and April 30, 2017, respectively. The fair value of our
long-term investments associated with our Rabbi Trust approximates
its cost basis.</t>
  </si>
  <si>
    <t>Investments (Held-To-Maturity) [Member]</t>
  </si>
  <si>
    <t>Investments (Held-To-Maturity) held-to-maturity held-to-maturity
At April 29, 2018, the amortized cost of our held-to-maturity held-to-maturity
Our U.S. corporate bonds we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t>
  </si>
  <si>
    <t>GENERAL AND SUMMARY OF SIGNIFICANT ACCOUNTING POLICIES (Tables)</t>
  </si>
  <si>
    <t>Summary of Cash and Cash Equivalents by Geographic Area</t>
  </si>
  <si>
    <t>A summary of our cash and cash equivalents by geographic area
follows:
(dollars in thousands) April 29, April 30,
United States $ 9,452 1,147
China 9,221 12,722
Canada 2,349 2,906
Cayman Islands 206 4,020
$ 21,228 20,795</t>
  </si>
  <si>
    <t>Summary of Short-Term Investments by Geographic Area</t>
  </si>
  <si>
    <t>A summary of our short-term investments by geographic area
follows:
(dollars in thousands) April 29, April 30,
Canada $ 1,366 1,362
United States 1,085 1,081
$ 2,451 2,443</t>
  </si>
  <si>
    <t>Summary of Foreign Currency Exchange Gains (Losses) by Geographic Area</t>
  </si>
  <si>
    <t>A summary of our foreign currency exchange (losses) gains by
geographic area follows:
(dollars in thousands) 2018 2017 2016
China $ (298 ) 111 (70 )
Canada (8 ) (120 ) 76
$ (306 ) (9 ) 6</t>
  </si>
  <si>
    <t>BUSINESS COMBINATIONS (Tables)</t>
  </si>
  <si>
    <t>Schedule of Allocation of Acquisition Cost to Assets Acquired and Liabilities Assumed</t>
  </si>
  <si>
    <t>The following table presents the final allocation of the
acquisition cost to the assets acquired and liabilities assumed
based on their fair values.
dollars in thousands) Fair Value
Customer relationships (Note 8) $ 2,247
Goodwill (Note 6) 2,107
Inventory 1,128
Accounts receivable 897
Tradename (Note 8) 683
Property, plant &amp; equipment 379
Other assets 35
Deferred revenue (903 )
Accounts payable (719 )
Accrued expenses (174 )
$ 5,680</t>
  </si>
  <si>
    <t>Schedule of Unaudited Pro Forma Consolidated Results of Operations</t>
  </si>
  <si>
    <t xml:space="preserve">The following unaudited pro forma consolidated results of
operations for the years ending April 29, 2018 and
April 30, 2017 have been prepared as if the acquisition of
Read had occurred at May 2, 2016.
Years ended
(dollars in thousands, except per share data) April 29, 2018 April 30, 2017
Net Sales $ 334,953 $ 321,398
Income from operations 26,799 30,441
Net income 20,455 22,552
Net income per share, basic 1.65 1.83
Net income per share, diluted 1.62 1.80 </t>
  </si>
  <si>
    <t>ACCOUNTS RECEIVABLE (Tables)</t>
  </si>
  <si>
    <t>Summary of Accounts Receivable</t>
  </si>
  <si>
    <t>A summary of accounts receivable follows:
(dollars in thousands) April 29, April 30,
customers $ 28,097 26,211
allowance for doubtful accounts (357 ) (414 )
reserve for returns and allowances and discounts (1,433 ) (1,220 )
$ 26,307 24,577</t>
  </si>
  <si>
    <t>Summary of the Activity in the Allowance for Doubtful Accounts</t>
  </si>
  <si>
    <t>A summary of the activity in the allowance for doubtful accounts
follows:
(dollars in thousands) 2018 2017 2016
beginning balance $ (414 ) (1,088 ) (851 )
provision for bad debts 57 222 (363 )
write-offs, net of recoveries
— 452 126
ending balance $ (357 ) (414 ) (1,088 )</t>
  </si>
  <si>
    <t>Summary of the Activity in the Allowance for Returns and Allowances and Discounts</t>
  </si>
  <si>
    <t>A summary of the activity in the allowance for returns and
allowances and discounts follows:
(dollars in thousands) 2018 2017 2016
beginning balance $ (1,220 ) (962 ) (738 )
provision for returns and allowances and discounts (3,295 ) (3,061 ) (2,825 )
credits issued 3,082 2,803 2,601
ending balance $ (1,433 ) (1,220 ) (962 )</t>
  </si>
  <si>
    <t>INVENTORIES (Tables)</t>
  </si>
  <si>
    <t>Summary of Inventories</t>
  </si>
  <si>
    <t>A summary of inventories follows:
(dollars in thousands) April 29, April 30,
raw materials $ 6,024 6,456
work-in-process 3,264 3,095
finished goods 44,166 41,931
$53,454 51,482</t>
  </si>
  <si>
    <t>PROPERTY, PLANT AND EQUIPMENT (Tables)</t>
  </si>
  <si>
    <t>Summary of Property, Plant, and Equipment</t>
  </si>
  <si>
    <t>A summary of property, plant and equipment follows:
(dollars in thousands) depreciable lives April 29, April 30,
land and improvements 0-10 $ 963 836
buildings and improvements 7-40 31,022 19,071
leasehold improvements ** 1,993 1,541
machinery and equipment 3-12 72,924 67,709
office furniture and equipment 3-10 9,514 8,936
capital projects in progress 2,086 12,901
118,502 110,994
accumulated depreciation and amortization (66,708 ) (59,343 )
$ 51,794 51,651
** Shorter of life of lease or useful
life.</t>
  </si>
  <si>
    <t>GOODWILL (Tables)</t>
  </si>
  <si>
    <t>Summary of Change in Carrying Amount of Goodwill</t>
  </si>
  <si>
    <t>A summary of the change in the carrying amount of goodwill
follows:
(dollars in thousands) 2018 2017 2016
beginning balance $ 11,462 11,462 11,462
acquisition of assets (note 2) 2,107
—
—
loss on impairment
—
—
—
ending balance $ 13,569 11,462 11,462</t>
  </si>
  <si>
    <t>INVESTMENT IN UNCONSOLIDATED JOINT VENTURE (Tables)</t>
  </si>
  <si>
    <t>Summary of Equity Method Investment</t>
  </si>
  <si>
    <t>The following table summarizes information of assets, liabilities
and members’ equity of our equity method investment in
CLIH:
(dollars in thousands) April 29, April 30,
total assets $ 3,130 $ 2,258
total liabilities $ 128 $ 46
total members’ equity $ 3,002 $ 2,212</t>
  </si>
  <si>
    <t>OTHER ASSETS (Tables)</t>
  </si>
  <si>
    <t>Summary of Other Assets</t>
  </si>
  <si>
    <t>A summary of other assets follows:
(dollars in thousands) April 29, April 30,
customer relationships, net $ 2,839 664
tradename 683
—
non-compete 753 828
cash surrender value – life 393 376
other 564 526
$ 5,232 2,394</t>
  </si>
  <si>
    <t>Customer Relationships [Member]</t>
  </si>
  <si>
    <t>Summary of Change in Carrying Amount of Finite-Lived Intangible Assets</t>
  </si>
  <si>
    <t>A summary of the change in the carrying amount of our customer
relationships follows:
(dollars in thousands) 2018 2017 2016
beginning balance $ 664 715 766
acquisition of assets (note 2) 2,247
—
amortization expense (72 ) (51 ) (51 )
loss on impairment
—
—
—
ending balance $ 2,839 664 715</t>
  </si>
  <si>
    <t>Non-compete Agreement [Member]</t>
  </si>
  <si>
    <t>A summary of the change in the carrying amount of our non-compete
(dollars in thousands) 2018 2017 2016
beginning balance $ 828 903 978
amortization expense (75 ) (75 ) (75 )
loss on impairment
—
—
—
ending balance $ 753 828 903</t>
  </si>
  <si>
    <t>ACCRUED EXPENSES (Tables)</t>
  </si>
  <si>
    <t>Summary of Accrued Expenses</t>
  </si>
  <si>
    <t>A summary of accrued expenses follows:
(dollars in thousands) April 29, April 30,
compensation, commissions and related benefits $ 6,918 10,188
advertising rebates 750 468
interest 20 51
other 2,400 1,240
$ 10,088 11,947</t>
  </si>
  <si>
    <t>INCOME TAXES (Tables)</t>
  </si>
  <si>
    <t>Schedule of Allocation of Income Tax Expense</t>
  </si>
  <si>
    <t>Total income tax expense was allocated as follows:
(dollars in thousands) 2018 2017 2016
income from operations $ 5,740 7,339 10,963
shareholders’ equity, related to the tax benefit arising from
stock based compensation
— (657 ) (841 )
$ 5,740 6,682 10,122</t>
  </si>
  <si>
    <t>Schedule of Income Tax Expense Attributable to Income from Operations</t>
  </si>
  <si>
    <t>Income tax expense attributable to income from operations consists
of:
(dollars in thousands) 2018 2017 2016
current
federal $ (1,367 ) 109
—
state 9 13 6
2017 Tax Cuts and Jobs Act 4,854
—
—
foreign 4,726 5,981 6,765
foreign – reversal of uncertain tax position
— (3,431 )
—
8,222 2,672 6,771
deferred
federal 4,295 404 (1,205 )
state 112 54 305
2017 Tax Cuts and Jobs Act (1) (6,903 )
—
—
undistributed earnings – foreign subsidiaries (195 ) (101 ) (1,129 )
U.S. operating loss carryforwards
— 3,630 5,467
foreign 93 734 1,086
valuation allowance (1) 116 (54 ) (332 )
(2,482 ) 4,667 4,192
$ 5,740 7,339 10,963
(1) The income tax benefit of $6,903
includes a charge of $4,550 for the establishment of a valuation
allowance against U.S. foreign tax credits that are
more-likely-than not to be realized as a result of the 2017 Tax
Cuts and Jobs Act.</t>
  </si>
  <si>
    <t>Schedule of Income (Loss) before Income Taxes Related to Foreign and U.S. Operations</t>
  </si>
  <si>
    <t>Income (loss) before income taxes related to our foreign and U.S.
operations consists of:
(dollars in thousands) 2018 2017 2016
Foreign
China $ 11,036 13,650 14,130
Canada 5,985 4,918 3,647
Poland
— (19 ) (62 )
Cayman Islands 339 154
—
Total Foreign 17,360 18,703 17,715
United States 9,523 10,993 10,183
$ 26,883 29,696 27,898</t>
  </si>
  <si>
    <t>Summary of Differences in Income Tax Expense at Federal Income Tax Rate and Effective Income Tax Rate</t>
  </si>
  <si>
    <t>The following schedule summarizes the principal differences between
the income tax expense at the federal income tax rate and the
effective income tax rate reflected in the consolidated financial
statements:
2018 2017 2016
federal income tax rate 30.4 % 34.0 % 34.0 %
tax effects of the 2017 Tax Cuts and Jobs Act (7.6 )
—
—
tax effects of Chinese foreign exchange (losses) gains (2.8 ) 1.6 4.4
reversal of foreign uncertain income tax position
— (11.6 )
—
tax effects of stock-based compensation (1.8 )
—
—
undistributed earnings from foreign subsidiaries 3.7
—
—
other (0.5 ) 0.7 0.9
21.4 % 24.7 % 39.3 %</t>
  </si>
  <si>
    <t>Schedule of Deferred Tax Assets and Liabilities</t>
  </si>
  <si>
    <t>The tax effects of temporary differences that give rise to
significant portions of the deferred tax assets and liabilities
consist of the following:
(dollars in thousands) 2018 2017
deferred tax assets:
accounts receivable $ 316 447
inventories 2,217 2,196
compensation 3,438 6,222
liabilities and other 117 890
foreign income tax credits – U.S. 5,720 44,917
alternative minimum tax credit – U.S.
— 1,428
property, plant and equipment (1) 226 245
loss carryforwards – U.S. 2,513 3,842
loss carryforwards – foreign 76 73
unrecognized tax benefits – U.S.
— (3,842 )
valuation allowances (5,204 ) (536 )
total deferred tax assets 9,419 55,882
deferred tax liabilities:
undistributed earnings on foreign subsidiaries (4,256 ) (43,978 )
unrecognized tax benefits – U.S. (380 ) (7,936 )
property, plant and equipment (2) (4,352 ) (5,546 )
goodwill (1,046 ) (1,478 )
other (77 ) (118 )
total deferred tax liabilities (10,111 ) (59,056 )
Net deferred liabilities $ (692 ) (3,174 )
(1) Pertains to the company’s
operations located in China.
(2) Pertains to the company’s
operations located in the U.S. and Canada.</t>
  </si>
  <si>
    <t>Summary of Valuation Allowances Against Deferred Income Taxes</t>
  </si>
  <si>
    <t>valuation allowances against our deferred income taxes pertain to
the following jurisdictions:
(dollars in thousands) April 29, April 30,
U.S. foreign income tax credits $ 4,550
—
U.S. state loss carryforwards and credits 578 464
Polish loss carryforwards 76 72
$ 5,204 536</t>
  </si>
  <si>
    <t>Summary of Change in Valuation Allowances Against Deferred Income Taxes</t>
  </si>
  <si>
    <t>A summary of the change in the valuation allowances against our
deferred income taxes follows:
(dollars in thousands) 2018 2017 2016
beginning balance $ 536 590 922
establishment of valuation allowance (1) 4,550
—
—
change in estimate (2) 118 (54 ) (332 )
ending balance $ 5,204 536 590
(1) The establishment of this valuation
allowance pertains to U.S. foreign tax credits that are
more-likely-than not to be realized as a result of the Tax
Act.
(2) Amounts pertain to a change in
estimate of the recoverability of certain deferred income tax
assets as of the end of the respective prior fiscal year.</t>
  </si>
  <si>
    <t>Schedule of Unrecognized Tax Benefit</t>
  </si>
  <si>
    <t>The following table sets forth the change in the company’s
unrecognized income tax benefit:
(dollars in thousands) 2018 2017 2016
beginning balance $ 12,245 14,897 14,141
increases from prior period tax positions 350 854 454
decreases from prior period tax positions (1) (11,751 ) (3,506 ) (77 )
increases from current period tax positions
—
— 379
ending balance $ 844 12,245 14,897
(1) The $11.8 million reduction in
our unrecognized income tax benefits during fiscal 2018 is mostly
associated with the reduction in our U.S. Federal income tax rate
pursuant to the Tax Act on the effective settlement on an IRS exam.
The $3.5 million reduction in our unrecognized income tax
benefits during fiscal 2017 is due to a lapse of applicable statute
of limitations in a foreign jurisdiction.</t>
  </si>
  <si>
    <t>STOCK-BASED COMPENSATION (Tables)</t>
  </si>
  <si>
    <t>Summary of Stock Option Activity</t>
  </si>
  <si>
    <t>The following tables summarize stock option activity during fiscal
2018, 2017, and 2016:
2018 2017 2016
Shares Weighted- Shares Weighted- Shares Weighted-
outstanding at beginning of year 15,600 $ 7.14 83,600 $ 8.37 140,100 $ 6.49
granted
—
—
—
—
—
—
exercised (15,600 ) 7.14 (68,000 ) 8.65 (54,500 ) 3.68
canceled/expired
—
—
—
— (2,000 ) 4.59
outstanding at end of year
—
— 15,600 7.14 83,600 8.37</t>
  </si>
  <si>
    <t>Summary of Time Vested Restricted Stock Activity</t>
  </si>
  <si>
    <t>The following table summarizes the time vested restricted stock
activity during fiscal years 2018, 2017, and 2016:
2018 Shares 2017 2016
outstanding at beginning of year 1,200
—
—
granted 1,200 1,200
—
vested (1,200 )
—
—
outstanding at end of year 1,200 1,200
—</t>
  </si>
  <si>
    <t>Summary of Assumptions Used to Determine Fair Value of Performance Based Restricted Stock Units</t>
  </si>
  <si>
    <t xml:space="preserve">The following table provides assumptions used to determine the fair
market value of the market-based total shareholder return component
using the Monte Carlo simulation model on the date of grant of
July 13, 2017:
Closing price of our common stock $ 32.50
Expected volatility of our common stock 31.0 %
Expected volatility of peer companies 16.5 %
Risk-free interest rate 1.56 %
Dividend yield 1.66 %
Correlation coefficient of peer companies 0.46 </t>
  </si>
  <si>
    <t>Summary of Vested Performance Based Restricted Stock Units</t>
  </si>
  <si>
    <t>The following table summarizes information related to our
performance based restricted stock units that vested during the
fiscal 2018, 2017, and 2016:
Fiscal Year Common Stock (3) Price
Fiscal 2018 (1) 102,845 $ 1,820 $ 17.70 (4)
Fiscal 2018 (2) 16,000 $ 520 $ 32.50 (5)
Fiscal 2017 (1) 37,192 $ 637 $ 17.12 (4)
Fiscal 2017 (2) 12,000 $ 345 $ 28.77 (5)
Fiscal 2016 (1) 115,855 $ 1,183 $ 10.21 (4)
(1) NEOs and key employees.
(2) Non-employee
(3) Dollar amounts are in thousands.
(4) Price per share represents closing
price of our common stock on the date of grant.
(5) The respective grants vested during
the first quarter of fiscal 2018 or 2017, respectively.
Accordingly, the price per share represents the closing price of
our common stock on the date the award vested.</t>
  </si>
  <si>
    <t>Summary of Grants of Common Stock to Outside Directors</t>
  </si>
  <si>
    <t>The following table summarizes information related to our grants of
common stock to our outside directors during fiscal 2018, 2017, and
2016:
Date of Grant Common Stock (1) Vesting
October 2, 2017 4,800 $ 33.20 Immediate
October 3, 2016 4,800 $ 29.80 Immediate
October 1, 2015 3,000 $ 31.77 Immediate
(1) Price per share represents closing
price of our common stock on the date of grant.</t>
  </si>
  <si>
    <t>NEOs and Key Employees [Member]</t>
  </si>
  <si>
    <t>Summary of Grants of Performance Based Restricted Stock Units</t>
  </si>
  <si>
    <t>The following table summarizes information related to our grants of
performance based restricted stock units associated with NEOs and
key employees that are currently unvested:
Date of Grant (3) Price Per Vesting
July 13, 2017 (1) 78,195 $ 31.85 (4) 3 years
July 13, 2017 (2) 44,000 $ 32.50 (5) 3 years
July 14, 2016 (1) (2) 107,880 $ 28.00 (5) 3 years
July 15, 2015 (1) (2) 107,554 $ 32.23 (5)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5) Price per share represents the
closing price of our common stock on the date of grant.</t>
  </si>
  <si>
    <t>Non-employee [Member]</t>
  </si>
  <si>
    <t>The following table summarizes information related to our grants of
performance-based restricted stock units associated with a
non-employee
Date of Grant (1) Price Per Vesting
July 13, 2017 10,200 $ 30.10 (2) 3 years
July 14, 2016 11,549 $ 30.10 (2) 3 years
July 15, 2015 10,364 $ 30.10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April 29,
2018, the end of our reporting period.</t>
  </si>
  <si>
    <t>Time Vested Restricted Stock Awards [Member] | Management [Member]</t>
  </si>
  <si>
    <t>Summary of Grants of Time-Based Restricted Stock Awards</t>
  </si>
  <si>
    <t xml:space="preserve">The following table summarizes information related to our grants of
time-based restricted stock awards associated with a key member of
management during fiscal years 2018 and 2017:
Date of Grant (1) (2) Vesting
July 13, 2017 1,200 $ 32.50 11 months
June 14, 2016 1,200 $ 28.00 11 months </t>
  </si>
  <si>
    <t>Fair Value of Financial Instruments (Tables)</t>
  </si>
  <si>
    <t>Schedule of Assets and Liabilities Measured at Fair Value on a Recurring Basis</t>
  </si>
  <si>
    <t xml:space="preserve">The following table presents information about assets and
liabilities measured at fair value on a recurring basis:
Fair value measurements at April 29, 2018 using:
Quoted prices in Significant other Significant
(amounts in thousands) Level 1 Level 2 Level 3 Total
Assets:
Premier Money Market Fund $ 6,492 N/A N/A $ 6,492
Low Duration Bond Fund 1,085 N/A N/A 1,085
Intermediate Term Bond Fund 747 N/A N/A 747
Strategic Income Fund 619 N/A N/A 619
Large Blend Fund 402 N/A N/A 402
Growth Allocation Fund 169 N/A N/A 169
Moderate Allocation Fund 113 N/A N/A 113
Other 150 N/A N/A 150
Liabilities:
EURO Foreign Exchange Contract N/A $ 55 N/A $ 55
Fair value measurements at April 30, 2017
using:
Quoted prices in Significant other Significant
(amounts in thousands) Level 1 Level 2 Level 3 Total
Assets:
Premier Money Market Fund $ 4,811 N/A N/A $ 4,811
Low Duration Bond Fund 1,081 N/A N/A 1,081
Intermediate Term Bond Fund 751 N/A N/A 751
Strategic Income Fund 611 N/A N/A 611
Large Blend Fund 365 N/A N/A 365
Growth Allocation Fund 126 N/A N/A 126
Moderate Allocation Fund 88 N/A N/A 88
Other 76 N/A N/A 76
Liabilities:
None N/A N/A N/A N/A </t>
  </si>
  <si>
    <t>Schedule of Assets Measured at Fair Value on a Nonrecurring Basis</t>
  </si>
  <si>
    <t xml:space="preserve">At April 29, 2018, we had no assets that were required to be
measured at fair value on a nonrecurring basis other than the
assets acquired from Read (see note 2) that were acquired at fair
value: Fair value measurements at April 29, 2018
using:
Quoted prices in Significant other Significant
(amounts in thousands) Level 1 Level 2 Level 3 Total
Assets:
Customer Relationships N/A N/A $ 2,247 $ 2,247
Goodwill N/A N/A 2,107 2,107
Inventory N/A N/A 1,128 1,128
Tradename N/A N/A 683 683
Equipment N/A N/A 379 379
Liabilities:
None N/A N/A N/A N/A </t>
  </si>
  <si>
    <t>DERIVATIVES (Tables)</t>
  </si>
  <si>
    <t>Schedule of Fair Value of Derivative Instruments</t>
  </si>
  <si>
    <t xml:space="preserve">In accordance with the provisions of ASC Topic 815, Derivatives and
Hedging, our EURO foreign exchange contract was designated as a
cash flow hedge, with the fair value of these financial instruments
recorded in other assets and changes in fair value recorded in
accumulated other comprehensive income. ASC Topic 815 requires
disclosure of gains and losses on derivative instruments in the
following tabular format.
(Amounts in Thousands) Fair Values of Derivative Instruments
April 29, 2018 April 30, 2017
Derivatives designated as hedging instruments under ASC Topic
815
Balance Sheet Location Fair Balance Fair
Euro Foreign Exchange Contract Accrued Expenses $ 55 N/A $
— </t>
  </si>
  <si>
    <t>Schedule of Gains and Losses on Derivative Instruments</t>
  </si>
  <si>
    <t xml:space="preserve">Derivatives in Net Investment Hedging
Amt of Gain (Loss) (net of
Location of Gain or (Effective Portion)
Amount of Gain or (Loss)
Location of Gain or
Amount of Gain (loss) (net of tax)
2018 2017 2016 2018 2017 2016 2018 2017 2016
EURO Foreign Exchange Contract $ (55 ) $
— $
— Other Exp $
— $
— $
— Other Exp $
— $
— $
— </t>
  </si>
  <si>
    <t>NET INCOME PER SHARE (Tables)</t>
  </si>
  <si>
    <t>Schedule of Weighted Average Shares Used in the Computation of Basic and Diluted Net Income Per Share</t>
  </si>
  <si>
    <t>Weighted average shares used in the computation of basic and
diluted net income per share are as follows:
(in thousands) 2018 2017 2016
weighted-average common shares outstanding, basic 12,431 12,312 12,302
dilutive effect of stock-based compensation 202 206 173
weighted-average common shares outstanding, diluted 12,633 12,518 12,475</t>
  </si>
  <si>
    <t>SEGMENT INFORMATION (Tables)</t>
  </si>
  <si>
    <t>Summary of Segment Information by Geographic Area</t>
  </si>
  <si>
    <t>International sales accounted for 23% of net sales in fiscal 2018
and 22% of net sales in fiscal years 2017 and 2016, and are
summarized by geographic area as follows:
(dollars in thousands) 2018 2017 2016
north america (excluding USA) (1) $ 27,844 29,995 31,667
far east and asia (2) 40,671 34,695 31,927
all other areas 5,681 3,618 4,336
$ 74,196 68,308 67,930
(1) Of this amount, $21.9 million,
$22.3 million, and $24.2 million are attributable to
shipments to Mexico in fiscal 2018, 2017, and 2016,
respectively.
(2) Of this amount $32.6 million,
$26.6 million, and $23.1 million are attributable to
shipments to China in fiscal 2018, 2017, and 2016,
respectively.</t>
  </si>
  <si>
    <t>Schedule of Operating Segments Information</t>
  </si>
  <si>
    <t>Statements of operations for the company’s operating segments
are as follows:
(dollars in thousands) 2018 2017 2016
net sales:
upholstery fabrics $ 131,128 118,739 126,441
mattress fabrics 192,597 190,805 186,419
$ 323,725 309,544 312,860
gross profit:
upholstery fabrics $ 25,836 26,170 26,393
mattress fabrics 38,797 43,065 38,718
$ 64,633 69,235 65,111
(dollars in thousands) 2018 2017 2016
selling, general, and administrative expenses:
upholstery fabrics $ 14,881 15,079 15,094
mattress fabrics 12,935 13,685 12,223
unallocated corporate 9,356 10,393 9,456
total selling, general, and administrative expenses $ 37,172 39,157 36,773
Income from operations:
upholstery fabrics $ 10,956 11,091 11,298
mattress fabrics 25,861 29,380 26,496
total segment income from operations 36,817 40,471 37,794
unallocated corporate expenses (9,356 ) (10,393 ) (9,456 )
total income from operations 27,461 30,078 28,338
interest expense (94 )
—
—
interest income 534 299 176
other expense (1,018 ) (681 ) (616 )
income before income taxes $ 26,883 29,696 27,898
One customer within the upholstery fabrics segment represented 12%,
11%, and 13% of consolidated net sales in fiscal 2018, 2017 and
2016, respectively. One customer within the mattress fabrics
segment represented 13% of consolidated net sales in fiscal 2018,
2017, and 2016, respectively. One customer within the upholstery
fabrics segment accounted for 13% of the net accounts receivable
balance as of April 29, 2018 and no customers within the
upholstery fabrics segment accounted for 10% or more of net
accounts receivable as of April 30, 2017. Two customers within
the mattress fabrics segment accounted for 20% and 22% of the net
accounts receivable balance as of April 29, 2018 and
April 30, 2017, respectively.
The hourly employees at our manufacturing facility in Canada
(approximately 12% of our workforce) are represented by a local,
unaffiliated union. The collective bargaining agreement for these
employees expires on February 1, 2020. We are not aware of any
efforts to organize any more of our employees, and we believe our
relations with our employees are good.
Balance sheet information for the company’s operating
segments follow:
(dollars in thousands) 2018 2017 2016
segment assets
mattress fabrics
current assets (1) $ 43,935 47,038 43,472
non-compete 753 828 903
customer relationships 613 664 715
goodwill 11,462 11,462 11,462
investment in unconsolidated joint venture 1,501 1,106
—
property, plant, and equipment 48,797 (2) 48,916 (3) 37,480 (4)
total mattress fabrics assets $ 107,061 110,014 94,032
upholstery fabrics
current assets (1) $ 35,826 29,021 26,540
customer relationships 2,226
—
—
tradename 683
—
—
goodwill 2,107
—
—
property, plant, and equipment 2,445 (5) 1,879 (6) 1,564 (7)
total upholstery fabrics assets $ 43,287 30,900 28,104
total segment assets 150,348 140,914 122,136
non-segment
cash and cash equivalents 21,228 20,795 37,787
short-term investments – available for sale 2,451 2,443 4,359
short-term investments – held-to-maturity 25,759
—
—
income taxes receivable
—
— 155
deferred income taxes 1,458 419 2,319
other current assets 2,870 2,894 2,477
property, plant, and equipment 552 (8) 856 (8) 929 (8)
long-term investments - held-to-maturity 5,035 30,945
—
long-term investments - rabbi trust 7,326 5,466 4,025
other assets 957 902 955
total assets $ 217,984 205,634 175,142
capital expenditures (9):
mattress fabrics $ 6,713 17,689 9,666
upholstery fabrics 488 822 626
unallocated corporate 238 260 416
$ 7,439 18,771 10,708
depreciation expense
mattress fabrics $ 6,850 6,245 5,837
upholstery fabrics 822 840 834
total segment depreciation expense $ 7,672 7,085 6,671
(1) Current assets represent accounts
receivable and inventory.
(2) The $48.8 million at
April 29, 2018, represents property, plant, and equipment
located in the U.S. of $35.4 million and located in Canada of
$13.4 million.
(3) The $48.9 million at
April 30, 2017, represents property, plant, and equipment
located in the U.S. of $34.0 million and located in Canada of
$14.9 million.
(4) The $37.5 million at May 1,
2016, represents property, plant, and equipment located in the U.S.
of $24.8 million and located in Canada of
$12.7 million.
(5) The $2.4 million at
April 29, 2018, represents property, plant, and equipment
located in the U.S. of $1.8 million and located in China of
$661.
(6) The $1.9 million at
April 30, 2017, represents property, plant, and equipment
located in the U.S. of $1.2 million and located in China of
$655.
(7) The $1.6 million at May 1,
2016, represents property, plant, and equipment located in the U.S.
of $893 and located in China of $671.
(8) The $552, $856, and $929 balance at
April 29, 2018, April 30, 2017, and May 1, 2016,
represent property, plant, and equipment associated with
unallocated corporate departments and corporate departments shared
by both the mattress and upholstery fabric segments located in the
U.S.
(9) Capital expenditure amounts are
stated on an accrual basis. See Consolidated Statement of Cash
Flows for capital expenditure amounts on a cash basis.</t>
  </si>
  <si>
    <t>SELECTED QUARTERLY DATA (UNAUDITED) (Tables)</t>
  </si>
  <si>
    <t>Summary of Selected Quarterly Data</t>
  </si>
  <si>
    <t>(amounts in thousands except per share,
ratios &amp; other, stock data) fiscal 2018 4th quarter fiscal 2018 3rd quarter fiscal 2018 2nd quarter fiscal 2018 1st quarter fiscal 2017 4th quarter fiscal 2017 3rd quarter fiscal 2017 2nd quarter fiscal 2017 1st quarter
INCOME STATEMENT DATA
net sales $ 78,184 85,310 80,698 79,533 77,350 76,169 75,343 80,682
cost of sales 63,424 67,707 64,894 63,068 60,194 59,410 58,442 62,263
gross profit 14,760 17,603 15,804 16,465 17,156 16,759 16,901 18,419
selling, general and administrative expenses 8,296 9,959 9,415 9,501 9,986 9,824 9,602 9,746
income from operations 6,464 7,644 6,389 6,964 7,170 6,935 7,299 8,673
interest expense 26 31 37
—
—
—
—
—
interest income (143 ) (132 ) (128 ) (131 ) (134 ) (124 ) (15 ) (25 )
other expense 115 229 321 353 305 69 155 152
income before income taxes 6,466 7,516 6,159 6,742 6,999 6,990 7,159 8,546
income taxes (6,217 ) 8,208 2,108 1,640 778 643 2,684 3,233
loss from investment in unconsolidated joint venture 17 56 75 118 23
—
—
—
net income (loss) $ 12,666 (748 ) 3,976 4,984 6,198 6,347 4,475 5,313
depreciation $ 1,992 1,966 1,905 1,807 1,781 1,793 1,751 1,761
weighted average shares outstanding 12,450 12,436 12,440 12,399 12,340 12,313 12,308 12,286
weighted average shares outstanding, assuming dilution 12,611 12,436 12,580 12,590 12,567 12,544 12,507 12,463
PER SHARE DATA
net income (loss) per share - basic $ 1.02 (0.06 ) 0.32 0.40 0.50 0.52 0.36 0.43
net income (loss) per share - diluted 1.00 (0.06 ) 0.32 0.40 0.49 0.51 0.36 0.43
dividends per share 0.09 0.09 0.08 0.29 0.08 0.08 0.07 0.28
book value 13.12 12.22 12.31 12.03 12.03 11.56 11.04 10.68
BALANCE SHEET DATA
operating working capital (3) $ 49,939 47,760 46,620 42,608 40,869 40,973 41,810 43,486
property, plant and equipment, net 51,794 51,838 52,530 52,912 51,651 50,333 45,537 41,745
total assets 217,984 216,844 201,043 207,904 205,634 191,056 179,127 183,360
capital expenditures 1,568 1,274 1,529 3,068 3,097 6,590 5,541 3,543
dividends paid 1,121 1,119 995 3,608 988 985 862 3,445
line of credit (1)
—
—
— 5,000
—
—
— 7,000
shareholders’ equity 163,376 152,182 153,080 149,677 148,630 142,314 135,949 131,435
capital employed (2) 114,817 109,165 109,373 108,222 98,429 97,788 94,101 94,599
RATIOS &amp; OTHER DATA
gross profit margin 18.9 % 20.6 % 19.6 % 20.7 % 22.2 % 22.0 % 22.4 % 22.8 %
operating income margin 8.3 9.0 7.9 8.8 9.3 9.1 9.7 10.7
net income margin 16.2 (0.9 ) 4.9 6.3 8.0 8.3 5.9 6.6
effective income tax rate (96.1 ) 109.2 34.2 24.3 11.1 9.2 37.5 37.8
Debt-to-total capital employed ratio (1) 0.0 0.0 0.0 4.6 0.0 0.0 0.0 7.4
operating working capital turnover (3) 7.1 7.4 7.4 7.4 7.3 7.0 7.0 7.0
days sales in receivables 30 28 27 25 29 27 23 26
inventory turnover 4.8 5.2 5.2 4.7 5.0 5.2 5.2 5.3
STOCK DATA
stock price
high $ 32.29 34.05 33.25 34.00 34.50 37.80 34.30 30.11
low 27.40 26.15 27.00 30.60 30.25 26.80 26.72 25.57
close 30.10 31.35 31.95 30.65 32.10 33.80 28.15 28.53
daily average trading volume (shares) 18.3 17.4 24.4 27.9 37.7 43.5 45.9 40.9
(1) Debt represents outstanding
borrowings on our lines of credit.
(2) Capital employed does not include
cash and cash equivalents, short-term investments
(available-for-sale), short-term investments (held-to-maturity),
long-term investments (held-to-maturity), long-term investments
(rabbi trust), lines of credit, noncurrent deferred tax assets and
liabilities, income taxes receivable and payable, and deferred
compensation.
(3) Operating working capital for this
calculation is accounts receivable and inventories, offset by
accounts payable-trade, accounts payable - capital expenditures,
and deferred revenue.</t>
  </si>
  <si>
    <t>General and Summary of Significant Accounting Policies (Detail)</t>
  </si>
  <si>
    <t>Apr. 29, 2018USD ($)</t>
  </si>
  <si>
    <t>Jan. 28, 2018USD ($)</t>
  </si>
  <si>
    <t>Oct. 29, 2017USD ($)</t>
  </si>
  <si>
    <t>Jul. 30, 2017USD ($)</t>
  </si>
  <si>
    <t>Apr. 30, 2017USD ($)</t>
  </si>
  <si>
    <t>Jan. 29, 2017USD ($)</t>
  </si>
  <si>
    <t>Oct. 30, 2016USD ($)</t>
  </si>
  <si>
    <t>Jul. 31, 2016USD ($)</t>
  </si>
  <si>
    <t>Apr. 28, 2019</t>
  </si>
  <si>
    <t>Apr. 29, 2018USD ($)Segment</t>
  </si>
  <si>
    <t>May 01, 2016USD ($)</t>
  </si>
  <si>
    <t>Jan. 01, 2017</t>
  </si>
  <si>
    <t>Organization And Summary Of Significant Accounting Policies [Line Items]</t>
  </si>
  <si>
    <t>Number of business segments | Segment</t>
  </si>
  <si>
    <t>Short-term investments</t>
  </si>
  <si>
    <t>long-term investments - rabbi trust</t>
  </si>
  <si>
    <t>Amortized cost of held-to-maturity investments</t>
  </si>
  <si>
    <t>Fair value of held-to-maturity investments</t>
  </si>
  <si>
    <t>Inventory aging categories</t>
  </si>
  <si>
    <t>Inventory aging categories are six, nine, twelve, and fifteen months</t>
  </si>
  <si>
    <t>Interest costs incurred on long-term debt and lines of credit</t>
  </si>
  <si>
    <t>Interest cost capitalized</t>
  </si>
  <si>
    <t>Income taxes</t>
  </si>
  <si>
    <t>Net cash provided by operating activities</t>
  </si>
  <si>
    <t>Net cash provided by financing activities</t>
  </si>
  <si>
    <t>ASU No. 2016-09 [Member]</t>
  </si>
  <si>
    <t>Selling, General and Administrative Expenses [Member]</t>
  </si>
  <si>
    <t>Handling costs</t>
  </si>
  <si>
    <t>Scenario, Forecast [Member]</t>
  </si>
  <si>
    <t>Dividends received deduction percentage for earnings and profits received from foreign corporation</t>
  </si>
  <si>
    <t>100.00%</t>
  </si>
  <si>
    <t>Dividends received deduction, foreign corporation ownership percentage</t>
  </si>
  <si>
    <t>10.00%</t>
  </si>
  <si>
    <t>Unrealized gain (loss) on investments</t>
  </si>
  <si>
    <t>Excess Tax Benefits from Stock Based Compensation Expense [Member] | ASU No. 2016-09 [Member]</t>
  </si>
  <si>
    <t>Common Stock Shares Withheld to Satisfy Statutory Income Tax Withholding Obligation [Member] | ASU No. 2016-09 [Member]</t>
  </si>
  <si>
    <t>Maximum [Member] | Investments (Held-To-Maturity) [Member]</t>
  </si>
  <si>
    <t>Investment maturity period</t>
  </si>
  <si>
    <t>2 years 6 months</t>
  </si>
  <si>
    <t>Minimum [Member] | Investments (Held-To-Maturity) [Member]</t>
  </si>
  <si>
    <t>2 years</t>
  </si>
  <si>
    <t>CLIH [Member]</t>
  </si>
  <si>
    <t>Equity method investment, ownership percentage</t>
  </si>
  <si>
    <t>50.00%</t>
  </si>
  <si>
    <t>Summary of Cash and Cash Equivalents by Geographic Area (Detail) - USD ($) $ in Thousands</t>
  </si>
  <si>
    <t>May 03, 2015</t>
  </si>
  <si>
    <t>Cash and Cash Equivalents [Line Items]</t>
  </si>
  <si>
    <t>United States [Member]</t>
  </si>
  <si>
    <t>China [Member]</t>
  </si>
  <si>
    <t>Canada [Member]</t>
  </si>
  <si>
    <t>Cayman Islands [Member]</t>
  </si>
  <si>
    <t>Summary of Short-Term Investments by Geographic Area (Detail) - USD ($) $ in Thousands</t>
  </si>
  <si>
    <t>Schedule of Investments [Line Items]</t>
  </si>
  <si>
    <t>Summary of Foreign Currency Exchange Gains (Losses) by Geographic Area (Detail) - USD ($) $ in Thousands</t>
  </si>
  <si>
    <t>Foreign Currency Exchange Gain And Loss [Line Items]</t>
  </si>
  <si>
    <t>Foreign currency exchange gains (losses)</t>
  </si>
  <si>
    <t>Business Combinations (Detail) - USD ($)</t>
  </si>
  <si>
    <t>Jun. 22, 2018</t>
  </si>
  <si>
    <t>Apr. 01, 2018</t>
  </si>
  <si>
    <t>Jun. 30, 2019</t>
  </si>
  <si>
    <t>May 31, 2018</t>
  </si>
  <si>
    <t>Read Window Products LLC [Member]</t>
  </si>
  <si>
    <t>Business Acquisition [Line Items]</t>
  </si>
  <si>
    <t>Purchase price</t>
  </si>
  <si>
    <t>Payment for acquisition</t>
  </si>
  <si>
    <t>Contingent consideration arrangement, description</t>
  </si>
  <si>
    <t>The Agreement contains a contingent consideration arrangement that requires us to pay a former shareholder of Read based on adjusted EBITDA as defined in the agreement for calendar year 2018 in excess of fifty percent of a pre-established adjusted EBITDA target as defined in the agreement.</t>
  </si>
  <si>
    <t>Contingent consideration arrangement, basis for amount</t>
  </si>
  <si>
    <t>Based on historical and projected financial results in relation to the pre-established adjusted EBITDA target, we currently believe a contingent payment will not be made, and therefore, no contingent liability has been recorded.</t>
  </si>
  <si>
    <t>Contingent liability</t>
  </si>
  <si>
    <t>Goodwill, statutory period deductible for income tax purposes</t>
  </si>
  <si>
    <t>15 years</t>
  </si>
  <si>
    <t>Revenue</t>
  </si>
  <si>
    <t>eLuxury [Member]</t>
  </si>
  <si>
    <t>The agreement contains a contingent consideration arrangement that requires us to pay the seller based on adjusted EBITDA to be determined over a three year period in relation to a pre-established adjusted EBITDA target as defined in the agreement.</t>
  </si>
  <si>
    <t>Customer Relationships [Member] | Read Window Products LLC [Member]</t>
  </si>
  <si>
    <t>Finite-lived intangible assets, useful life</t>
  </si>
  <si>
    <t>9 years</t>
  </si>
  <si>
    <t>Selling, General and Administrative Expenses [Member] | Read Window Products LLC [Member]</t>
  </si>
  <si>
    <t>Business acquisition costs</t>
  </si>
  <si>
    <t>Minimum [Member] | Equipment [Member] | Read Window Products LLC [Member]</t>
  </si>
  <si>
    <t>Property, plant and equipment, useful life</t>
  </si>
  <si>
    <t>3 years</t>
  </si>
  <si>
    <t>Maximum [Member] | Equipment [Member] | Read Window Products LLC [Member]</t>
  </si>
  <si>
    <t>10 years</t>
  </si>
  <si>
    <t>Subsequent Event [Member] | Read Window Products LLC [Member]</t>
  </si>
  <si>
    <t>Subsequent Event [Member] | eLuxury [Member]</t>
  </si>
  <si>
    <t>Purchase price based on provisions defined in agreement</t>
  </si>
  <si>
    <t>Scenario, Forecast [Member] | Read Window Products LLC [Member]</t>
  </si>
  <si>
    <t>Business Combinations - Schedule of Allocation of Acquisition Cost to Assets Acquired and Liabilities Assumed (Detail) - USD ($) $ in Thousands</t>
  </si>
  <si>
    <t>Goodwill (Note 6)</t>
  </si>
  <si>
    <t>Inventory</t>
  </si>
  <si>
    <t>Accounts receivable</t>
  </si>
  <si>
    <t>Property, plant &amp; equipment</t>
  </si>
  <si>
    <t>Other assets</t>
  </si>
  <si>
    <t>Deferred revenue</t>
  </si>
  <si>
    <t>Accounts payable</t>
  </si>
  <si>
    <t>Accrued expenses</t>
  </si>
  <si>
    <t>Assets acquired and liabilities assumed, net</t>
  </si>
  <si>
    <t>Read Window Products LLC [Member] | Trade Names [Member]</t>
  </si>
  <si>
    <t>Tradename (Note 8)</t>
  </si>
  <si>
    <t>Read Window Products LLC [Member] | Customer Relationships [Member]</t>
  </si>
  <si>
    <t>Customer relationships (Note 8)</t>
  </si>
  <si>
    <t>Business Combinations - Schedule of Unaudited Pro Forma Consolidated Results of Operations (Detail) - Read Window Products LLC [Member] - USD ($) $ / shares in Units, $ in Thousands</t>
  </si>
  <si>
    <t>Net Sales</t>
  </si>
  <si>
    <t>Income from operations</t>
  </si>
  <si>
    <t>Net income per share, basic</t>
  </si>
  <si>
    <t>Net income per share, diluted</t>
  </si>
  <si>
    <t>Accounts Receivable (Detail) - USD ($) $ in Thousands</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write-offs, net of recoveries</t>
  </si>
  <si>
    <t>ending balance</t>
  </si>
  <si>
    <t>Accounts Receivable - Allowance for Returns and Allowances and Discounts (Detail) - Reserve for returns and allowances and discounts [Member] - USD ($) $ in Thousands</t>
  </si>
  <si>
    <t>provision for returns and allowances and discounts</t>
  </si>
  <si>
    <t>credits issued</t>
  </si>
  <si>
    <t>Inventories (Detail) - USD ($) $ in Thousands</t>
  </si>
  <si>
    <t>raw materials</t>
  </si>
  <si>
    <t>work-in-process</t>
  </si>
  <si>
    <t>finished goods</t>
  </si>
  <si>
    <t>Property, Plant and Equipment (Detail) - USD ($) $ in Thousands</t>
  </si>
  <si>
    <t>Property, Plant and Equipment [Line Items]</t>
  </si>
  <si>
    <t>land and improvements</t>
  </si>
  <si>
    <t>buildings and improvements</t>
  </si>
  <si>
    <t>leasehold improvements</t>
  </si>
  <si>
    <t>machinery and equipment</t>
  </si>
  <si>
    <t>office furniture and equipment</t>
  </si>
  <si>
    <t>capital projects in progress</t>
  </si>
  <si>
    <t>property, plant and equipment, gross</t>
  </si>
  <si>
    <t>accumulated depreciation and amortization</t>
  </si>
  <si>
    <t>land and improvements [Member] | Minimum [Member]</t>
  </si>
  <si>
    <t>depreciable lives</t>
  </si>
  <si>
    <t>0 years</t>
  </si>
  <si>
    <t>land and improvements [Member] | Maximum [Member]</t>
  </si>
  <si>
    <t>buildings and improvements [Member] | Minimum [Member]</t>
  </si>
  <si>
    <t>7 years</t>
  </si>
  <si>
    <t>buildings and improvements [Member] | Maximum [Member]</t>
  </si>
  <si>
    <t>40 years</t>
  </si>
  <si>
    <t>leasehold improvements [Member]</t>
  </si>
  <si>
    <t>Shorter of life of lease or useful life.</t>
  </si>
  <si>
    <t>machinery and equipment [Member] | Minimum [Member]</t>
  </si>
  <si>
    <t>machinery and equipment [Member] | Maximum [Member]</t>
  </si>
  <si>
    <t>12 years</t>
  </si>
  <si>
    <t>office furniture and equipment [Member] | Minimum [Member]</t>
  </si>
  <si>
    <t>office furniture and equipment [Member] | Maximum [Member]</t>
  </si>
  <si>
    <t>Goodwill (Detail) - USD ($) $ in Thousands</t>
  </si>
  <si>
    <t>acquisition of assets</t>
  </si>
  <si>
    <t>loss on impairment</t>
  </si>
  <si>
    <t>Investment in Unconsolidated Joint Venture - Narrative (Detail) - USD ($)</t>
  </si>
  <si>
    <t>Schedule of Equity Method Investments [Line Items]</t>
  </si>
  <si>
    <t>Loss from investment in unconsolidated joint venture</t>
  </si>
  <si>
    <t>Unconsolidated joint venture, net loss</t>
  </si>
  <si>
    <t>Investment in Unconsolidated Joint Venture - Summary of Equity Method Investment (Detail) - CLIH [Member] - USD ($) $ in Thousands</t>
  </si>
  <si>
    <t>total members' equity</t>
  </si>
  <si>
    <t>Other Assets (Detail) - USD ($) $ in Thousands</t>
  </si>
  <si>
    <t>Other Assets, Noncurrent [Abstract]</t>
  </si>
  <si>
    <t>customer relationships, net</t>
  </si>
  <si>
    <t>tradename</t>
  </si>
  <si>
    <t>non-compete agreement, net</t>
  </si>
  <si>
    <t>cash surrender value - life</t>
  </si>
  <si>
    <t>other</t>
  </si>
  <si>
    <t>Other Assets - Summary of Change in Carrying Amount of Finite-Lived Intangible Assets (Detail) - USD ($) $ in Thousands</t>
  </si>
  <si>
    <t>Finite-Lived Intangible Assets [Line Items]</t>
  </si>
  <si>
    <t>customer relationships, beginning balance</t>
  </si>
  <si>
    <t>customer relationships, ending balance</t>
  </si>
  <si>
    <t>non-compete agreement, beginning balance</t>
  </si>
  <si>
    <t>non-compete agreement, ending balance</t>
  </si>
  <si>
    <t>amortization expense</t>
  </si>
  <si>
    <t>Other Assets - Narrative (Detail)</t>
  </si>
  <si>
    <t>Apr. 29, 2018USD ($)Contract</t>
  </si>
  <si>
    <t>Apr. 01, 2018USD ($)</t>
  </si>
  <si>
    <t>Apr. 30, 2017USD ($)Contract</t>
  </si>
  <si>
    <t>May 03, 2015USD ($)</t>
  </si>
  <si>
    <t>Other Assets [Line Items]</t>
  </si>
  <si>
    <t>Gross carrying amount of customer relationships</t>
  </si>
  <si>
    <t>Gross carrying amount of non-compete agreement</t>
  </si>
  <si>
    <t>Number of life insurance contracts owned | Contract</t>
  </si>
  <si>
    <t>Life insurance contracts, death benefits to insured</t>
  </si>
  <si>
    <t>Life insurance contracts, cash surrender value</t>
  </si>
  <si>
    <t>Prior Acquisition [Member]</t>
  </si>
  <si>
    <t>Tradename</t>
  </si>
  <si>
    <t>Accumulated amortization</t>
  </si>
  <si>
    <t>Remaining amortization expense for the next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9 years 7 months 6 days</t>
  </si>
  <si>
    <t>Customer Relationships [Member] | Prior Acquisition [Member]</t>
  </si>
  <si>
    <t>Useful life</t>
  </si>
  <si>
    <t>17 years</t>
  </si>
  <si>
    <t>Fair market value of customer relationship</t>
  </si>
  <si>
    <t>Non-compete Agreement [Member] | Prior Acquisition [Member]</t>
  </si>
  <si>
    <t>Accrued Expenses (Detail) - USD ($) $ in Thousands</t>
  </si>
  <si>
    <t>Payables and Accruals [Abstract]</t>
  </si>
  <si>
    <t>compensation, commissions and related benefits</t>
  </si>
  <si>
    <t>advertising rebates</t>
  </si>
  <si>
    <t>interest</t>
  </si>
  <si>
    <t>Accrued Expenses - Narrative (Detail) - USD ($) $ in Thousands</t>
  </si>
  <si>
    <t>current accrued expenses</t>
  </si>
  <si>
    <t>long-term accrued expenses</t>
  </si>
  <si>
    <t>Income Taxes - Allocation of Income Tax Expense (Detail) - USD ($) $ in Thousands</t>
  </si>
  <si>
    <t>shareholders' equity, related to the tax benefit arising from stock based compensation</t>
  </si>
  <si>
    <t>income tax expense (benefit), including tax effect from exercise of stock options and vesting of other stock-based compensation awards</t>
  </si>
  <si>
    <t>Income Taxes - Income Tax Expense (Detail) - USD ($) $ in Thousands</t>
  </si>
  <si>
    <t>current</t>
  </si>
  <si>
    <t>federal</t>
  </si>
  <si>
    <t>state</t>
  </si>
  <si>
    <t>2017 Tax Cuts and Jobs Act</t>
  </si>
  <si>
    <t>foreign</t>
  </si>
  <si>
    <t>foreign - reversal of uncertain tax position</t>
  </si>
  <si>
    <t>current income tax expense</t>
  </si>
  <si>
    <t>deferred</t>
  </si>
  <si>
    <t>[1]</t>
  </si>
  <si>
    <t>undistributed earnings - foreign subsidiaries</t>
  </si>
  <si>
    <t>U.S. operating loss carryforwards</t>
  </si>
  <si>
    <t>valuation allowance</t>
  </si>
  <si>
    <t>deferred income tax expense</t>
  </si>
  <si>
    <t>income tax expense</t>
  </si>
  <si>
    <t>The income tax benefit of $6,903 includes a charge of $4,550 for the establishment of a valuation allowance against U.S. foreign tax credits that are more-likely-than not to be realized as a result of the 2017 Tax Cuts and Jobs Act.</t>
  </si>
  <si>
    <t>Income Taxes - Income Tax Expense (Parenthetical) (Detail) $ in Thousands</t>
  </si>
  <si>
    <t>2017 Tax Cuts and Jobs Act income tax benefit</t>
  </si>
  <si>
    <t>establishment of valuation allowance</t>
  </si>
  <si>
    <t>[2]</t>
  </si>
  <si>
    <t>The establishment of this valuation allowance pertains to U.S. foreign tax credits that are more-likely-than not to be realized as a result of the Tax Act.</t>
  </si>
  <si>
    <t>Income Taxes - Income (Loss) before Income Taxes Related to Foreign and U.S. Operations (Detail) - USD ($) $ in Thousands</t>
  </si>
  <si>
    <t>Income Taxes [Line Items]</t>
  </si>
  <si>
    <t>income (loss) before income taxes, foreign</t>
  </si>
  <si>
    <t>Poland [Member]</t>
  </si>
  <si>
    <t>income (loss) before income taxes, domestic</t>
  </si>
  <si>
    <t>Income Taxes - Differences Between Income Tax Expense at Federal Income Tax Rate and Effective Income Tax Rate (Detail)</t>
  </si>
  <si>
    <t>federal income tax rate</t>
  </si>
  <si>
    <t>30.40%</t>
  </si>
  <si>
    <t>34.00%</t>
  </si>
  <si>
    <t>tax effects of the 2017 Tax Cuts and Jobs Act</t>
  </si>
  <si>
    <t>(7.60%)</t>
  </si>
  <si>
    <t>tax effects of Chinese foreign exchange (losses) gains</t>
  </si>
  <si>
    <t>(2.80%)</t>
  </si>
  <si>
    <t>1.60%</t>
  </si>
  <si>
    <t>4.40%</t>
  </si>
  <si>
    <t>reversal of foreign uncertain income tax position</t>
  </si>
  <si>
    <t>(11.60%)</t>
  </si>
  <si>
    <t>tax effects of stock-based compensation</t>
  </si>
  <si>
    <t>(1.80%)</t>
  </si>
  <si>
    <t>undistributed earnings from foreign subsidiaries</t>
  </si>
  <si>
    <t>3.70%</t>
  </si>
  <si>
    <t>(0.50%)</t>
  </si>
  <si>
    <t>0.70%</t>
  </si>
  <si>
    <t>0.90%</t>
  </si>
  <si>
    <t>Effective income tax rate</t>
  </si>
  <si>
    <t>(96.10%)</t>
  </si>
  <si>
    <t>109.20%</t>
  </si>
  <si>
    <t>34.20%</t>
  </si>
  <si>
    <t>24.30%</t>
  </si>
  <si>
    <t>11.10%</t>
  </si>
  <si>
    <t>9.20%</t>
  </si>
  <si>
    <t>37.50%</t>
  </si>
  <si>
    <t>37.80%</t>
  </si>
  <si>
    <t>21.40%</t>
  </si>
  <si>
    <t>24.70%</t>
  </si>
  <si>
    <t>39.30%</t>
  </si>
  <si>
    <t>Income Taxes - Deferred Tax Assets and Liabilities (Detail) - USD ($) $ in Thousands</t>
  </si>
  <si>
    <t>deferred tax assets:</t>
  </si>
  <si>
    <t>compensation</t>
  </si>
  <si>
    <t>liabilities and other</t>
  </si>
  <si>
    <t>foreign income tax credits -U.S.</t>
  </si>
  <si>
    <t>alternative minimum tax credit -U.S.</t>
  </si>
  <si>
    <t>property, plant and equipment</t>
  </si>
  <si>
    <t>loss carryforwards - U.S.</t>
  </si>
  <si>
    <t>loss carryforwards - foreign</t>
  </si>
  <si>
    <t>unrecognized tax benefits - U.S.</t>
  </si>
  <si>
    <t>valuation allowances</t>
  </si>
  <si>
    <t>total deferred tax assets</t>
  </si>
  <si>
    <t>deferred tax liabilities:</t>
  </si>
  <si>
    <t>undistributed earnings on foreign subsidiaries</t>
  </si>
  <si>
    <t>total deferred tax liabilities</t>
  </si>
  <si>
    <t>net deferred liabilities</t>
  </si>
  <si>
    <t>Pertains to the company's operations located in China.</t>
  </si>
  <si>
    <t>Pertains to the company's operations located in the U.S. and Canada.</t>
  </si>
  <si>
    <t>Income Taxes - Deferred Income Taxes - Narrative (Detail) - USD ($) $ in Thousands</t>
  </si>
  <si>
    <t>U.S. foreign income tax credits</t>
  </si>
  <si>
    <t>U.S. foreign income tax credits, expiration period</t>
  </si>
  <si>
    <t>U.S. Tax Authorities [Member]</t>
  </si>
  <si>
    <t>Operating loss carryforwards</t>
  </si>
  <si>
    <t>Operating loss carryforwards, related future tax benefits</t>
  </si>
  <si>
    <t>Earliest Tax Year [Member] | U.S. Tax Authorities [Member]</t>
  </si>
  <si>
    <t>Operating loss carryforwards, expiration fiscal year</t>
  </si>
  <si>
    <t>Latest Tax Year [Member] | U.S. Tax Authorities [Member]</t>
  </si>
  <si>
    <t>Income Taxes - 2017 Tax Cuts and Jobs Act - Narrative (Detail) - USD ($) $ in Millions</t>
  </si>
  <si>
    <t>Federal statutory income tax rate</t>
  </si>
  <si>
    <t>Provisional charge for re-measurement of U.S. net deferred income taxes</t>
  </si>
  <si>
    <t>Provisional income tax effects of the Transition Tax</t>
  </si>
  <si>
    <t>Provisional benefit for release of deferred income tax liabilities related to earnings and profits not permanently reinvested</t>
  </si>
  <si>
    <t>Provisional charge for reduction in U.S. Federal income tax rate pursuant to the Tax Act on effective settlement of IRS exam</t>
  </si>
  <si>
    <t>Provisional charge for write-off and establishment of valuation allowance against unused foreign tax credits</t>
  </si>
  <si>
    <t>Transition Tax payable period</t>
  </si>
  <si>
    <t>8 years</t>
  </si>
  <si>
    <t>21.00%</t>
  </si>
  <si>
    <t>Income Taxes - Summary of Valuation Allowances Against Deferred Income Taxes (Detail) - USD ($) $ in Thousands</t>
  </si>
  <si>
    <t>Valuation Allowance [Line Items]</t>
  </si>
  <si>
    <t>U.S. State Tax [Member] | Loss Carryforwards and Credits [Member]</t>
  </si>
  <si>
    <t>U.S. [Member] | Income Tax Credits [Member]</t>
  </si>
  <si>
    <t>Poland [Member] | Loss Carryforwards [Member]</t>
  </si>
  <si>
    <t>Income Taxes - Summary of Change in Valuation Allowances Against Deferred Income Taxes (Detail) - USD ($) $ in Thousands</t>
  </si>
  <si>
    <t>Valuation Allowance, Deferred Income Taxes [Member]</t>
  </si>
  <si>
    <t>change in estimate</t>
  </si>
  <si>
    <t>Amounts pertain to a change in estimate of the recoverability of certain deferred income tax assets as of the end of the respective prior fiscal year.</t>
  </si>
  <si>
    <t>Income Taxes - Deferred Income Taxes - Undistributed Earnings from Foreign Subsidiaries - Narrative (Detail) - USD ($) $ in Thousands</t>
  </si>
  <si>
    <t>Dec. 31, 2017</t>
  </si>
  <si>
    <t>Undistributed earnings from our foreign subsidiaries that will not be reinvested indefinitely</t>
  </si>
  <si>
    <t>Deferred tax liability, undistributed earnings from foreign subsidiaries</t>
  </si>
  <si>
    <t>Income Taxes - Unrecognized Tax Benefit (Detail) - USD ($) $ in Thousands</t>
  </si>
  <si>
    <t>increases from prior period tax positions</t>
  </si>
  <si>
    <t>decreases from prior period tax positions</t>
  </si>
  <si>
    <t>increases from current period tax positions</t>
  </si>
  <si>
    <t>The $11.8 million reduction in our unrecognized income tax benefits during fiscal 2018 is mostly associated with the reduction in our U.S. Federal income tax rate pursuant to the Tax Act on the effective settlement on an IRS exam. The $3.5 million reduction in our unrecognized income tax benefits during fiscal 2017 is due to a lapse of applicable statute of limitations in a foreign jurisdiction.</t>
  </si>
  <si>
    <t>Income Taxes - Unrecognized Tax Benefit (Parenthetical) (Detail) - USD ($) $ in Thousands</t>
  </si>
  <si>
    <t>Reduction to unrecognized tax benefits resulting from reduction in U.S. Federal income tax rate pursuant to Tax Act</t>
  </si>
  <si>
    <t>Reduction to unrecognized tax benefits resulting from a lapse of the applicable statute of limitations</t>
  </si>
  <si>
    <t>Income Taxes - Uncertainty in Income Taxes - Narrative (Detail) - USD ($)</t>
  </si>
  <si>
    <t>Unrecognized tax benefits that would favorably impact effective income tax rate if recognized</t>
  </si>
  <si>
    <t>Unrecognized tax benefits</t>
  </si>
  <si>
    <t>Gross amount of interest and penalties due to unrecognized tax benefits</t>
  </si>
  <si>
    <t>Non-current Deferred Income Taxes [Member]</t>
  </si>
  <si>
    <t>Income Taxes Payable - Long-Term [Member]</t>
  </si>
  <si>
    <t>Canadian Provincial (Quebec) Returns [Member]</t>
  </si>
  <si>
    <t>Income tax examination, final adjustments</t>
  </si>
  <si>
    <t>U.S. [Member]</t>
  </si>
  <si>
    <t>Earliest Tax Year [Member] | Canadian Provincial (Quebec) Returns [Member]</t>
  </si>
  <si>
    <t>Income tax examination, year under examination</t>
  </si>
  <si>
    <t>Earliest Tax Year [Member] | U.S. [Member]</t>
  </si>
  <si>
    <t>Latest Tax Year [Member] | Canadian Provincial (Quebec) Returns [Member]</t>
  </si>
  <si>
    <t>Latest Tax Year [Member] | U.S. [Member]</t>
  </si>
  <si>
    <t>Income Taxes - Income Taxes Paid - Narrative (Detail) - USD ($) $ in Millions</t>
  </si>
  <si>
    <t>Income tax payments, net of income tax refunds</t>
  </si>
  <si>
    <t>Lines of Credit - Narrative (Detail)</t>
  </si>
  <si>
    <t>Apr. 29, 2018CNY (¥)</t>
  </si>
  <si>
    <t>Aug. 03, 2016USD ($)</t>
  </si>
  <si>
    <t>Aug. 01, 2016USD ($)</t>
  </si>
  <si>
    <t>Line of Credit Facility [Line Items]</t>
  </si>
  <si>
    <t>Interest paid during the year</t>
  </si>
  <si>
    <t>United States [Member] | Third Amendment to Credit Agreement [Member]</t>
  </si>
  <si>
    <t>Maximum amount of letters of credit</t>
  </si>
  <si>
    <t>Letters of credit outstanding, additional amount</t>
  </si>
  <si>
    <t>Letter of credit expiration date</t>
  </si>
  <si>
    <t>May 15,
		2018</t>
  </si>
  <si>
    <t>United States [Member] | Revolving Credit Facility [Member]</t>
  </si>
  <si>
    <t>Maximum borrowing capacity</t>
  </si>
  <si>
    <t>Interest rate description</t>
  </si>
  <si>
    <t>Interest was charged at a rate as a variable spread over LIBOR based on our ratio of debt to EBITDA.</t>
  </si>
  <si>
    <t>Applicable interest rate at end of period</t>
  </si>
  <si>
    <t>3.36%</t>
  </si>
  <si>
    <t>2.45%</t>
  </si>
  <si>
    <t>Expiration date</t>
  </si>
  <si>
    <t>Aug. 15,
		2018</t>
  </si>
  <si>
    <t>Reference rate on which the interest rate is based</t>
  </si>
  <si>
    <t>LIBOR</t>
  </si>
  <si>
    <t>Percentage of common stock in subsidiary pledge as collateral</t>
  </si>
  <si>
    <t>65.00%</t>
  </si>
  <si>
    <t>Outstanding amount</t>
  </si>
  <si>
    <t>Letters of credit, outstanding amount</t>
  </si>
  <si>
    <t>China [Member] | Revolving credit agreement [Member]</t>
  </si>
  <si>
    <t>This agreement bears interest rate determined by the Chinese government</t>
  </si>
  <si>
    <t>Mar. 2,
		2019</t>
  </si>
  <si>
    <t>Commitments and Contingencies (Detail)</t>
  </si>
  <si>
    <t>Apr. 01, 2018USD ($)Option</t>
  </si>
  <si>
    <t>May 16, 2016USD ($)</t>
  </si>
  <si>
    <t>May 31, 2018USD ($)</t>
  </si>
  <si>
    <t>Apr. 30, 2016USD ($)</t>
  </si>
  <si>
    <t>Commitments and Contingencies Disclosure [Line Items]</t>
  </si>
  <si>
    <t>Rental expense for operating leases</t>
  </si>
  <si>
    <t>Future minimum rental commitments for noncancellable operating leases in fiscal 2019</t>
  </si>
  <si>
    <t>Future minimum rental commitments for noncancellable operating leases in fiscal 2020</t>
  </si>
  <si>
    <t>Future minimum rental commitments for noncancellable operating leases in fiscal 2021</t>
  </si>
  <si>
    <t>Future minimum rental commitments for noncancellable operating leases in fiscal 2022</t>
  </si>
  <si>
    <t>Future minimum rental commitments for noncancellable operating leases in fiscal 2023</t>
  </si>
  <si>
    <t>Accounts payable for capital expenditures</t>
  </si>
  <si>
    <t>Accounts payable for capital expenditures, current</t>
  </si>
  <si>
    <t>Accounts payable for capital expenditures, noncurrent</t>
  </si>
  <si>
    <t>buildings and improvements [Member]</t>
  </si>
  <si>
    <t>Amount financed for construction of building</t>
  </si>
  <si>
    <t>Amount financed for construction of building required to be paid in fiscal 2019</t>
  </si>
  <si>
    <t>Minimum [Member]</t>
  </si>
  <si>
    <t>Lease terms</t>
  </si>
  <si>
    <t>1 year</t>
  </si>
  <si>
    <t>Maximum [Member]</t>
  </si>
  <si>
    <t>5 years</t>
  </si>
  <si>
    <t>Lease terms, renewal options for additional periods</t>
  </si>
  <si>
    <t>Monthly lease payments of a plant facility</t>
  </si>
  <si>
    <t>Lease expiration date</t>
  </si>
  <si>
    <t>Mar. 31,
		2021</t>
  </si>
  <si>
    <t>Lease number of renewal options | Option</t>
  </si>
  <si>
    <t>Rental payments</t>
  </si>
  <si>
    <t>Mattress Fabrics [Member]</t>
  </si>
  <si>
    <t>Mattress Fabrics [Member] | Plant facility [Member]</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t>
  </si>
  <si>
    <t>Mattress Fabrics [Member] | Capital Addition Purchase Commitments [Member] | buildings and improvements [Member] | London Interbank Offered Rate (LIBOR) [Member]</t>
  </si>
  <si>
    <t>Percentage rate added to variable rate</t>
  </si>
  <si>
    <t>2.25%</t>
  </si>
  <si>
    <t>Variable interest rate</t>
  </si>
  <si>
    <t>30 day LIBOR rate</t>
  </si>
  <si>
    <t>Mattress Fabrics [Member] | Capital Addition Purchase Commitments [Member] | buildings and improvements [Member] | Letter of Credit [Member]</t>
  </si>
  <si>
    <t>Letter of credit</t>
  </si>
  <si>
    <t>Unused fee calculated on letter of credit</t>
  </si>
  <si>
    <t>0.10%</t>
  </si>
  <si>
    <t>Mattress Fabrics [Member] | Capital Addition Purchase Commitments [Member] | Subsequent Event [Member] | buildings and improvements [Member]</t>
  </si>
  <si>
    <t>Stock-Based Compensation - Narrative (Detail) - USD ($)</t>
  </si>
  <si>
    <t>Sep. 16, 2015</t>
  </si>
  <si>
    <t>Share-based Compensation Arrangement by Share-based Payment Award [Line Items]</t>
  </si>
  <si>
    <t>Number of options to purchase common stock outstanding</t>
  </si>
  <si>
    <t>2015 Equity Incentive Plan [Member]</t>
  </si>
  <si>
    <t>Number of common stock authorized for issuance</t>
  </si>
  <si>
    <t>Number of shares available for future equity based grants</t>
  </si>
  <si>
    <t>2007 Equity Incentive Plan [Member]</t>
  </si>
  <si>
    <t>Performance Based Restricted Stock Units [Member]</t>
  </si>
  <si>
    <t>Remaining unrecognized compensation cost</t>
  </si>
  <si>
    <t>Weighted average period over which unrecognized compensation cost is expected to be recognized</t>
  </si>
  <si>
    <t>1 year 3 months 18 days</t>
  </si>
  <si>
    <t>Incentive Stock Option Awards [Member]</t>
  </si>
  <si>
    <t>Number of options exercisable</t>
  </si>
  <si>
    <t>Unrecognized compensation cost related to incentive stock options</t>
  </si>
  <si>
    <t>Share-based compensation expense</t>
  </si>
  <si>
    <t>Aggregate intrinsic value for options exercised</t>
  </si>
  <si>
    <t>Time Vested Restricted Stock Awards [Member]</t>
  </si>
  <si>
    <t>Number of shares vested</t>
  </si>
  <si>
    <t>1 month 15 days</t>
  </si>
  <si>
    <t>Time Vested Restricted Stock Awards [Member] | Employee [Member]</t>
  </si>
  <si>
    <t>Weighted average fair value of vested shares</t>
  </si>
  <si>
    <t>Weighted average fair value of vested shares, per share</t>
  </si>
  <si>
    <t>Selling, General and Administrative Expenses [Member] | Performance Based Restricted Stock Units [Member]</t>
  </si>
  <si>
    <t>Selling, General and Administrative Expenses [Member] | Common Stock Awards [Member]</t>
  </si>
  <si>
    <t>Selling, General and Administrative Expenses [Member] | Time Vested Restricted Stock Awards [Member]</t>
  </si>
  <si>
    <t>Stock-Based Compensation - Stock Option Activity (Detail) - $ / shares</t>
  </si>
  <si>
    <t>Shares</t>
  </si>
  <si>
    <t>outstanding at beginning of year</t>
  </si>
  <si>
    <t>granted</t>
  </si>
  <si>
    <t>exercised</t>
  </si>
  <si>
    <t>canceled/expired</t>
  </si>
  <si>
    <t>outstanding at end of year</t>
  </si>
  <si>
    <t>Weighted-Average Exercise Price</t>
  </si>
  <si>
    <t>Stock-Based Compensation - Time Vested Restricted Stock Activity (Detail) - Time Vested Restricted Stock Awards [Member] - shares</t>
  </si>
  <si>
    <t>vested</t>
  </si>
  <si>
    <t>Stock-Based Compensation - Summary of Grants of Time-Based Restricted Stock Awards Associated with Key Member of Management (Detail) - Time Vested Restricted Stock Awards [Member] - $ / shares</t>
  </si>
  <si>
    <t>Jul. 13, 2017</t>
  </si>
  <si>
    <t>Jun. 14, 2016</t>
  </si>
  <si>
    <t>Restricted Stock Awarded</t>
  </si>
  <si>
    <t>Management [Member]</t>
  </si>
  <si>
    <t>Price Per Share</t>
  </si>
  <si>
    <t>Vesting Period</t>
  </si>
  <si>
    <t>11 months</t>
  </si>
  <si>
    <t>Stock-Based Compensation - Summary of Assumptions Used to Determine Fair Value of Performance Based Restricted Stock Units (Detail) - Performance Based Restricted Stock Units [Member] - NEOs [Member]</t>
  </si>
  <si>
    <t>Jul. 13, 2017$ / shares</t>
  </si>
  <si>
    <t>Closing price of our common stock</t>
  </si>
  <si>
    <t>Expected volatility of our common stock</t>
  </si>
  <si>
    <t>31.00%</t>
  </si>
  <si>
    <t>Expected volatility of peer companies</t>
  </si>
  <si>
    <t>16.50%</t>
  </si>
  <si>
    <t>Risk-free interest rate</t>
  </si>
  <si>
    <t>1.56%</t>
  </si>
  <si>
    <t>Dividend yield</t>
  </si>
  <si>
    <t>1.66%</t>
  </si>
  <si>
    <t>Correlation coefficient of peer companies</t>
  </si>
  <si>
    <t>46.00%</t>
  </si>
  <si>
    <t>Stock-Based Compensation - Summary of Grants of Performance Based Restricted Stock Units Associated with NEOs and Key Employees (Detail) - Performance Based Restricted Stock Units [Member] - $ / shares</t>
  </si>
  <si>
    <t>Jul. 14, 2016</t>
  </si>
  <si>
    <t>Jul. 15, 2015</t>
  </si>
  <si>
    <t>NEOs [Member]</t>
  </si>
  <si>
    <t>Restricted Stock Units Awarded</t>
  </si>
  <si>
    <t>[1],[2]</t>
  </si>
  <si>
    <t>[2],[3]</t>
  </si>
  <si>
    <t>Employee [Member]</t>
  </si>
  <si>
    <t>[1],[4]</t>
  </si>
  <si>
    <t>[4],[5]</t>
  </si>
  <si>
    <t>[4]</t>
  </si>
  <si>
    <t>[1],[2],[4]</t>
  </si>
  <si>
    <t>[2],[4],[5]</t>
  </si>
  <si>
    <t>[2],[4]</t>
  </si>
  <si>
    <t>Amounts represent the maximum number of common stock shares that could be earned if certain performance targets are met as defined in the related restricted stock unit agreements.</t>
  </si>
  <si>
    <t>Performance-based restricted stock units awarded to NEOs.</t>
  </si>
  <si>
    <t>[3]</t>
  </si>
  <si>
    <t>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t>
  </si>
  <si>
    <t>Performance-based restricted stock units awarded to key employees.</t>
  </si>
  <si>
    <t>[5]</t>
  </si>
  <si>
    <t>Price per share represents the closing price of our common stock on the date of grant.</t>
  </si>
  <si>
    <t>Stock-Based Compensation - Summary of Grants of Performance Based Restricted Stock Units Associated with NEOs and Key Employees (Parenthetical) (Detail) - Performance Based Restricted Stock Units [Member] - NEOs [Member]</t>
  </si>
  <si>
    <t>Fair value adjustment to closing price of common stock, percentage</t>
  </si>
  <si>
    <t>98.00%</t>
  </si>
  <si>
    <t>Fair value adjustment to closing price of common stock, per share</t>
  </si>
  <si>
    <t>Closing price of common stock</t>
  </si>
  <si>
    <t>Stock-Based Compensation - Summary of Grants of Performance Based Restricted Stock Units Associated with Non-Employee (Detail) - Performance Based Restricted Stock Units [Member] - Non-employee [Member] - $ / shares</t>
  </si>
  <si>
    <t>Granted on July 13, 2017 [Member]</t>
  </si>
  <si>
    <t>Granted on July 14, 2016 [Member]</t>
  </si>
  <si>
    <t>Granted on July 15, 2015 [Member]</t>
  </si>
  <si>
    <t>The respective grant was unvested at the end of our reporting period. Accordingly, the price per share represents the closing price of our common stock on April 29, 2018, the end of our reporting period.</t>
  </si>
  <si>
    <t>Stock-Based Compensation - Summary of Vested Performance Based Restricted Stock Units (Detail) - Performance Based Restricted Stock Units [Member] - USD ($) $ / shares in Units, $ in Thousands</t>
  </si>
  <si>
    <t>Common Stock Shares Vested</t>
  </si>
  <si>
    <t>Weighted Average Fair Value</t>
  </si>
  <si>
    <t>[1],[3]</t>
  </si>
  <si>
    <t>NEOs and key employees.</t>
  </si>
  <si>
    <t>Dollar amounts are in thousands.</t>
  </si>
  <si>
    <t>Price per share represents closing price of our common stock on the date of grant.</t>
  </si>
  <si>
    <t>Non-employee</t>
  </si>
  <si>
    <t>The respective grants vested during the first quarter of fiscal 2018 or 2017, respectively. Accordingly, the price per share represents the closing price of our common stock on the date the award vested.</t>
  </si>
  <si>
    <t>Stock-Based Compensation - Summary of Grants of Common Stock to Outside Directors (Detail) - Common Stock Awards [Member] - Outside Directors [Member] - Immediate Vesting [Member] - $ / shares</t>
  </si>
  <si>
    <t>Oct. 02, 2017</t>
  </si>
  <si>
    <t>Oct. 03, 2016</t>
  </si>
  <si>
    <t>Oct. 01, 2015</t>
  </si>
  <si>
    <t>Common Stock Awarded</t>
  </si>
  <si>
    <t>Fair Value of Financial Instruments - Recurring Basis (Detail) - USD ($) $ in Thousands</t>
  </si>
  <si>
    <t>Premier Money Market Fund [Member]</t>
  </si>
  <si>
    <t>Fair Value Inputs, Assets, Quantitative Information [Line Items]</t>
  </si>
  <si>
    <t>Assets measured at fair value on a recurring basis</t>
  </si>
  <si>
    <t>Low Duration Bond Fund [Member]</t>
  </si>
  <si>
    <t>Intermediate Term Bond Fund [Member]</t>
  </si>
  <si>
    <t>Strategic Income Fund [Member]</t>
  </si>
  <si>
    <t>Large Blend Fund [Member]</t>
  </si>
  <si>
    <t>Growth Allocation Fund [Member]</t>
  </si>
  <si>
    <t>Moderate Allocation Fund [Member]</t>
  </si>
  <si>
    <t>Other [Member]</t>
  </si>
  <si>
    <t>EURO Foreign Exchange Contract [Member]</t>
  </si>
  <si>
    <t>Liabilities measured at fair value on a recurring basis</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Significant other observable inputs - Level 2 [Member] | EURO Foreign Exchange Contract [Member]</t>
  </si>
  <si>
    <t>Fair Value of Financial Instruments - Nonrecurring Basis (Detail) - USD ($) $ in Thousands</t>
  </si>
  <si>
    <t>Fair Value, Assets and Liabilities Measured on Recurring and Nonrecurring Basis [Line Items]</t>
  </si>
  <si>
    <t>Equipment</t>
  </si>
  <si>
    <t>Liabilities measured at fair value on a nonrecurring basis</t>
  </si>
  <si>
    <t>Read Window Products LLC [Member] | Fair Value, Measurements, Nonrecurring [Member]</t>
  </si>
  <si>
    <t>Customer Relationships</t>
  </si>
  <si>
    <t>Read Window Products LLC [Member] | Customer Relationships [Member] | Fair Value, Measurements, Nonrecurring [Member]</t>
  </si>
  <si>
    <t>Read Window Products LLC [Member] | Trade Names [Member] | Fair Value, Measurements, Nonrecurring [Member]</t>
  </si>
  <si>
    <t>Equipment [Member] | Read Window Products LLC [Member] | Fair Value, Measurements, Nonrecurring [Member]</t>
  </si>
  <si>
    <t>Quoted prices in active markets for identical assets - Level 1 [Member] | Read Window Products LLC [Member]</t>
  </si>
  <si>
    <t>Significant other observable inputs - Level 2 [Member] | Read Window Products LLC [Member]</t>
  </si>
  <si>
    <t>Significant unobservable inputs - Level 3 [Member] | Read Window Products LLC [Member]</t>
  </si>
  <si>
    <t>Significant unobservable inputs - Level 3 [Member] | Read Window Products LLC [Member] | Fair Value, Measurements, Nonrecurring [Member]</t>
  </si>
  <si>
    <t>Significant unobservable inputs - Level 3 [Member] | Read Window Products LLC [Member] | Customer Relationships [Member] | Fair Value, Measurements, Nonrecurring [Member]</t>
  </si>
  <si>
    <t>Significant unobservable inputs - Level 3 [Member] | Read Window Products LLC [Member] | Trade Names [Member] | Fair Value, Measurements, Nonrecurring [Member]</t>
  </si>
  <si>
    <t>Significant unobservable inputs - Level 3 [Member] | Equipment [Member] | Read Window Products LLC [Member] | Fair Value, Measurements, Nonrecurring [Member]</t>
  </si>
  <si>
    <t>Derivatives - Schedule of Fair Value of Derivative Instruments (Detail) $ in Thousands</t>
  </si>
  <si>
    <t>Accrued Expenses [Member] | Derivatives Designated as Hedging Instruments [Member] | EURO Foreign Exchange Contract [Member]</t>
  </si>
  <si>
    <t>Derivative Instruments and Hedging Activities Disclosures [Line Items]</t>
  </si>
  <si>
    <t>Fair Value</t>
  </si>
  <si>
    <t>Derivatives - Schedule of Gains and Losses on Derivative Instruments (Detail) - Derivatives Designated as Hedging Instruments [Member] - EURO Foreign Exchange Contract [Member] - USD ($) $ in Thousands</t>
  </si>
  <si>
    <t>Amt of Gain (Loss) (net of tax) Recognized in OCI on Derivative (Effective Portion) and recorded in Accrued Expenses at Fair Value</t>
  </si>
  <si>
    <t>Other Expense [Member]</t>
  </si>
  <si>
    <t>Amount of Gain or (Loss) Reclassified from Accumulated OCI into Income (Effective Portion)</t>
  </si>
  <si>
    <t>Amount of Gain (loss) (net of tax) Recognized in Income on Derivative (Ineffective Portion and Amount Excluded from Effectiveness Testing)</t>
  </si>
  <si>
    <t>Derivatives - Narrative (Detail) - Derivatives Designated as Hedging Instruments [Member] - EURO Foreign Exchange Contract [Member]</t>
  </si>
  <si>
    <t>Derivatives, Fair Value [Line Items]</t>
  </si>
  <si>
    <t>Derivative exchange rate, EURO to U.S. Dollar</t>
  </si>
  <si>
    <t>Derivative contract expiration</t>
  </si>
  <si>
    <t>2018-08</t>
  </si>
  <si>
    <t>Net Income Per Share - Weighted Average Shares (Detail) - shares shares in Thousands</t>
  </si>
  <si>
    <t>weighted-average common shares outstanding, basic</t>
  </si>
  <si>
    <t>dilutive effect of stock-based compensation</t>
  </si>
  <si>
    <t>weighted-average common shares outstanding, diluted</t>
  </si>
  <si>
    <t>Benefit plans (Detail) - USD ($)</t>
  </si>
  <si>
    <t>Retirement Benefits [Abstract]</t>
  </si>
  <si>
    <t>Contributions to defined contribution plans</t>
  </si>
  <si>
    <t>Contributions to nonqualified deferred compensation plan</t>
  </si>
  <si>
    <t>Segment Information - Narrative (Detail)</t>
  </si>
  <si>
    <t>Apr. 29, 2018Customer</t>
  </si>
  <si>
    <t>Apr. 30, 2017Customer</t>
  </si>
  <si>
    <t>Apr. 29, 2018CustomerSegment</t>
  </si>
  <si>
    <t>May 01, 2016Customer</t>
  </si>
  <si>
    <t>Segment Reporting Information [Line Items]</t>
  </si>
  <si>
    <t>Concentration risk, labor subject to collective bargaining arrangements</t>
  </si>
  <si>
    <t>The hourly employees at our manufacturing facility in Canada (approximately 12% of our workforce) are represented by a local, unaffiliated union. The collective bargaining agreement for these employees expires on February 1, 2020. We are not aware of any efforts to organize any more of our employees, and we believe our relations with our employees are good.</t>
  </si>
  <si>
    <t>Currency Concentration Risk [Member] | Net sales [Member] | USD [Member]</t>
  </si>
  <si>
    <t>Concentration risk percentage</t>
  </si>
  <si>
    <t>90.00%</t>
  </si>
  <si>
    <t>92.00%</t>
  </si>
  <si>
    <t>93.00%</t>
  </si>
  <si>
    <t>Geographic Concentration Risk [Member] | Net sales [Member] | International [Member]</t>
  </si>
  <si>
    <t>23.00%</t>
  </si>
  <si>
    <t>22.00%</t>
  </si>
  <si>
    <t>Customer Concentration Risk [Member] | Net sales [Member] | Upholstery Fabrics [Member]</t>
  </si>
  <si>
    <t>12.00%</t>
  </si>
  <si>
    <t>11.00%</t>
  </si>
  <si>
    <t>13.00%</t>
  </si>
  <si>
    <t>Number of major customers</t>
  </si>
  <si>
    <t>Customer Concentration Risk [Member] | Net sales [Member] | Mattress Fabrics [Member]</t>
  </si>
  <si>
    <t>Customer Concentration Risk [Member] | Accounts Receivable [Member] | Upholstery Fabrics [Member]</t>
  </si>
  <si>
    <t>Customer Concentration Risk [Member] | Accounts Receivable [Member] | Upholstery Fabrics [Member] | Minimum [Member]</t>
  </si>
  <si>
    <t>Customer Concentration Risk [Member] | Accounts Receivable [Member] | Mattress Fabrics [Member]</t>
  </si>
  <si>
    <t>20.00%</t>
  </si>
  <si>
    <t>Unionized Employees Concentration Risk [Member] | Workforce [Member] | Canada [Member]</t>
  </si>
  <si>
    <t>Segment Information - International net sales (Detail) - USD ($) $ in Thousands</t>
  </si>
  <si>
    <t>Revenues from External Customers and Long-Lived Assets [Line Items]</t>
  </si>
  <si>
    <t>North america (excluding USA) [Member]</t>
  </si>
  <si>
    <t>Far east and asia [Member]</t>
  </si>
  <si>
    <t>All other areas [Member]</t>
  </si>
  <si>
    <t>International [Member]</t>
  </si>
  <si>
    <t>Of this amount, $21.9 million, $22.3 million, and $24.2 million are attributable to shipments to Mexico in fiscal 2018, 2017, and 2016, respectively.</t>
  </si>
  <si>
    <t>Of this amount $32.6 million, $26.6 million, and $23.1 million are attributable to shipments to China in fiscal 2018, 2017, and 2016, respectively.</t>
  </si>
  <si>
    <t>Segment Information - International net sales (Parenthetical) (Detail) - USD ($) $ in Thousands</t>
  </si>
  <si>
    <t>Mexico [Member]</t>
  </si>
  <si>
    <t>Segment Information - Statement of Operations for Operating Segments (Detail) - USD ($) $ in Thousands</t>
  </si>
  <si>
    <t>selling, general, and administrative expenses</t>
  </si>
  <si>
    <t>Operating Segments [Member]</t>
  </si>
  <si>
    <t>Operating Segments [Member] | Upholstery Fabrics [Member]</t>
  </si>
  <si>
    <t>Operating Segments [Member] | Mattress Fabrics [Member]</t>
  </si>
  <si>
    <t>Unallocated Corporate [Member]</t>
  </si>
  <si>
    <t>Segment Information - Balance Sheet Information by Operating Segments (Detail) - USD ($) $ in Thousands</t>
  </si>
  <si>
    <t>non-compete agreements, net</t>
  </si>
  <si>
    <t>customer relationships</t>
  </si>
  <si>
    <t>property, plant, and equipment</t>
  </si>
  <si>
    <t>short-term investments - available for sale</t>
  </si>
  <si>
    <t>short-term investments - held-to-maturity</t>
  </si>
  <si>
    <t>long-term investments - held-to-maturity</t>
  </si>
  <si>
    <t>Depreciation expense</t>
  </si>
  <si>
    <t>current assets</t>
  </si>
  <si>
    <t>[6]</t>
  </si>
  <si>
    <t>[7]</t>
  </si>
  <si>
    <t>[8]</t>
  </si>
  <si>
    <t>[9]</t>
  </si>
  <si>
    <t>income taxes receivable</t>
  </si>
  <si>
    <t>Capital expenditure amounts are stated on an accrual basis. See Consolidated Statement of Cash Flows for capital expenditure amounts on a cash basis.</t>
  </si>
  <si>
    <t>Current assets represent accounts receivable and inventory.</t>
  </si>
  <si>
    <t>The $48.8 million at April 29, 2018, represents property, plant, and equipment located in the U.S. of $35.4 million and located in Canada of $13.4 million.</t>
  </si>
  <si>
    <t>The $48.9 million at April 30, 2017, represents property, plant, and equipment located in the U.S. of $34.0 million and located in Canada of $14.9 million.</t>
  </si>
  <si>
    <t>The $37.5 million at May 1, 2016, represents property, plant, and equipment located in the U.S. of $24.8 million and located in Canada of $12.7 million.</t>
  </si>
  <si>
    <t>The $2.4 million at April 29, 2018, represents property, plant, and equipment located in the U.S. of $1.8 million and located in China of $661.</t>
  </si>
  <si>
    <t>The $1.9 million at April 30, 2017, represents property, plant, and equipment located in the U.S. of $1.2 million and located in China of $655.</t>
  </si>
  <si>
    <t>The $1.6 million at May 1, 2016, represents property, plant, and equipment located in the U.S. of $893 and located in China of $671.</t>
  </si>
  <si>
    <t>The $552, $856, and $929 balance at April 29, 2018, April 30, 2017, and May 1, 2016, represent property, plant, and equipment associated with unallocated corporate departments and corporate departments shared by both the mattress and upholstery fabric segments located in the U.S.</t>
  </si>
  <si>
    <t>Segment Information - Balance Sheet Information by Operating Segments (Parenthetical) (Detail) - USD ($) $ in Thousands</t>
  </si>
  <si>
    <t>United States [Member] | Mattress Fabrics [Member]</t>
  </si>
  <si>
    <t>United States [Member] | Upholstery Fabrics [Member]</t>
  </si>
  <si>
    <t>Canada [Member] | Mattress Fabrics [Member]</t>
  </si>
  <si>
    <t>China [Member] | Upholstery Fabrics [Member]</t>
  </si>
  <si>
    <t>Unallocated Corporate [Member] | United States [Member]</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Jun. 15, 2016</t>
  </si>
  <si>
    <t>Stockholders Equity Note [Line Items]</t>
  </si>
  <si>
    <t>Cost of common stock repurchased</t>
  </si>
  <si>
    <t>Common Stock [Member]</t>
  </si>
  <si>
    <t>Common stock repurchased</t>
  </si>
  <si>
    <t>Common Stock Repurchase Program June 15, 2016 [Member] | Common Stock [Member]</t>
  </si>
  <si>
    <t>Authorization amount for repurchase of common stock</t>
  </si>
  <si>
    <t>Remaining authorized repurchase amount</t>
  </si>
  <si>
    <t>Dividend Program (Detail) - USD ($) $ / shares in Units, $ in Thousands</t>
  </si>
  <si>
    <t>Jun. 13, 2018</t>
  </si>
  <si>
    <t>Aug. 02, 2015</t>
  </si>
  <si>
    <t>Dividends [Line Items]</t>
  </si>
  <si>
    <t>Cash dividends paid</t>
  </si>
  <si>
    <t>Cash dividend payment, per share</t>
  </si>
  <si>
    <t>Special Dividend [Member]</t>
  </si>
  <si>
    <t>Quarterly Dividend [Member]</t>
  </si>
  <si>
    <t>Quarterly Dividend [Member] | Minimum [Member]</t>
  </si>
  <si>
    <t>Quarterly Dividend [Member] | Maximum [Member]</t>
  </si>
  <si>
    <t>Subsequent Event [Member] | Quarterly Dividend [Member]</t>
  </si>
  <si>
    <t>Cash dividend declared, per share</t>
  </si>
  <si>
    <t>Date of payment to shareholders entitled to dividends</t>
  </si>
  <si>
    <t>Jul. 16,
		2018</t>
  </si>
  <si>
    <t>Date of record of shareholders entitled to dividends</t>
  </si>
  <si>
    <t>Jul. 2,
		2018</t>
  </si>
  <si>
    <t>Exit and Disposal Activities (Detail) - Upholstery Fabrics [Member] - USD ($)</t>
  </si>
  <si>
    <t>Jun. 12, 2018</t>
  </si>
  <si>
    <t>Oct. 30, 2018</t>
  </si>
  <si>
    <t>Facility Closing [Member]</t>
  </si>
  <si>
    <t>Income Statement, Balance Sheet and Additional Disclosures by Disposal Groups, Including Discontinued Operations [Line Items]</t>
  </si>
  <si>
    <t>Description of exit and disposal activities</t>
  </si>
  <si>
    <t>On June 12, 2018, our board of directors decided to close our upholstery fabrics manufacturing facility in Anderson, South Carolina. This closure is due to a continued decline in demand for the products manufactured at this facility, reflecting a change in consumer style preferences. We expect to close the facility by October 30, 2018.</t>
  </si>
  <si>
    <t>Facility Closing [Member] | Subsequent Event [Member]</t>
  </si>
  <si>
    <t>Expected date to close the facility</t>
  </si>
  <si>
    <t>Oct. 30,
		2018</t>
  </si>
  <si>
    <t>Carrying amount of long-lived assets</t>
  </si>
  <si>
    <t>Employee Termination Costs [Member] | Scenario, Forecast [Member]</t>
  </si>
  <si>
    <t>Exit and disposal activities, estimated cash charges</t>
  </si>
  <si>
    <t>Selected Quarterly Data (Unaudited) (Detail) - USD ($) $ / shares in Units, $ in Thousands</t>
  </si>
  <si>
    <t>INCOME STATEMENT DATA</t>
  </si>
  <si>
    <t>weighted average shares outstanding</t>
  </si>
  <si>
    <t>weighted average shares outstanding, assuming dilution</t>
  </si>
  <si>
    <t>PER SHARE DATA</t>
  </si>
  <si>
    <t>net income (loss) per share - basic</t>
  </si>
  <si>
    <t>net income (loss) per share - diluted</t>
  </si>
  <si>
    <t>dividends per share</t>
  </si>
  <si>
    <t>book value</t>
  </si>
  <si>
    <t>BALANCE SHEET DATA</t>
  </si>
  <si>
    <t>operating working capital</t>
  </si>
  <si>
    <t>line of credit</t>
  </si>
  <si>
    <t>shareholders' equity</t>
  </si>
  <si>
    <t>capital employed</t>
  </si>
  <si>
    <t>RATIOS &amp; OTHER DATA</t>
  </si>
  <si>
    <t>gross profit margin</t>
  </si>
  <si>
    <t>18.90%</t>
  </si>
  <si>
    <t>20.60%</t>
  </si>
  <si>
    <t>19.60%</t>
  </si>
  <si>
    <t>20.70%</t>
  </si>
  <si>
    <t>22.20%</t>
  </si>
  <si>
    <t>22.40%</t>
  </si>
  <si>
    <t>22.80%</t>
  </si>
  <si>
    <t>operating income margin</t>
  </si>
  <si>
    <t>8.30%</t>
  </si>
  <si>
    <t>9.00%</t>
  </si>
  <si>
    <t>7.90%</t>
  </si>
  <si>
    <t>8.80%</t>
  </si>
  <si>
    <t>9.30%</t>
  </si>
  <si>
    <t>9.10%</t>
  </si>
  <si>
    <t>9.70%</t>
  </si>
  <si>
    <t>10.70%</t>
  </si>
  <si>
    <t>net income margin</t>
  </si>
  <si>
    <t>16.20%</t>
  </si>
  <si>
    <t>(0.90%)</t>
  </si>
  <si>
    <t>4.90%</t>
  </si>
  <si>
    <t>6.30%</t>
  </si>
  <si>
    <t>8.00%</t>
  </si>
  <si>
    <t>5.90%</t>
  </si>
  <si>
    <t>6.60%</t>
  </si>
  <si>
    <t>effective income tax rate</t>
  </si>
  <si>
    <t>Debt-to-total capital employed ratio</t>
  </si>
  <si>
    <t>0.00%</t>
  </si>
  <si>
    <t>4.60%</t>
  </si>
  <si>
    <t>7.40%</t>
  </si>
  <si>
    <t>operating working capital turnover</t>
  </si>
  <si>
    <t>710.00%</t>
  </si>
  <si>
    <t>740.00%</t>
  </si>
  <si>
    <t>730.00%</t>
  </si>
  <si>
    <t>700.00%</t>
  </si>
  <si>
    <t>days sales in receivables</t>
  </si>
  <si>
    <t>30 days</t>
  </si>
  <si>
    <t>28 days</t>
  </si>
  <si>
    <t>27 days</t>
  </si>
  <si>
    <t>25 days</t>
  </si>
  <si>
    <t>29 days</t>
  </si>
  <si>
    <t>23 days</t>
  </si>
  <si>
    <t>26 days</t>
  </si>
  <si>
    <t>inventory turnover</t>
  </si>
  <si>
    <t>480.00%</t>
  </si>
  <si>
    <t>520.00%</t>
  </si>
  <si>
    <t>470.00%</t>
  </si>
  <si>
    <t>500.00%</t>
  </si>
  <si>
    <t>530.00%</t>
  </si>
  <si>
    <t>stock price</t>
  </si>
  <si>
    <t>high</t>
  </si>
  <si>
    <t>low</t>
  </si>
  <si>
    <t>close</t>
  </si>
  <si>
    <t>daily average trading volume (shares)</t>
  </si>
  <si>
    <t>Operating working capital for this calculation is accounts receivable and inventories, offset by accounts payable-trade, accounts payable - capital expenditures, and deferred revenue.</t>
  </si>
  <si>
    <t>Debt represents outstanding borrowings on our lines of credit.</t>
  </si>
  <si>
    <t>Capital employed does not include cash and cash equivalents, short-term investments (available-for-sale), short-term investments (held-to-maturity), long-term investments (held-to-maturity), long-term investments (rabbi trust), lines of credit, noncurrent deferred tax assets and liabilities, income taxes receivable and payable, and deferred compens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723603</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12450276</v>
      </c>
    </row>
    <row r="18" spans="1:3">
      <c r="A18" s="4" t="s">
        <v>29</v>
      </c>
      <c r="C18" s="6" t="n">
        <v>351475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967</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231</v>
      </c>
    </row>
    <row r="4" spans="1:12">
      <c r="A4" s="4" t="s">
        <v>968</v>
      </c>
      <c r="B4" s="5" t="n">
        <v>12450</v>
      </c>
      <c r="C4" s="5" t="n">
        <v>12436</v>
      </c>
      <c r="D4" s="5" t="n">
        <v>12440</v>
      </c>
      <c r="E4" s="5" t="n">
        <v>12399</v>
      </c>
      <c r="F4" s="5" t="n">
        <v>12340</v>
      </c>
      <c r="G4" s="5" t="n">
        <v>12313</v>
      </c>
      <c r="H4" s="5" t="n">
        <v>12308</v>
      </c>
      <c r="I4" s="5" t="n">
        <v>12286</v>
      </c>
      <c r="J4" s="5" t="n">
        <v>12431</v>
      </c>
      <c r="K4" s="5" t="n">
        <v>12312</v>
      </c>
      <c r="L4" s="5" t="n">
        <v>12302</v>
      </c>
    </row>
    <row r="5" spans="1:12">
      <c r="A5" s="4" t="s">
        <v>969</v>
      </c>
      <c r="J5" s="5" t="n">
        <v>202</v>
      </c>
      <c r="K5" s="5" t="n">
        <v>206</v>
      </c>
      <c r="L5" s="5" t="n">
        <v>173</v>
      </c>
    </row>
    <row r="6" spans="1:12">
      <c r="A6" s="4" t="s">
        <v>970</v>
      </c>
      <c r="B6" s="5" t="n">
        <v>12611</v>
      </c>
      <c r="C6" s="5" t="n">
        <v>12436</v>
      </c>
      <c r="D6" s="5" t="n">
        <v>12580</v>
      </c>
      <c r="E6" s="5" t="n">
        <v>12590</v>
      </c>
      <c r="F6" s="5" t="n">
        <v>12567</v>
      </c>
      <c r="G6" s="5" t="n">
        <v>12544</v>
      </c>
      <c r="H6" s="5" t="n">
        <v>12507</v>
      </c>
      <c r="I6" s="5" t="n">
        <v>12463</v>
      </c>
      <c r="J6" s="5" t="n">
        <v>12633</v>
      </c>
      <c r="K6" s="5" t="n">
        <v>12518</v>
      </c>
      <c r="L6" s="5" t="n">
        <v>1247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s>
  <sheetData>
    <row r="1" spans="1:4">
      <c r="A1" s="1" t="s">
        <v>971</v>
      </c>
      <c r="B1" s="2" t="s">
        <v>1</v>
      </c>
    </row>
    <row r="2" spans="1:4">
      <c r="B2" s="2" t="s">
        <v>2</v>
      </c>
      <c r="C2" s="2" t="s">
        <v>31</v>
      </c>
      <c r="D2" s="2" t="s">
        <v>84</v>
      </c>
    </row>
    <row r="3" spans="1:4">
      <c r="A3" s="3" t="s">
        <v>972</v>
      </c>
    </row>
    <row r="4" spans="1:4">
      <c r="A4" s="4" t="s">
        <v>973</v>
      </c>
      <c r="B4" s="6" t="n">
        <v>1100000</v>
      </c>
      <c r="C4" s="6" t="n">
        <v>924000</v>
      </c>
      <c r="D4" s="6" t="n">
        <v>843000</v>
      </c>
    </row>
    <row r="5" spans="1:4">
      <c r="A5" s="4" t="s">
        <v>974</v>
      </c>
      <c r="B5" s="5" t="n">
        <v>192000</v>
      </c>
      <c r="C5" s="5" t="n">
        <v>185000</v>
      </c>
      <c r="D5" s="6" t="n">
        <v>180000</v>
      </c>
    </row>
    <row r="6" spans="1:4">
      <c r="A6" s="4" t="s">
        <v>57</v>
      </c>
      <c r="B6" s="5" t="n">
        <v>7353000</v>
      </c>
      <c r="C6" s="5" t="n">
        <v>5520000</v>
      </c>
    </row>
    <row r="7" spans="1:4">
      <c r="A7" s="4" t="s">
        <v>409</v>
      </c>
      <c r="B7" s="6" t="n">
        <v>7326000</v>
      </c>
      <c r="C7" s="6" t="n">
        <v>5466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80"/>
    <col customWidth="1" max="5" min="5" width="22"/>
    <col customWidth="1" max="6" min="6" width="21"/>
  </cols>
  <sheetData>
    <row r="1" spans="1:6">
      <c r="A1" s="1" t="s">
        <v>975</v>
      </c>
      <c r="B1" s="2" t="s">
        <v>976</v>
      </c>
      <c r="C1" s="2" t="s">
        <v>977</v>
      </c>
      <c r="D1" s="2" t="s">
        <v>978</v>
      </c>
      <c r="E1" s="2" t="s">
        <v>977</v>
      </c>
      <c r="F1" s="2" t="s">
        <v>979</v>
      </c>
    </row>
    <row r="2" spans="1:6">
      <c r="A2" s="3" t="s">
        <v>980</v>
      </c>
    </row>
    <row r="3" spans="1:6">
      <c r="A3" s="4" t="s">
        <v>407</v>
      </c>
      <c r="D3" s="5" t="n">
        <v>2</v>
      </c>
    </row>
    <row r="4" spans="1:6">
      <c r="A4" s="4" t="s">
        <v>981</v>
      </c>
      <c r="D4" s="4" t="s">
        <v>982</v>
      </c>
    </row>
    <row r="5" spans="1:6">
      <c r="A5" s="4" t="s">
        <v>983</v>
      </c>
    </row>
    <row r="6" spans="1:6">
      <c r="A6" s="3" t="s">
        <v>980</v>
      </c>
    </row>
    <row r="7" spans="1:6">
      <c r="A7" s="4" t="s">
        <v>984</v>
      </c>
      <c r="D7" s="4" t="s">
        <v>985</v>
      </c>
      <c r="E7" s="4" t="s">
        <v>986</v>
      </c>
      <c r="F7" s="4" t="s">
        <v>987</v>
      </c>
    </row>
    <row r="8" spans="1:6">
      <c r="A8" s="4" t="s">
        <v>988</v>
      </c>
    </row>
    <row r="9" spans="1:6">
      <c r="A9" s="3" t="s">
        <v>980</v>
      </c>
    </row>
    <row r="10" spans="1:6">
      <c r="A10" s="4" t="s">
        <v>984</v>
      </c>
      <c r="D10" s="4" t="s">
        <v>989</v>
      </c>
      <c r="E10" s="4" t="s">
        <v>990</v>
      </c>
      <c r="F10" s="4" t="s">
        <v>990</v>
      </c>
    </row>
    <row r="11" spans="1:6">
      <c r="A11" s="4" t="s">
        <v>991</v>
      </c>
    </row>
    <row r="12" spans="1:6">
      <c r="A12" s="3" t="s">
        <v>980</v>
      </c>
    </row>
    <row r="13" spans="1:6">
      <c r="A13" s="4" t="s">
        <v>984</v>
      </c>
      <c r="D13" s="4" t="s">
        <v>992</v>
      </c>
      <c r="E13" s="4" t="s">
        <v>993</v>
      </c>
      <c r="F13" s="4" t="s">
        <v>994</v>
      </c>
    </row>
    <row r="14" spans="1:6">
      <c r="A14" s="4" t="s">
        <v>995</v>
      </c>
      <c r="D14" s="5" t="n">
        <v>1</v>
      </c>
      <c r="E14" s="5" t="n">
        <v>1</v>
      </c>
      <c r="F14" s="5" t="n">
        <v>1</v>
      </c>
    </row>
    <row r="15" spans="1:6">
      <c r="A15" s="4" t="s">
        <v>996</v>
      </c>
    </row>
    <row r="16" spans="1:6">
      <c r="A16" s="3" t="s">
        <v>980</v>
      </c>
    </row>
    <row r="17" spans="1:6">
      <c r="A17" s="4" t="s">
        <v>984</v>
      </c>
      <c r="D17" s="4" t="s">
        <v>994</v>
      </c>
      <c r="E17" s="4" t="s">
        <v>994</v>
      </c>
      <c r="F17" s="4" t="s">
        <v>994</v>
      </c>
    </row>
    <row r="18" spans="1:6">
      <c r="A18" s="4" t="s">
        <v>995</v>
      </c>
      <c r="D18" s="5" t="n">
        <v>1</v>
      </c>
      <c r="E18" s="5" t="n">
        <v>1</v>
      </c>
      <c r="F18" s="5" t="n">
        <v>1</v>
      </c>
    </row>
    <row r="19" spans="1:6">
      <c r="A19" s="4" t="s">
        <v>997</v>
      </c>
    </row>
    <row r="20" spans="1:6">
      <c r="A20" s="3" t="s">
        <v>980</v>
      </c>
    </row>
    <row r="21" spans="1:6">
      <c r="A21" s="4" t="s">
        <v>984</v>
      </c>
      <c r="B21" s="4" t="s">
        <v>994</v>
      </c>
    </row>
    <row r="22" spans="1:6">
      <c r="A22" s="4" t="s">
        <v>995</v>
      </c>
      <c r="B22" s="5" t="n">
        <v>1</v>
      </c>
      <c r="C22" s="5" t="n">
        <v>0</v>
      </c>
    </row>
    <row r="23" spans="1:6">
      <c r="A23" s="4" t="s">
        <v>998</v>
      </c>
    </row>
    <row r="24" spans="1:6">
      <c r="A24" s="3" t="s">
        <v>980</v>
      </c>
    </row>
    <row r="25" spans="1:6">
      <c r="A25" s="4" t="s">
        <v>984</v>
      </c>
      <c r="C25" s="4" t="s">
        <v>426</v>
      </c>
    </row>
    <row r="26" spans="1:6">
      <c r="A26" s="4" t="s">
        <v>999</v>
      </c>
    </row>
    <row r="27" spans="1:6">
      <c r="A27" s="3" t="s">
        <v>980</v>
      </c>
    </row>
    <row r="28" spans="1:6">
      <c r="A28" s="4" t="s">
        <v>984</v>
      </c>
      <c r="B28" s="4" t="s">
        <v>1000</v>
      </c>
      <c r="C28" s="4" t="s">
        <v>990</v>
      </c>
    </row>
    <row r="29" spans="1:6">
      <c r="A29" s="4" t="s">
        <v>995</v>
      </c>
      <c r="B29" s="5" t="n">
        <v>2</v>
      </c>
      <c r="C29" s="5" t="n">
        <v>2</v>
      </c>
    </row>
    <row r="30" spans="1:6">
      <c r="A30" s="4" t="s">
        <v>1001</v>
      </c>
    </row>
    <row r="31" spans="1:6">
      <c r="A31" s="3" t="s">
        <v>980</v>
      </c>
    </row>
    <row r="32" spans="1:6">
      <c r="A32" s="4" t="s">
        <v>984</v>
      </c>
      <c r="D32" s="4" t="s">
        <v>9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s>
  <sheetData>
    <row r="1" spans="1:13">
      <c r="A1" s="1" t="s">
        <v>1002</v>
      </c>
      <c r="C1" s="2" t="s">
        <v>78</v>
      </c>
      <c r="K1" s="2" t="s">
        <v>1</v>
      </c>
    </row>
    <row r="2" spans="1:13">
      <c r="C2" s="2" t="s">
        <v>2</v>
      </c>
      <c r="D2" s="2" t="s">
        <v>79</v>
      </c>
      <c r="E2" s="2" t="s">
        <v>3</v>
      </c>
      <c r="F2" s="2" t="s">
        <v>80</v>
      </c>
      <c r="G2" s="2" t="s">
        <v>31</v>
      </c>
      <c r="H2" s="2" t="s">
        <v>81</v>
      </c>
      <c r="I2" s="2" t="s">
        <v>82</v>
      </c>
      <c r="J2" s="2" t="s">
        <v>83</v>
      </c>
      <c r="K2" s="2" t="s">
        <v>2</v>
      </c>
      <c r="L2" s="2" t="s">
        <v>31</v>
      </c>
      <c r="M2" s="2" t="s">
        <v>84</v>
      </c>
    </row>
    <row r="3" spans="1:13">
      <c r="A3" s="3" t="s">
        <v>1003</v>
      </c>
    </row>
    <row r="4" spans="1:13">
      <c r="A4" s="4" t="s">
        <v>86</v>
      </c>
      <c r="C4" s="6" t="n">
        <v>78184</v>
      </c>
      <c r="D4" s="6" t="n">
        <v>85310</v>
      </c>
      <c r="E4" s="6" t="n">
        <v>80698</v>
      </c>
      <c r="F4" s="6" t="n">
        <v>79533</v>
      </c>
      <c r="G4" s="6" t="n">
        <v>77350</v>
      </c>
      <c r="H4" s="6" t="n">
        <v>76169</v>
      </c>
      <c r="I4" s="6" t="n">
        <v>75343</v>
      </c>
      <c r="J4" s="6" t="n">
        <v>80682</v>
      </c>
      <c r="K4" s="6" t="n">
        <v>323725</v>
      </c>
      <c r="L4" s="6" t="n">
        <v>309544</v>
      </c>
      <c r="M4" s="6" t="n">
        <v>312860</v>
      </c>
    </row>
    <row r="5" spans="1:13">
      <c r="A5" s="4" t="s">
        <v>1004</v>
      </c>
    </row>
    <row r="6" spans="1:13">
      <c r="A6" s="3" t="s">
        <v>1003</v>
      </c>
    </row>
    <row r="7" spans="1:13">
      <c r="A7" s="4" t="s">
        <v>86</v>
      </c>
      <c r="B7" s="4" t="s">
        <v>616</v>
      </c>
      <c r="K7" s="5" t="n">
        <v>27844</v>
      </c>
      <c r="L7" s="5" t="n">
        <v>29995</v>
      </c>
      <c r="M7" s="5" t="n">
        <v>31667</v>
      </c>
    </row>
    <row r="8" spans="1:13">
      <c r="A8" s="4" t="s">
        <v>1005</v>
      </c>
    </row>
    <row r="9" spans="1:13">
      <c r="A9" s="3" t="s">
        <v>1003</v>
      </c>
    </row>
    <row r="10" spans="1:13">
      <c r="A10" s="4" t="s">
        <v>86</v>
      </c>
      <c r="B10" s="4" t="s">
        <v>626</v>
      </c>
      <c r="K10" s="5" t="n">
        <v>40671</v>
      </c>
      <c r="L10" s="5" t="n">
        <v>34695</v>
      </c>
      <c r="M10" s="5" t="n">
        <v>31927</v>
      </c>
    </row>
    <row r="11" spans="1:13">
      <c r="A11" s="4" t="s">
        <v>1006</v>
      </c>
    </row>
    <row r="12" spans="1:13">
      <c r="A12" s="3" t="s">
        <v>1003</v>
      </c>
    </row>
    <row r="13" spans="1:13">
      <c r="A13" s="4" t="s">
        <v>86</v>
      </c>
      <c r="K13" s="5" t="n">
        <v>5681</v>
      </c>
      <c r="L13" s="5" t="n">
        <v>3618</v>
      </c>
      <c r="M13" s="5" t="n">
        <v>4336</v>
      </c>
    </row>
    <row r="14" spans="1:13">
      <c r="A14" s="4" t="s">
        <v>1007</v>
      </c>
    </row>
    <row r="15" spans="1:13">
      <c r="A15" s="3" t="s">
        <v>1003</v>
      </c>
    </row>
    <row r="16" spans="1:13">
      <c r="A16" s="4" t="s">
        <v>86</v>
      </c>
      <c r="K16" s="6" t="n">
        <v>74196</v>
      </c>
      <c r="L16" s="6" t="n">
        <v>68308</v>
      </c>
      <c r="M16" s="6" t="n">
        <v>67930</v>
      </c>
    </row>
    <row r="17" spans="1:13"/>
    <row r="18" spans="1:13">
      <c r="A18" s="4" t="s">
        <v>616</v>
      </c>
      <c r="B18" s="4" t="s">
        <v>1008</v>
      </c>
    </row>
    <row r="19" spans="1:13">
      <c r="A19" s="4" t="s">
        <v>626</v>
      </c>
      <c r="B19" s="4" t="s">
        <v>1009</v>
      </c>
    </row>
  </sheetData>
  <mergeCells count="6">
    <mergeCell ref="A1:B2"/>
    <mergeCell ref="C1:J1"/>
    <mergeCell ref="K1:M1"/>
    <mergeCell ref="A17:L17"/>
    <mergeCell ref="B18:L18"/>
    <mergeCell ref="B19:L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1010</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1003</v>
      </c>
    </row>
    <row r="4" spans="1:12">
      <c r="A4" s="4" t="s">
        <v>86</v>
      </c>
      <c r="B4" s="6" t="n">
        <v>78184</v>
      </c>
      <c r="C4" s="6" t="n">
        <v>85310</v>
      </c>
      <c r="D4" s="6" t="n">
        <v>80698</v>
      </c>
      <c r="E4" s="6" t="n">
        <v>79533</v>
      </c>
      <c r="F4" s="6" t="n">
        <v>77350</v>
      </c>
      <c r="G4" s="6" t="n">
        <v>76169</v>
      </c>
      <c r="H4" s="6" t="n">
        <v>75343</v>
      </c>
      <c r="I4" s="6" t="n">
        <v>80682</v>
      </c>
      <c r="J4" s="6" t="n">
        <v>323725</v>
      </c>
      <c r="K4" s="6" t="n">
        <v>309544</v>
      </c>
      <c r="L4" s="6" t="n">
        <v>312860</v>
      </c>
    </row>
    <row r="5" spans="1:12">
      <c r="A5" s="4" t="s">
        <v>1011</v>
      </c>
    </row>
    <row r="6" spans="1:12">
      <c r="A6" s="3" t="s">
        <v>1003</v>
      </c>
    </row>
    <row r="7" spans="1:12">
      <c r="A7" s="4" t="s">
        <v>86</v>
      </c>
      <c r="J7" s="5" t="n">
        <v>21900</v>
      </c>
      <c r="K7" s="5" t="n">
        <v>22300</v>
      </c>
      <c r="L7" s="5" t="n">
        <v>24200</v>
      </c>
    </row>
    <row r="8" spans="1:12">
      <c r="A8" s="4" t="s">
        <v>442</v>
      </c>
    </row>
    <row r="9" spans="1:12">
      <c r="A9" s="3" t="s">
        <v>1003</v>
      </c>
    </row>
    <row r="10" spans="1:12">
      <c r="A10" s="4" t="s">
        <v>86</v>
      </c>
      <c r="J10" s="6" t="n">
        <v>32600</v>
      </c>
      <c r="K10" s="6" t="n">
        <v>26600</v>
      </c>
      <c r="L10" s="6" t="n">
        <v>231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1012</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980</v>
      </c>
    </row>
    <row r="4" spans="1:12">
      <c r="A4" s="4" t="s">
        <v>86</v>
      </c>
      <c r="B4" s="6" t="n">
        <v>78184</v>
      </c>
      <c r="C4" s="6" t="n">
        <v>85310</v>
      </c>
      <c r="D4" s="6" t="n">
        <v>80698</v>
      </c>
      <c r="E4" s="6" t="n">
        <v>79533</v>
      </c>
      <c r="F4" s="6" t="n">
        <v>77350</v>
      </c>
      <c r="G4" s="6" t="n">
        <v>76169</v>
      </c>
      <c r="H4" s="6" t="n">
        <v>75343</v>
      </c>
      <c r="I4" s="6" t="n">
        <v>80682</v>
      </c>
      <c r="J4" s="6" t="n">
        <v>323725</v>
      </c>
      <c r="K4" s="6" t="n">
        <v>309544</v>
      </c>
      <c r="L4" s="6" t="n">
        <v>312860</v>
      </c>
    </row>
    <row r="5" spans="1:12">
      <c r="A5" s="4" t="s">
        <v>88</v>
      </c>
      <c r="B5" s="5" t="n">
        <v>14760</v>
      </c>
      <c r="C5" s="5" t="n">
        <v>17603</v>
      </c>
      <c r="D5" s="5" t="n">
        <v>15804</v>
      </c>
      <c r="E5" s="5" t="n">
        <v>16465</v>
      </c>
      <c r="F5" s="5" t="n">
        <v>17156</v>
      </c>
      <c r="G5" s="5" t="n">
        <v>16759</v>
      </c>
      <c r="H5" s="5" t="n">
        <v>16901</v>
      </c>
      <c r="I5" s="5" t="n">
        <v>18419</v>
      </c>
      <c r="J5" s="5" t="n">
        <v>64633</v>
      </c>
      <c r="K5" s="5" t="n">
        <v>69235</v>
      </c>
      <c r="L5" s="5" t="n">
        <v>65111</v>
      </c>
    </row>
    <row r="6" spans="1:12">
      <c r="A6" s="4" t="s">
        <v>1013</v>
      </c>
      <c r="B6" s="5" t="n">
        <v>8296</v>
      </c>
      <c r="C6" s="5" t="n">
        <v>9959</v>
      </c>
      <c r="D6" s="5" t="n">
        <v>9415</v>
      </c>
      <c r="E6" s="5" t="n">
        <v>9501</v>
      </c>
      <c r="F6" s="5" t="n">
        <v>9986</v>
      </c>
      <c r="G6" s="5" t="n">
        <v>9824</v>
      </c>
      <c r="H6" s="5" t="n">
        <v>9602</v>
      </c>
      <c r="I6" s="5" t="n">
        <v>9746</v>
      </c>
      <c r="J6" s="5" t="n">
        <v>37172</v>
      </c>
      <c r="K6" s="5" t="n">
        <v>39157</v>
      </c>
      <c r="L6" s="5" t="n">
        <v>36773</v>
      </c>
    </row>
    <row r="7" spans="1:12">
      <c r="A7" s="4" t="s">
        <v>90</v>
      </c>
      <c r="B7" s="5" t="n">
        <v>6464</v>
      </c>
      <c r="C7" s="5" t="n">
        <v>7644</v>
      </c>
      <c r="D7" s="5" t="n">
        <v>6389</v>
      </c>
      <c r="E7" s="5" t="n">
        <v>6964</v>
      </c>
      <c r="F7" s="5" t="n">
        <v>7170</v>
      </c>
      <c r="G7" s="5" t="n">
        <v>6935</v>
      </c>
      <c r="H7" s="5" t="n">
        <v>7299</v>
      </c>
      <c r="I7" s="5" t="n">
        <v>8673</v>
      </c>
      <c r="J7" s="5" t="n">
        <v>27461</v>
      </c>
      <c r="K7" s="5" t="n">
        <v>30078</v>
      </c>
      <c r="L7" s="5" t="n">
        <v>28338</v>
      </c>
    </row>
    <row r="8" spans="1:12">
      <c r="A8" s="4" t="s">
        <v>91</v>
      </c>
      <c r="B8" s="5" t="n">
        <v>-26</v>
      </c>
      <c r="C8" s="5" t="n">
        <v>-31</v>
      </c>
      <c r="D8" s="5" t="n">
        <v>-37</v>
      </c>
      <c r="J8" s="5" t="n">
        <v>-94</v>
      </c>
    </row>
    <row r="9" spans="1:12">
      <c r="A9" s="4" t="s">
        <v>92</v>
      </c>
      <c r="B9" s="5" t="n">
        <v>143</v>
      </c>
      <c r="C9" s="5" t="n">
        <v>132</v>
      </c>
      <c r="D9" s="5" t="n">
        <v>128</v>
      </c>
      <c r="E9" s="5" t="n">
        <v>131</v>
      </c>
      <c r="F9" s="5" t="n">
        <v>134</v>
      </c>
      <c r="G9" s="5" t="n">
        <v>124</v>
      </c>
      <c r="H9" s="5" t="n">
        <v>15</v>
      </c>
      <c r="I9" s="5" t="n">
        <v>25</v>
      </c>
      <c r="J9" s="5" t="n">
        <v>534</v>
      </c>
      <c r="K9" s="5" t="n">
        <v>299</v>
      </c>
      <c r="L9" s="5" t="n">
        <v>176</v>
      </c>
    </row>
    <row r="10" spans="1:12">
      <c r="A10" s="4" t="s">
        <v>93</v>
      </c>
      <c r="B10" s="5" t="n">
        <v>-115</v>
      </c>
      <c r="C10" s="5" t="n">
        <v>-229</v>
      </c>
      <c r="D10" s="5" t="n">
        <v>-321</v>
      </c>
      <c r="E10" s="5" t="n">
        <v>-353</v>
      </c>
      <c r="F10" s="5" t="n">
        <v>-305</v>
      </c>
      <c r="G10" s="5" t="n">
        <v>-69</v>
      </c>
      <c r="H10" s="5" t="n">
        <v>-155</v>
      </c>
      <c r="I10" s="5" t="n">
        <v>-152</v>
      </c>
      <c r="J10" s="5" t="n">
        <v>-1018</v>
      </c>
      <c r="K10" s="5" t="n">
        <v>-681</v>
      </c>
      <c r="L10" s="5" t="n">
        <v>-616</v>
      </c>
    </row>
    <row r="11" spans="1:12">
      <c r="A11" s="4" t="s">
        <v>94</v>
      </c>
      <c r="B11" s="6" t="n">
        <v>6466</v>
      </c>
      <c r="C11" s="6" t="n">
        <v>7516</v>
      </c>
      <c r="D11" s="6" t="n">
        <v>6159</v>
      </c>
      <c r="E11" s="6" t="n">
        <v>6742</v>
      </c>
      <c r="F11" s="6" t="n">
        <v>6999</v>
      </c>
      <c r="G11" s="6" t="n">
        <v>6990</v>
      </c>
      <c r="H11" s="6" t="n">
        <v>7159</v>
      </c>
      <c r="I11" s="6" t="n">
        <v>8546</v>
      </c>
      <c r="J11" s="5" t="n">
        <v>26883</v>
      </c>
      <c r="K11" s="5" t="n">
        <v>29696</v>
      </c>
      <c r="L11" s="5" t="n">
        <v>27898</v>
      </c>
    </row>
    <row r="12" spans="1:12">
      <c r="A12" s="4" t="s">
        <v>1014</v>
      </c>
    </row>
    <row r="13" spans="1:12">
      <c r="A13" s="3" t="s">
        <v>980</v>
      </c>
    </row>
    <row r="14" spans="1:12">
      <c r="A14" s="4" t="s">
        <v>90</v>
      </c>
      <c r="J14" s="5" t="n">
        <v>36817</v>
      </c>
      <c r="K14" s="5" t="n">
        <v>40471</v>
      </c>
      <c r="L14" s="5" t="n">
        <v>37794</v>
      </c>
    </row>
    <row r="15" spans="1:12">
      <c r="A15" s="4" t="s">
        <v>1015</v>
      </c>
    </row>
    <row r="16" spans="1:12">
      <c r="A16" s="3" t="s">
        <v>980</v>
      </c>
    </row>
    <row r="17" spans="1:12">
      <c r="A17" s="4" t="s">
        <v>86</v>
      </c>
      <c r="J17" s="5" t="n">
        <v>131128</v>
      </c>
      <c r="K17" s="5" t="n">
        <v>118739</v>
      </c>
      <c r="L17" s="5" t="n">
        <v>126441</v>
      </c>
    </row>
    <row r="18" spans="1:12">
      <c r="A18" s="4" t="s">
        <v>88</v>
      </c>
      <c r="J18" s="5" t="n">
        <v>25836</v>
      </c>
      <c r="K18" s="5" t="n">
        <v>26170</v>
      </c>
      <c r="L18" s="5" t="n">
        <v>26393</v>
      </c>
    </row>
    <row r="19" spans="1:12">
      <c r="A19" s="4" t="s">
        <v>1013</v>
      </c>
      <c r="J19" s="5" t="n">
        <v>14881</v>
      </c>
      <c r="K19" s="5" t="n">
        <v>15079</v>
      </c>
      <c r="L19" s="5" t="n">
        <v>15094</v>
      </c>
    </row>
    <row r="20" spans="1:12">
      <c r="A20" s="4" t="s">
        <v>90</v>
      </c>
      <c r="J20" s="5" t="n">
        <v>10956</v>
      </c>
      <c r="K20" s="5" t="n">
        <v>11091</v>
      </c>
      <c r="L20" s="5" t="n">
        <v>11298</v>
      </c>
    </row>
    <row r="21" spans="1:12">
      <c r="A21" s="4" t="s">
        <v>1016</v>
      </c>
    </row>
    <row r="22" spans="1:12">
      <c r="A22" s="3" t="s">
        <v>980</v>
      </c>
    </row>
    <row r="23" spans="1:12">
      <c r="A23" s="4" t="s">
        <v>86</v>
      </c>
      <c r="J23" s="5" t="n">
        <v>192597</v>
      </c>
      <c r="K23" s="5" t="n">
        <v>190805</v>
      </c>
      <c r="L23" s="5" t="n">
        <v>186419</v>
      </c>
    </row>
    <row r="24" spans="1:12">
      <c r="A24" s="4" t="s">
        <v>88</v>
      </c>
      <c r="J24" s="5" t="n">
        <v>38797</v>
      </c>
      <c r="K24" s="5" t="n">
        <v>43065</v>
      </c>
      <c r="L24" s="5" t="n">
        <v>38718</v>
      </c>
    </row>
    <row r="25" spans="1:12">
      <c r="A25" s="4" t="s">
        <v>1013</v>
      </c>
      <c r="J25" s="5" t="n">
        <v>12935</v>
      </c>
      <c r="K25" s="5" t="n">
        <v>13685</v>
      </c>
      <c r="L25" s="5" t="n">
        <v>12223</v>
      </c>
    </row>
    <row r="26" spans="1:12">
      <c r="A26" s="4" t="s">
        <v>90</v>
      </c>
      <c r="J26" s="5" t="n">
        <v>25861</v>
      </c>
      <c r="K26" s="5" t="n">
        <v>29380</v>
      </c>
      <c r="L26" s="5" t="n">
        <v>26496</v>
      </c>
    </row>
    <row r="27" spans="1:12">
      <c r="A27" s="4" t="s">
        <v>1017</v>
      </c>
    </row>
    <row r="28" spans="1:12">
      <c r="A28" s="3" t="s">
        <v>980</v>
      </c>
    </row>
    <row r="29" spans="1:12">
      <c r="A29" s="4" t="s">
        <v>1013</v>
      </c>
      <c r="J29" s="5" t="n">
        <v>9356</v>
      </c>
      <c r="K29" s="5" t="n">
        <v>10393</v>
      </c>
      <c r="L29" s="5" t="n">
        <v>9456</v>
      </c>
    </row>
    <row r="30" spans="1:12">
      <c r="A30" s="4" t="s">
        <v>90</v>
      </c>
      <c r="J30" s="6" t="n">
        <v>-9356</v>
      </c>
      <c r="K30" s="6" t="n">
        <v>-10393</v>
      </c>
      <c r="L30" s="6" t="n">
        <v>-945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3"/>
    <col customWidth="1" max="18" min="18" width="4"/>
    <col customWidth="1" max="19" min="19" width="13"/>
  </cols>
  <sheetData>
    <row r="1" spans="1:19">
      <c r="A1" s="1" t="s">
        <v>1018</v>
      </c>
      <c r="C1" s="2" t="s">
        <v>78</v>
      </c>
      <c r="M1" s="2" t="s">
        <v>1</v>
      </c>
    </row>
    <row r="2" spans="1:19">
      <c r="C2" s="2" t="s">
        <v>2</v>
      </c>
      <c r="E2" s="2" t="s">
        <v>79</v>
      </c>
      <c r="F2" s="2" t="s">
        <v>3</v>
      </c>
      <c r="G2" s="2" t="s">
        <v>80</v>
      </c>
      <c r="H2" s="2" t="s">
        <v>31</v>
      </c>
      <c r="J2" s="2" t="s">
        <v>81</v>
      </c>
      <c r="K2" s="2" t="s">
        <v>82</v>
      </c>
      <c r="L2" s="2" t="s">
        <v>83</v>
      </c>
      <c r="M2" s="2" t="s">
        <v>2</v>
      </c>
      <c r="O2" s="2" t="s">
        <v>31</v>
      </c>
      <c r="Q2" s="2" t="s">
        <v>84</v>
      </c>
      <c r="S2" s="2" t="s">
        <v>439</v>
      </c>
    </row>
    <row r="3" spans="1:19">
      <c r="A3" s="3" t="s">
        <v>980</v>
      </c>
    </row>
    <row r="4" spans="1:19">
      <c r="A4" s="4" t="s">
        <v>1019</v>
      </c>
      <c r="C4" s="6" t="n">
        <v>753</v>
      </c>
      <c r="H4" s="6" t="n">
        <v>828</v>
      </c>
      <c r="M4" s="6" t="n">
        <v>753</v>
      </c>
      <c r="O4" s="6" t="n">
        <v>828</v>
      </c>
      <c r="Q4" s="6" t="n">
        <v>903</v>
      </c>
      <c r="S4" s="6" t="n">
        <v>978</v>
      </c>
    </row>
    <row r="5" spans="1:19">
      <c r="A5" s="4" t="s">
        <v>1020</v>
      </c>
      <c r="C5" s="5" t="n">
        <v>2839</v>
      </c>
      <c r="H5" s="5" t="n">
        <v>664</v>
      </c>
      <c r="M5" s="5" t="n">
        <v>2839</v>
      </c>
      <c r="O5" s="5" t="n">
        <v>664</v>
      </c>
      <c r="Q5" s="5" t="n">
        <v>715</v>
      </c>
      <c r="S5" s="5" t="n">
        <v>766</v>
      </c>
    </row>
    <row r="6" spans="1:19">
      <c r="A6" s="4" t="s">
        <v>41</v>
      </c>
      <c r="C6" s="5" t="n">
        <v>13569</v>
      </c>
      <c r="H6" s="5" t="n">
        <v>11462</v>
      </c>
      <c r="M6" s="5" t="n">
        <v>13569</v>
      </c>
      <c r="O6" s="5" t="n">
        <v>11462</v>
      </c>
      <c r="Q6" s="5" t="n">
        <v>11462</v>
      </c>
      <c r="S6" s="5" t="n">
        <v>11462</v>
      </c>
    </row>
    <row r="7" spans="1:19">
      <c r="A7" s="4" t="s">
        <v>45</v>
      </c>
      <c r="C7" s="5" t="n">
        <v>1501</v>
      </c>
      <c r="H7" s="5" t="n">
        <v>1106</v>
      </c>
      <c r="M7" s="5" t="n">
        <v>1501</v>
      </c>
      <c r="O7" s="5" t="n">
        <v>1106</v>
      </c>
    </row>
    <row r="8" spans="1:19">
      <c r="A8" s="4" t="s">
        <v>1021</v>
      </c>
      <c r="C8" s="5" t="n">
        <v>51794</v>
      </c>
      <c r="E8" s="6" t="n">
        <v>51838</v>
      </c>
      <c r="F8" s="6" t="n">
        <v>52530</v>
      </c>
      <c r="G8" s="6" t="n">
        <v>52912</v>
      </c>
      <c r="H8" s="5" t="n">
        <v>51651</v>
      </c>
      <c r="J8" s="6" t="n">
        <v>50333</v>
      </c>
      <c r="K8" s="6" t="n">
        <v>45537</v>
      </c>
      <c r="L8" s="6" t="n">
        <v>41745</v>
      </c>
      <c r="M8" s="5" t="n">
        <v>51794</v>
      </c>
      <c r="O8" s="5" t="n">
        <v>51651</v>
      </c>
    </row>
    <row r="9" spans="1:19">
      <c r="A9" s="4" t="s">
        <v>47</v>
      </c>
      <c r="C9" s="5" t="n">
        <v>217984</v>
      </c>
      <c r="E9" s="5" t="n">
        <v>216844</v>
      </c>
      <c r="F9" s="5" t="n">
        <v>201043</v>
      </c>
      <c r="G9" s="5" t="n">
        <v>207904</v>
      </c>
      <c r="H9" s="5" t="n">
        <v>205634</v>
      </c>
      <c r="J9" s="5" t="n">
        <v>191056</v>
      </c>
      <c r="K9" s="5" t="n">
        <v>179127</v>
      </c>
      <c r="L9" s="5" t="n">
        <v>183360</v>
      </c>
      <c r="M9" s="5" t="n">
        <v>217984</v>
      </c>
      <c r="O9" s="5" t="n">
        <v>205634</v>
      </c>
      <c r="Q9" s="5" t="n">
        <v>175142</v>
      </c>
    </row>
    <row r="10" spans="1:19">
      <c r="A10" s="4" t="s">
        <v>558</v>
      </c>
      <c r="C10" s="5" t="n">
        <v>683</v>
      </c>
      <c r="M10" s="5" t="n">
        <v>683</v>
      </c>
    </row>
    <row r="11" spans="1:19">
      <c r="A11" s="4" t="s">
        <v>33</v>
      </c>
      <c r="C11" s="5" t="n">
        <v>21228</v>
      </c>
      <c r="H11" s="5" t="n">
        <v>20795</v>
      </c>
      <c r="M11" s="5" t="n">
        <v>21228</v>
      </c>
      <c r="O11" s="5" t="n">
        <v>20795</v>
      </c>
      <c r="Q11" s="5" t="n">
        <v>37787</v>
      </c>
      <c r="S11" s="6" t="n">
        <v>29725</v>
      </c>
    </row>
    <row r="12" spans="1:19">
      <c r="A12" s="4" t="s">
        <v>1022</v>
      </c>
      <c r="C12" s="5" t="n">
        <v>2451</v>
      </c>
      <c r="H12" s="5" t="n">
        <v>2443</v>
      </c>
      <c r="M12" s="5" t="n">
        <v>2451</v>
      </c>
      <c r="O12" s="5" t="n">
        <v>2443</v>
      </c>
    </row>
    <row r="13" spans="1:19">
      <c r="A13" s="4" t="s">
        <v>1023</v>
      </c>
      <c r="C13" s="5" t="n">
        <v>25759</v>
      </c>
      <c r="M13" s="5" t="n">
        <v>25759</v>
      </c>
    </row>
    <row r="14" spans="1:19">
      <c r="A14" s="4" t="s">
        <v>42</v>
      </c>
      <c r="C14" s="5" t="n">
        <v>1458</v>
      </c>
      <c r="H14" s="5" t="n">
        <v>419</v>
      </c>
      <c r="M14" s="5" t="n">
        <v>1458</v>
      </c>
      <c r="O14" s="5" t="n">
        <v>419</v>
      </c>
    </row>
    <row r="15" spans="1:19">
      <c r="A15" s="4" t="s">
        <v>38</v>
      </c>
      <c r="C15" s="5" t="n">
        <v>2870</v>
      </c>
      <c r="H15" s="5" t="n">
        <v>2894</v>
      </c>
      <c r="M15" s="5" t="n">
        <v>2870</v>
      </c>
      <c r="O15" s="5" t="n">
        <v>2894</v>
      </c>
    </row>
    <row r="16" spans="1:19">
      <c r="A16" s="4" t="s">
        <v>1024</v>
      </c>
      <c r="C16" s="5" t="n">
        <v>5035</v>
      </c>
      <c r="H16" s="5" t="n">
        <v>30945</v>
      </c>
      <c r="M16" s="5" t="n">
        <v>5035</v>
      </c>
      <c r="O16" s="5" t="n">
        <v>30945</v>
      </c>
    </row>
    <row r="17" spans="1:19">
      <c r="A17" s="4" t="s">
        <v>409</v>
      </c>
      <c r="C17" s="5" t="n">
        <v>7326</v>
      </c>
      <c r="H17" s="5" t="n">
        <v>5466</v>
      </c>
      <c r="M17" s="5" t="n">
        <v>7326</v>
      </c>
      <c r="O17" s="5" t="n">
        <v>5466</v>
      </c>
    </row>
    <row r="18" spans="1:19">
      <c r="A18" s="4" t="s">
        <v>46</v>
      </c>
      <c r="C18" s="5" t="n">
        <v>5232</v>
      </c>
      <c r="H18" s="5" t="n">
        <v>2394</v>
      </c>
      <c r="M18" s="5" t="n">
        <v>5232</v>
      </c>
      <c r="O18" s="5" t="n">
        <v>2394</v>
      </c>
    </row>
    <row r="19" spans="1:19">
      <c r="A19" s="4" t="s">
        <v>162</v>
      </c>
      <c r="C19" s="5" t="n">
        <v>1568</v>
      </c>
      <c r="E19" s="5" t="n">
        <v>1274</v>
      </c>
      <c r="F19" s="5" t="n">
        <v>1529</v>
      </c>
      <c r="G19" s="5" t="n">
        <v>3068</v>
      </c>
      <c r="H19" s="5" t="n">
        <v>3097</v>
      </c>
      <c r="J19" s="5" t="n">
        <v>6590</v>
      </c>
      <c r="K19" s="5" t="n">
        <v>5541</v>
      </c>
      <c r="L19" s="5" t="n">
        <v>3543</v>
      </c>
      <c r="M19" s="5" t="n">
        <v>7439</v>
      </c>
      <c r="N19" s="4" t="s">
        <v>616</v>
      </c>
      <c r="O19" s="5" t="n">
        <v>18771</v>
      </c>
      <c r="P19" s="4" t="s">
        <v>616</v>
      </c>
      <c r="Q19" s="5" t="n">
        <v>10708</v>
      </c>
      <c r="R19" s="4" t="s">
        <v>616</v>
      </c>
    </row>
    <row r="20" spans="1:19">
      <c r="A20" s="4" t="s">
        <v>1025</v>
      </c>
      <c r="C20" s="5" t="n">
        <v>1992</v>
      </c>
      <c r="E20" s="6" t="n">
        <v>1966</v>
      </c>
      <c r="F20" s="6" t="n">
        <v>1905</v>
      </c>
      <c r="G20" s="6" t="n">
        <v>1807</v>
      </c>
      <c r="H20" s="5" t="n">
        <v>1781</v>
      </c>
      <c r="J20" s="6" t="n">
        <v>1793</v>
      </c>
      <c r="K20" s="6" t="n">
        <v>1751</v>
      </c>
      <c r="L20" s="6" t="n">
        <v>1761</v>
      </c>
      <c r="M20" s="5" t="n">
        <v>7672</v>
      </c>
      <c r="O20" s="5" t="n">
        <v>7085</v>
      </c>
      <c r="Q20" s="5" t="n">
        <v>6671</v>
      </c>
    </row>
    <row r="21" spans="1:19">
      <c r="A21" s="4" t="s">
        <v>1014</v>
      </c>
    </row>
    <row r="22" spans="1:19">
      <c r="A22" s="3" t="s">
        <v>980</v>
      </c>
    </row>
    <row r="23" spans="1:19">
      <c r="A23" s="4" t="s">
        <v>47</v>
      </c>
      <c r="C23" s="5" t="n">
        <v>150348</v>
      </c>
      <c r="H23" s="5" t="n">
        <v>140914</v>
      </c>
      <c r="M23" s="5" t="n">
        <v>150348</v>
      </c>
      <c r="O23" s="5" t="n">
        <v>140914</v>
      </c>
      <c r="Q23" s="5" t="n">
        <v>122136</v>
      </c>
    </row>
    <row r="24" spans="1:19">
      <c r="A24" s="4" t="s">
        <v>1016</v>
      </c>
    </row>
    <row r="25" spans="1:19">
      <c r="A25" s="3" t="s">
        <v>980</v>
      </c>
    </row>
    <row r="26" spans="1:19">
      <c r="A26" s="4" t="s">
        <v>1026</v>
      </c>
      <c r="B26" s="4" t="s">
        <v>626</v>
      </c>
      <c r="C26" s="5" t="n">
        <v>43935</v>
      </c>
      <c r="H26" s="5" t="n">
        <v>47038</v>
      </c>
      <c r="M26" s="5" t="n">
        <v>43935</v>
      </c>
      <c r="O26" s="5" t="n">
        <v>47038</v>
      </c>
      <c r="Q26" s="5" t="n">
        <v>43472</v>
      </c>
    </row>
    <row r="27" spans="1:19">
      <c r="A27" s="4" t="s">
        <v>1019</v>
      </c>
      <c r="C27" s="5" t="n">
        <v>753</v>
      </c>
      <c r="H27" s="5" t="n">
        <v>828</v>
      </c>
      <c r="M27" s="5" t="n">
        <v>753</v>
      </c>
      <c r="O27" s="5" t="n">
        <v>828</v>
      </c>
      <c r="Q27" s="5" t="n">
        <v>903</v>
      </c>
    </row>
    <row r="28" spans="1:19">
      <c r="A28" s="4" t="s">
        <v>1020</v>
      </c>
      <c r="C28" s="5" t="n">
        <v>613</v>
      </c>
      <c r="H28" s="5" t="n">
        <v>664</v>
      </c>
      <c r="M28" s="5" t="n">
        <v>613</v>
      </c>
      <c r="O28" s="5" t="n">
        <v>664</v>
      </c>
      <c r="Q28" s="5" t="n">
        <v>715</v>
      </c>
    </row>
    <row r="29" spans="1:19">
      <c r="A29" s="4" t="s">
        <v>41</v>
      </c>
      <c r="C29" s="5" t="n">
        <v>11462</v>
      </c>
      <c r="H29" s="5" t="n">
        <v>11462</v>
      </c>
      <c r="M29" s="5" t="n">
        <v>11462</v>
      </c>
      <c r="O29" s="5" t="n">
        <v>11462</v>
      </c>
      <c r="Q29" s="5" t="n">
        <v>11462</v>
      </c>
    </row>
    <row r="30" spans="1:19">
      <c r="A30" s="4" t="s">
        <v>45</v>
      </c>
      <c r="C30" s="5" t="n">
        <v>1501</v>
      </c>
      <c r="H30" s="5" t="n">
        <v>1106</v>
      </c>
      <c r="M30" s="5" t="n">
        <v>1501</v>
      </c>
      <c r="O30" s="5" t="n">
        <v>1106</v>
      </c>
    </row>
    <row r="31" spans="1:19">
      <c r="A31" s="4" t="s">
        <v>1021</v>
      </c>
      <c r="C31" s="5" t="n">
        <v>48797</v>
      </c>
      <c r="D31" s="4" t="s">
        <v>886</v>
      </c>
      <c r="H31" s="5" t="n">
        <v>48916</v>
      </c>
      <c r="I31" s="4" t="s">
        <v>880</v>
      </c>
      <c r="M31" s="5" t="n">
        <v>48797</v>
      </c>
      <c r="N31" s="4" t="s">
        <v>886</v>
      </c>
      <c r="O31" s="5" t="n">
        <v>48916</v>
      </c>
      <c r="P31" s="4" t="s">
        <v>880</v>
      </c>
      <c r="Q31" s="5" t="n">
        <v>37480</v>
      </c>
      <c r="R31" s="4" t="s">
        <v>889</v>
      </c>
    </row>
    <row r="32" spans="1:19">
      <c r="A32" s="4" t="s">
        <v>47</v>
      </c>
      <c r="C32" s="5" t="n">
        <v>107061</v>
      </c>
      <c r="H32" s="5" t="n">
        <v>110014</v>
      </c>
      <c r="M32" s="5" t="n">
        <v>107061</v>
      </c>
      <c r="O32" s="5" t="n">
        <v>110014</v>
      </c>
      <c r="Q32" s="5" t="n">
        <v>94032</v>
      </c>
    </row>
    <row r="33" spans="1:19">
      <c r="A33" s="4" t="s">
        <v>162</v>
      </c>
      <c r="M33" s="5" t="n">
        <v>6713</v>
      </c>
      <c r="O33" s="5" t="n">
        <v>17689</v>
      </c>
      <c r="Q33" s="5" t="n">
        <v>9666</v>
      </c>
    </row>
    <row r="34" spans="1:19">
      <c r="A34" s="4" t="s">
        <v>1025</v>
      </c>
      <c r="M34" s="5" t="n">
        <v>6850</v>
      </c>
      <c r="O34" s="5" t="n">
        <v>6245</v>
      </c>
      <c r="Q34" s="5" t="n">
        <v>5837</v>
      </c>
    </row>
    <row r="35" spans="1:19">
      <c r="A35" s="4" t="s">
        <v>1015</v>
      </c>
    </row>
    <row r="36" spans="1:19">
      <c r="A36" s="3" t="s">
        <v>980</v>
      </c>
    </row>
    <row r="37" spans="1:19">
      <c r="A37" s="4" t="s">
        <v>1026</v>
      </c>
      <c r="B37" s="4" t="s">
        <v>626</v>
      </c>
      <c r="C37" s="5" t="n">
        <v>35826</v>
      </c>
      <c r="H37" s="5" t="n">
        <v>29021</v>
      </c>
      <c r="M37" s="5" t="n">
        <v>35826</v>
      </c>
      <c r="O37" s="5" t="n">
        <v>29021</v>
      </c>
      <c r="Q37" s="5" t="n">
        <v>26540</v>
      </c>
    </row>
    <row r="38" spans="1:19">
      <c r="A38" s="4" t="s">
        <v>1020</v>
      </c>
      <c r="C38" s="5" t="n">
        <v>2226</v>
      </c>
      <c r="M38" s="5" t="n">
        <v>2226</v>
      </c>
    </row>
    <row r="39" spans="1:19">
      <c r="A39" s="4" t="s">
        <v>41</v>
      </c>
      <c r="C39" s="5" t="n">
        <v>2107</v>
      </c>
      <c r="M39" s="5" t="n">
        <v>2107</v>
      </c>
    </row>
    <row r="40" spans="1:19">
      <c r="A40" s="4" t="s">
        <v>1021</v>
      </c>
      <c r="C40" s="5" t="n">
        <v>2445</v>
      </c>
      <c r="D40" s="4" t="s">
        <v>1027</v>
      </c>
      <c r="H40" s="5" t="n">
        <v>1879</v>
      </c>
      <c r="I40" s="4" t="s">
        <v>1028</v>
      </c>
      <c r="M40" s="5" t="n">
        <v>2445</v>
      </c>
      <c r="N40" s="4" t="s">
        <v>1027</v>
      </c>
      <c r="O40" s="5" t="n">
        <v>1879</v>
      </c>
      <c r="P40" s="4" t="s">
        <v>1028</v>
      </c>
      <c r="Q40" s="5" t="n">
        <v>1564</v>
      </c>
      <c r="R40" s="4" t="s">
        <v>1029</v>
      </c>
    </row>
    <row r="41" spans="1:19">
      <c r="A41" s="4" t="s">
        <v>47</v>
      </c>
      <c r="C41" s="5" t="n">
        <v>43287</v>
      </c>
      <c r="H41" s="5" t="n">
        <v>30900</v>
      </c>
      <c r="M41" s="5" t="n">
        <v>43287</v>
      </c>
      <c r="O41" s="5" t="n">
        <v>30900</v>
      </c>
      <c r="Q41" s="5" t="n">
        <v>28104</v>
      </c>
    </row>
    <row r="42" spans="1:19">
      <c r="A42" s="4" t="s">
        <v>558</v>
      </c>
      <c r="C42" s="5" t="n">
        <v>683</v>
      </c>
      <c r="M42" s="5" t="n">
        <v>683</v>
      </c>
    </row>
    <row r="43" spans="1:19">
      <c r="A43" s="4" t="s">
        <v>162</v>
      </c>
      <c r="M43" s="5" t="n">
        <v>488</v>
      </c>
      <c r="O43" s="5" t="n">
        <v>822</v>
      </c>
      <c r="Q43" s="5" t="n">
        <v>626</v>
      </c>
    </row>
    <row r="44" spans="1:19">
      <c r="A44" s="4" t="s">
        <v>1025</v>
      </c>
      <c r="M44" s="5" t="n">
        <v>822</v>
      </c>
      <c r="O44" s="5" t="n">
        <v>840</v>
      </c>
      <c r="Q44" s="5" t="n">
        <v>834</v>
      </c>
    </row>
    <row r="45" spans="1:19">
      <c r="A45" s="4" t="s">
        <v>1017</v>
      </c>
    </row>
    <row r="46" spans="1:19">
      <c r="A46" s="3" t="s">
        <v>980</v>
      </c>
    </row>
    <row r="47" spans="1:19">
      <c r="A47" s="4" t="s">
        <v>1021</v>
      </c>
      <c r="B47" s="4" t="s">
        <v>1030</v>
      </c>
      <c r="C47" s="5" t="n">
        <v>552</v>
      </c>
      <c r="H47" s="5" t="n">
        <v>856</v>
      </c>
      <c r="M47" s="5" t="n">
        <v>552</v>
      </c>
      <c r="O47" s="5" t="n">
        <v>856</v>
      </c>
      <c r="Q47" s="5" t="n">
        <v>929</v>
      </c>
    </row>
    <row r="48" spans="1:19">
      <c r="A48" s="4" t="s">
        <v>33</v>
      </c>
      <c r="C48" s="5" t="n">
        <v>21228</v>
      </c>
      <c r="H48" s="5" t="n">
        <v>20795</v>
      </c>
      <c r="M48" s="5" t="n">
        <v>21228</v>
      </c>
      <c r="O48" s="5" t="n">
        <v>20795</v>
      </c>
      <c r="Q48" s="5" t="n">
        <v>37787</v>
      </c>
    </row>
    <row r="49" spans="1:19">
      <c r="A49" s="4" t="s">
        <v>1022</v>
      </c>
      <c r="C49" s="5" t="n">
        <v>2451</v>
      </c>
      <c r="H49" s="5" t="n">
        <v>2443</v>
      </c>
      <c r="M49" s="5" t="n">
        <v>2451</v>
      </c>
      <c r="O49" s="5" t="n">
        <v>2443</v>
      </c>
      <c r="Q49" s="5" t="n">
        <v>4359</v>
      </c>
    </row>
    <row r="50" spans="1:19">
      <c r="A50" s="4" t="s">
        <v>1023</v>
      </c>
      <c r="C50" s="5" t="n">
        <v>25759</v>
      </c>
      <c r="M50" s="5" t="n">
        <v>25759</v>
      </c>
    </row>
    <row r="51" spans="1:19">
      <c r="A51" s="4" t="s">
        <v>1031</v>
      </c>
      <c r="Q51" s="5" t="n">
        <v>155</v>
      </c>
    </row>
    <row r="52" spans="1:19">
      <c r="A52" s="4" t="s">
        <v>42</v>
      </c>
      <c r="C52" s="5" t="n">
        <v>1458</v>
      </c>
      <c r="H52" s="5" t="n">
        <v>419</v>
      </c>
      <c r="M52" s="5" t="n">
        <v>1458</v>
      </c>
      <c r="O52" s="5" t="n">
        <v>419</v>
      </c>
      <c r="Q52" s="5" t="n">
        <v>2319</v>
      </c>
    </row>
    <row r="53" spans="1:19">
      <c r="A53" s="4" t="s">
        <v>38</v>
      </c>
      <c r="C53" s="5" t="n">
        <v>2870</v>
      </c>
      <c r="H53" s="5" t="n">
        <v>2894</v>
      </c>
      <c r="M53" s="5" t="n">
        <v>2870</v>
      </c>
      <c r="O53" s="5" t="n">
        <v>2894</v>
      </c>
      <c r="Q53" s="5" t="n">
        <v>2477</v>
      </c>
    </row>
    <row r="54" spans="1:19">
      <c r="A54" s="4" t="s">
        <v>1024</v>
      </c>
      <c r="C54" s="5" t="n">
        <v>5035</v>
      </c>
      <c r="H54" s="5" t="n">
        <v>30945</v>
      </c>
      <c r="M54" s="5" t="n">
        <v>5035</v>
      </c>
      <c r="O54" s="5" t="n">
        <v>30945</v>
      </c>
    </row>
    <row r="55" spans="1:19">
      <c r="A55" s="4" t="s">
        <v>409</v>
      </c>
      <c r="C55" s="5" t="n">
        <v>7326</v>
      </c>
      <c r="H55" s="5" t="n">
        <v>5466</v>
      </c>
      <c r="M55" s="5" t="n">
        <v>7326</v>
      </c>
      <c r="O55" s="5" t="n">
        <v>5466</v>
      </c>
      <c r="Q55" s="5" t="n">
        <v>4025</v>
      </c>
    </row>
    <row r="56" spans="1:19">
      <c r="A56" s="4" t="s">
        <v>46</v>
      </c>
      <c r="C56" s="6" t="n">
        <v>957</v>
      </c>
      <c r="H56" s="6" t="n">
        <v>902</v>
      </c>
      <c r="M56" s="5" t="n">
        <v>957</v>
      </c>
      <c r="O56" s="5" t="n">
        <v>902</v>
      </c>
      <c r="Q56" s="5" t="n">
        <v>955</v>
      </c>
    </row>
    <row r="57" spans="1:19">
      <c r="A57" s="4" t="s">
        <v>162</v>
      </c>
      <c r="M57" s="6" t="n">
        <v>238</v>
      </c>
      <c r="O57" s="6" t="n">
        <v>260</v>
      </c>
      <c r="Q57" s="6" t="n">
        <v>416</v>
      </c>
    </row>
    <row r="58" spans="1:19"/>
    <row r="59" spans="1:19">
      <c r="A59" s="4" t="s">
        <v>616</v>
      </c>
      <c r="B59" s="4" t="s">
        <v>1032</v>
      </c>
    </row>
    <row r="60" spans="1:19">
      <c r="A60" s="4" t="s">
        <v>626</v>
      </c>
      <c r="B60" s="4" t="s">
        <v>1033</v>
      </c>
    </row>
    <row r="61" spans="1:19">
      <c r="A61" s="4" t="s">
        <v>886</v>
      </c>
      <c r="B61" s="4" t="s">
        <v>1034</v>
      </c>
    </row>
    <row r="62" spans="1:19">
      <c r="A62" s="4" t="s">
        <v>880</v>
      </c>
      <c r="B62" s="4" t="s">
        <v>1035</v>
      </c>
    </row>
    <row r="63" spans="1:19">
      <c r="A63" s="4" t="s">
        <v>889</v>
      </c>
      <c r="B63" s="4" t="s">
        <v>1036</v>
      </c>
    </row>
    <row r="64" spans="1:19">
      <c r="A64" s="4" t="s">
        <v>1027</v>
      </c>
      <c r="B64" s="4" t="s">
        <v>1037</v>
      </c>
    </row>
    <row r="65" spans="1:19">
      <c r="A65" s="4" t="s">
        <v>1028</v>
      </c>
      <c r="B65" s="4" t="s">
        <v>1038</v>
      </c>
    </row>
    <row r="66" spans="1:19">
      <c r="A66" s="4" t="s">
        <v>1029</v>
      </c>
      <c r="B66" s="4" t="s">
        <v>1039</v>
      </c>
    </row>
    <row r="67" spans="1:19">
      <c r="A67" s="4" t="s">
        <v>1030</v>
      </c>
      <c r="B67" s="4" t="s">
        <v>1040</v>
      </c>
    </row>
  </sheetData>
  <mergeCells count="18">
    <mergeCell ref="A1:B2"/>
    <mergeCell ref="C1:L1"/>
    <mergeCell ref="M1:R1"/>
    <mergeCell ref="C2:D2"/>
    <mergeCell ref="H2:I2"/>
    <mergeCell ref="M2:N2"/>
    <mergeCell ref="O2:P2"/>
    <mergeCell ref="Q2:R2"/>
    <mergeCell ref="A58:R58"/>
    <mergeCell ref="B59:R59"/>
    <mergeCell ref="B60:R60"/>
    <mergeCell ref="B61:R61"/>
    <mergeCell ref="B62:R62"/>
    <mergeCell ref="B63:R63"/>
    <mergeCell ref="B64:R64"/>
    <mergeCell ref="B65:R65"/>
    <mergeCell ref="B66:R66"/>
    <mergeCell ref="B67:R6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1041</v>
      </c>
      <c r="C1" s="2" t="s">
        <v>2</v>
      </c>
      <c r="D1" s="2" t="s">
        <v>79</v>
      </c>
      <c r="E1" s="2" t="s">
        <v>3</v>
      </c>
      <c r="F1" s="2" t="s">
        <v>80</v>
      </c>
      <c r="G1" s="2" t="s">
        <v>31</v>
      </c>
      <c r="H1" s="2" t="s">
        <v>81</v>
      </c>
      <c r="I1" s="2" t="s">
        <v>82</v>
      </c>
      <c r="J1" s="2" t="s">
        <v>83</v>
      </c>
      <c r="K1" s="2" t="s">
        <v>84</v>
      </c>
    </row>
    <row r="2" spans="1:11">
      <c r="A2" s="3" t="s">
        <v>980</v>
      </c>
    </row>
    <row r="3" spans="1:11">
      <c r="A3" s="4" t="s">
        <v>670</v>
      </c>
      <c r="C3" s="6" t="n">
        <v>51794</v>
      </c>
      <c r="D3" s="6" t="n">
        <v>51838</v>
      </c>
      <c r="E3" s="6" t="n">
        <v>52530</v>
      </c>
      <c r="F3" s="6" t="n">
        <v>52912</v>
      </c>
      <c r="G3" s="6" t="n">
        <v>51651</v>
      </c>
      <c r="H3" s="6" t="n">
        <v>50333</v>
      </c>
      <c r="I3" s="6" t="n">
        <v>45537</v>
      </c>
      <c r="J3" s="6" t="n">
        <v>41745</v>
      </c>
    </row>
    <row r="4" spans="1:11">
      <c r="A4" s="4" t="s">
        <v>1042</v>
      </c>
    </row>
    <row r="5" spans="1:11">
      <c r="A5" s="3" t="s">
        <v>980</v>
      </c>
    </row>
    <row r="6" spans="1:11">
      <c r="A6" s="4" t="s">
        <v>670</v>
      </c>
      <c r="C6" s="5" t="n">
        <v>35400</v>
      </c>
      <c r="G6" s="5" t="n">
        <v>34000</v>
      </c>
      <c r="K6" s="6" t="n">
        <v>24800</v>
      </c>
    </row>
    <row r="7" spans="1:11">
      <c r="A7" s="4" t="s">
        <v>1043</v>
      </c>
    </row>
    <row r="8" spans="1:11">
      <c r="A8" s="3" t="s">
        <v>980</v>
      </c>
    </row>
    <row r="9" spans="1:11">
      <c r="A9" s="4" t="s">
        <v>670</v>
      </c>
      <c r="C9" s="5" t="n">
        <v>1800</v>
      </c>
      <c r="G9" s="5" t="n">
        <v>1200</v>
      </c>
      <c r="K9" s="5" t="n">
        <v>893</v>
      </c>
    </row>
    <row r="10" spans="1:11">
      <c r="A10" s="4" t="s">
        <v>1044</v>
      </c>
    </row>
    <row r="11" spans="1:11">
      <c r="A11" s="3" t="s">
        <v>980</v>
      </c>
    </row>
    <row r="12" spans="1:11">
      <c r="A12" s="4" t="s">
        <v>670</v>
      </c>
      <c r="C12" s="5" t="n">
        <v>13400</v>
      </c>
      <c r="G12" s="5" t="n">
        <v>14900</v>
      </c>
      <c r="K12" s="5" t="n">
        <v>12700</v>
      </c>
    </row>
    <row r="13" spans="1:11">
      <c r="A13" s="4" t="s">
        <v>1045</v>
      </c>
    </row>
    <row r="14" spans="1:11">
      <c r="A14" s="3" t="s">
        <v>980</v>
      </c>
    </row>
    <row r="15" spans="1:11">
      <c r="A15" s="4" t="s">
        <v>670</v>
      </c>
      <c r="C15" s="5" t="n">
        <v>661</v>
      </c>
      <c r="G15" s="5" t="n">
        <v>655</v>
      </c>
      <c r="K15" s="5" t="n">
        <v>671</v>
      </c>
    </row>
    <row r="16" spans="1:11">
      <c r="A16" s="4" t="s">
        <v>1017</v>
      </c>
    </row>
    <row r="17" spans="1:11">
      <c r="A17" s="3" t="s">
        <v>980</v>
      </c>
    </row>
    <row r="18" spans="1:11">
      <c r="A18" s="4" t="s">
        <v>670</v>
      </c>
      <c r="B18" s="4" t="s">
        <v>616</v>
      </c>
      <c r="C18" s="5" t="n">
        <v>552</v>
      </c>
      <c r="G18" s="5" t="n">
        <v>856</v>
      </c>
      <c r="K18" s="5" t="n">
        <v>929</v>
      </c>
    </row>
    <row r="19" spans="1:11">
      <c r="A19" s="4" t="s">
        <v>1046</v>
      </c>
    </row>
    <row r="20" spans="1:11">
      <c r="A20" s="3" t="s">
        <v>980</v>
      </c>
    </row>
    <row r="21" spans="1:11">
      <c r="A21" s="4" t="s">
        <v>670</v>
      </c>
      <c r="C21" s="6" t="n">
        <v>552</v>
      </c>
      <c r="G21" s="6" t="n">
        <v>856</v>
      </c>
      <c r="K21" s="6" t="n">
        <v>929</v>
      </c>
    </row>
    <row r="22" spans="1:11"/>
    <row r="23" spans="1:11">
      <c r="A23" s="4" t="s">
        <v>616</v>
      </c>
      <c r="B23" s="4" t="s">
        <v>1040</v>
      </c>
    </row>
  </sheetData>
  <mergeCells count="3">
    <mergeCell ref="A1:B1"/>
    <mergeCell ref="A22:J22"/>
    <mergeCell ref="B23:J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394</v>
      </c>
    </row>
    <row r="3" spans="1:2">
      <c r="A3" s="3" t="s">
        <v>1048</v>
      </c>
    </row>
    <row r="4" spans="1:2">
      <c r="A4" s="4" t="s">
        <v>1049</v>
      </c>
      <c r="B4" s="4" t="s">
        <v>426</v>
      </c>
    </row>
    <row r="5" spans="1:2">
      <c r="A5" s="4" t="s">
        <v>1050</v>
      </c>
      <c r="B5" s="4" t="s">
        <v>437</v>
      </c>
    </row>
    <row r="6" spans="1:2">
      <c r="A6" s="4" t="s">
        <v>1051</v>
      </c>
      <c r="B6" s="8" t="n">
        <v>4.6</v>
      </c>
    </row>
    <row r="7" spans="1:2">
      <c r="A7" s="4" t="s">
        <v>1052</v>
      </c>
      <c r="B7" s="4" t="s">
        <v>426</v>
      </c>
    </row>
    <row r="8" spans="1:2">
      <c r="A8" s="4" t="s">
        <v>1053</v>
      </c>
      <c r="B8" s="4" t="s">
        <v>105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s>
  <sheetData>
    <row r="1" spans="1:5">
      <c r="A1" s="1" t="s">
        <v>1055</v>
      </c>
      <c r="B1" s="2" t="s">
        <v>1</v>
      </c>
    </row>
    <row r="2" spans="1:5">
      <c r="B2" s="2" t="s">
        <v>2</v>
      </c>
      <c r="C2" s="2" t="s">
        <v>31</v>
      </c>
      <c r="D2" s="2" t="s">
        <v>84</v>
      </c>
      <c r="E2" s="2" t="s">
        <v>1056</v>
      </c>
    </row>
    <row r="3" spans="1:5">
      <c r="A3" s="3" t="s">
        <v>1057</v>
      </c>
    </row>
    <row r="4" spans="1:5">
      <c r="A4" s="4" t="s">
        <v>1058</v>
      </c>
      <c r="D4" s="6" t="n">
        <v>2397000</v>
      </c>
    </row>
    <row r="5" spans="1:5">
      <c r="A5" s="4" t="s">
        <v>1059</v>
      </c>
    </row>
    <row r="6" spans="1:5">
      <c r="A6" s="3" t="s">
        <v>1057</v>
      </c>
    </row>
    <row r="7" spans="1:5">
      <c r="A7" s="4" t="s">
        <v>1060</v>
      </c>
      <c r="B7" s="5" t="n">
        <v>0</v>
      </c>
      <c r="C7" s="5" t="n">
        <v>0</v>
      </c>
      <c r="D7" s="5" t="n">
        <v>100776</v>
      </c>
    </row>
    <row r="8" spans="1:5">
      <c r="A8" s="4" t="s">
        <v>1058</v>
      </c>
      <c r="D8" s="6" t="n">
        <v>5000</v>
      </c>
    </row>
    <row r="9" spans="1:5">
      <c r="A9" s="4" t="s">
        <v>1061</v>
      </c>
    </row>
    <row r="10" spans="1:5">
      <c r="A10" s="3" t="s">
        <v>1057</v>
      </c>
    </row>
    <row r="11" spans="1:5">
      <c r="A11" s="4" t="s">
        <v>1062</v>
      </c>
      <c r="E11" s="6" t="n">
        <v>5000000</v>
      </c>
    </row>
    <row r="12" spans="1:5">
      <c r="A12" s="4" t="s">
        <v>1063</v>
      </c>
      <c r="B12" s="6" t="n">
        <v>5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1064</v>
      </c>
      <c r="B1" s="2" t="s">
        <v>1065</v>
      </c>
      <c r="C1" s="2" t="s">
        <v>2</v>
      </c>
      <c r="D1" s="2" t="s">
        <v>79</v>
      </c>
      <c r="E1" s="2" t="s">
        <v>3</v>
      </c>
      <c r="F1" s="2" t="s">
        <v>80</v>
      </c>
      <c r="G1" s="2" t="s">
        <v>31</v>
      </c>
      <c r="H1" s="2" t="s">
        <v>81</v>
      </c>
      <c r="I1" s="2" t="s">
        <v>82</v>
      </c>
      <c r="J1" s="2" t="s">
        <v>83</v>
      </c>
      <c r="K1" s="2" t="s">
        <v>1066</v>
      </c>
      <c r="L1" s="2" t="s">
        <v>2</v>
      </c>
      <c r="M1" s="2" t="s">
        <v>31</v>
      </c>
      <c r="N1" s="2" t="s">
        <v>84</v>
      </c>
    </row>
    <row r="2" spans="1:14">
      <c r="A2" s="3" t="s">
        <v>1067</v>
      </c>
    </row>
    <row r="3" spans="1:14">
      <c r="A3" s="4" t="s">
        <v>1068</v>
      </c>
      <c r="C3" s="6" t="n">
        <v>1121</v>
      </c>
      <c r="D3" s="6" t="n">
        <v>1119</v>
      </c>
      <c r="E3" s="6" t="n">
        <v>995</v>
      </c>
      <c r="F3" s="6" t="n">
        <v>3608</v>
      </c>
      <c r="G3" s="6" t="n">
        <v>988</v>
      </c>
      <c r="H3" s="6" t="n">
        <v>985</v>
      </c>
      <c r="I3" s="6" t="n">
        <v>862</v>
      </c>
      <c r="J3" s="6" t="n">
        <v>3445</v>
      </c>
      <c r="L3" s="6" t="n">
        <v>6843</v>
      </c>
      <c r="M3" s="6" t="n">
        <v>6280</v>
      </c>
      <c r="N3" s="6" t="n">
        <v>8140</v>
      </c>
    </row>
    <row r="4" spans="1:14">
      <c r="A4" s="4" t="s">
        <v>1069</v>
      </c>
      <c r="C4" s="7" t="n">
        <v>0.09</v>
      </c>
      <c r="D4" s="7" t="n">
        <v>0.09</v>
      </c>
      <c r="E4" s="7" t="n">
        <v>0.08</v>
      </c>
      <c r="F4" s="7" t="n">
        <v>0.29</v>
      </c>
      <c r="G4" s="7" t="n">
        <v>0.08</v>
      </c>
      <c r="H4" s="7" t="n">
        <v>0.08</v>
      </c>
      <c r="I4" s="7" t="n">
        <v>0.07000000000000001</v>
      </c>
      <c r="J4" s="7" t="n">
        <v>0.28</v>
      </c>
    </row>
    <row r="5" spans="1:14">
      <c r="A5" s="4" t="s">
        <v>1070</v>
      </c>
    </row>
    <row r="6" spans="1:14">
      <c r="A6" s="3" t="s">
        <v>1067</v>
      </c>
    </row>
    <row r="7" spans="1:14">
      <c r="A7" s="4" t="s">
        <v>1068</v>
      </c>
      <c r="J7" s="6" t="n">
        <v>2600</v>
      </c>
      <c r="K7" s="6" t="n">
        <v>5000</v>
      </c>
      <c r="L7" s="6" t="n">
        <v>2600</v>
      </c>
    </row>
    <row r="8" spans="1:14">
      <c r="A8" s="4" t="s">
        <v>1069</v>
      </c>
      <c r="J8" s="7" t="n">
        <v>0.21</v>
      </c>
      <c r="K8" s="7" t="n">
        <v>0.4</v>
      </c>
      <c r="L8" s="7" t="n">
        <v>0.21</v>
      </c>
    </row>
    <row r="9" spans="1:14">
      <c r="A9" s="4" t="s">
        <v>1071</v>
      </c>
    </row>
    <row r="10" spans="1:14">
      <c r="A10" s="3" t="s">
        <v>1067</v>
      </c>
    </row>
    <row r="11" spans="1:14">
      <c r="A11" s="4" t="s">
        <v>1068</v>
      </c>
      <c r="L11" s="6" t="n">
        <v>4200</v>
      </c>
      <c r="M11" s="6" t="n">
        <v>3700</v>
      </c>
      <c r="N11" s="6" t="n">
        <v>3100</v>
      </c>
    </row>
    <row r="12" spans="1:14">
      <c r="A12" s="4" t="s">
        <v>1072</v>
      </c>
    </row>
    <row r="13" spans="1:14">
      <c r="A13" s="3" t="s">
        <v>1067</v>
      </c>
    </row>
    <row r="14" spans="1:14">
      <c r="A14" s="4" t="s">
        <v>1069</v>
      </c>
      <c r="L14" s="7" t="n">
        <v>0.08</v>
      </c>
      <c r="M14" s="7" t="n">
        <v>0.07000000000000001</v>
      </c>
      <c r="N14" s="7" t="n">
        <v>0.06</v>
      </c>
    </row>
    <row r="15" spans="1:14">
      <c r="A15" s="4" t="s">
        <v>1073</v>
      </c>
    </row>
    <row r="16" spans="1:14">
      <c r="A16" s="3" t="s">
        <v>1067</v>
      </c>
    </row>
    <row r="17" spans="1:14">
      <c r="A17" s="4" t="s">
        <v>1069</v>
      </c>
      <c r="L17" s="7" t="n">
        <v>0.09</v>
      </c>
      <c r="M17" s="7" t="n">
        <v>0.08</v>
      </c>
      <c r="N17" s="7" t="n">
        <v>0.07000000000000001</v>
      </c>
    </row>
    <row r="18" spans="1:14">
      <c r="A18" s="4" t="s">
        <v>1074</v>
      </c>
    </row>
    <row r="19" spans="1:14">
      <c r="A19" s="3" t="s">
        <v>1067</v>
      </c>
    </row>
    <row r="20" spans="1:14">
      <c r="A20" s="4" t="s">
        <v>1075</v>
      </c>
      <c r="B20" s="7" t="n">
        <v>0.09</v>
      </c>
    </row>
    <row r="21" spans="1:14">
      <c r="A21" s="4" t="s">
        <v>1076</v>
      </c>
      <c r="B21" s="4" t="s">
        <v>1077</v>
      </c>
    </row>
    <row r="22" spans="1:14">
      <c r="A22" s="4" t="s">
        <v>1078</v>
      </c>
      <c r="B22" s="4" t="s">
        <v>10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1080</v>
      </c>
      <c r="B1" s="2" t="s">
        <v>1081</v>
      </c>
      <c r="C1" s="2" t="s">
        <v>1082</v>
      </c>
      <c r="D1" s="2" t="s">
        <v>2</v>
      </c>
    </row>
    <row r="2" spans="1:4">
      <c r="A2" s="4" t="s">
        <v>1083</v>
      </c>
    </row>
    <row r="3" spans="1:4">
      <c r="A3" s="3" t="s">
        <v>1084</v>
      </c>
    </row>
    <row r="4" spans="1:4">
      <c r="A4" s="4" t="s">
        <v>1085</v>
      </c>
      <c r="D4" s="4" t="s">
        <v>1086</v>
      </c>
    </row>
    <row r="5" spans="1:4">
      <c r="A5" s="4" t="s">
        <v>1087</v>
      </c>
    </row>
    <row r="6" spans="1:4">
      <c r="A6" s="3" t="s">
        <v>1084</v>
      </c>
    </row>
    <row r="7" spans="1:4">
      <c r="A7" s="4" t="s">
        <v>1088</v>
      </c>
      <c r="B7" s="4" t="s">
        <v>1089</v>
      </c>
    </row>
    <row r="8" spans="1:4">
      <c r="A8" s="4" t="s">
        <v>1090</v>
      </c>
      <c r="B8" s="6" t="n">
        <v>400000</v>
      </c>
    </row>
    <row r="9" spans="1:4">
      <c r="A9" s="4" t="s">
        <v>1091</v>
      </c>
    </row>
    <row r="10" spans="1:4">
      <c r="A10" s="3" t="s">
        <v>1084</v>
      </c>
    </row>
    <row r="11" spans="1:4">
      <c r="A11" s="4" t="s">
        <v>1092</v>
      </c>
      <c r="C11" s="6" t="n">
        <v>45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3"/>
    <col customWidth="1" max="16" min="16" width="4"/>
    <col customWidth="1" max="17" min="17" width="13"/>
  </cols>
  <sheetData>
    <row r="1" spans="1:17">
      <c r="A1" s="1" t="s">
        <v>1093</v>
      </c>
      <c r="C1" s="2" t="s">
        <v>78</v>
      </c>
      <c r="K1" s="2" t="s">
        <v>1</v>
      </c>
    </row>
    <row r="2" spans="1:17">
      <c r="C2" s="2" t="s">
        <v>2</v>
      </c>
      <c r="D2" s="2" t="s">
        <v>79</v>
      </c>
      <c r="E2" s="2" t="s">
        <v>3</v>
      </c>
      <c r="F2" s="2" t="s">
        <v>80</v>
      </c>
      <c r="G2" s="2" t="s">
        <v>31</v>
      </c>
      <c r="H2" s="2" t="s">
        <v>81</v>
      </c>
      <c r="I2" s="2" t="s">
        <v>82</v>
      </c>
      <c r="J2" s="2" t="s">
        <v>83</v>
      </c>
      <c r="K2" s="2" t="s">
        <v>2</v>
      </c>
      <c r="M2" s="2" t="s">
        <v>31</v>
      </c>
      <c r="O2" s="2" t="s">
        <v>84</v>
      </c>
      <c r="Q2" s="2" t="s">
        <v>439</v>
      </c>
    </row>
    <row r="3" spans="1:17">
      <c r="A3" s="3" t="s">
        <v>1094</v>
      </c>
    </row>
    <row r="4" spans="1:17">
      <c r="A4" s="4" t="s">
        <v>86</v>
      </c>
      <c r="C4" s="6" t="n">
        <v>78184</v>
      </c>
      <c r="D4" s="6" t="n">
        <v>85310</v>
      </c>
      <c r="E4" s="6" t="n">
        <v>80698</v>
      </c>
      <c r="F4" s="6" t="n">
        <v>79533</v>
      </c>
      <c r="G4" s="6" t="n">
        <v>77350</v>
      </c>
      <c r="H4" s="6" t="n">
        <v>76169</v>
      </c>
      <c r="I4" s="6" t="n">
        <v>75343</v>
      </c>
      <c r="J4" s="6" t="n">
        <v>80682</v>
      </c>
      <c r="K4" s="6" t="n">
        <v>323725</v>
      </c>
      <c r="M4" s="6" t="n">
        <v>309544</v>
      </c>
      <c r="O4" s="6" t="n">
        <v>312860</v>
      </c>
    </row>
    <row r="5" spans="1:17">
      <c r="A5" s="4" t="s">
        <v>87</v>
      </c>
      <c r="C5" s="5" t="n">
        <v>63424</v>
      </c>
      <c r="D5" s="5" t="n">
        <v>67707</v>
      </c>
      <c r="E5" s="5" t="n">
        <v>64894</v>
      </c>
      <c r="F5" s="5" t="n">
        <v>63068</v>
      </c>
      <c r="G5" s="5" t="n">
        <v>60194</v>
      </c>
      <c r="H5" s="5" t="n">
        <v>59410</v>
      </c>
      <c r="I5" s="5" t="n">
        <v>58442</v>
      </c>
      <c r="J5" s="5" t="n">
        <v>62263</v>
      </c>
      <c r="K5" s="5" t="n">
        <v>259092</v>
      </c>
      <c r="M5" s="5" t="n">
        <v>240309</v>
      </c>
      <c r="O5" s="5" t="n">
        <v>247749</v>
      </c>
    </row>
    <row r="6" spans="1:17">
      <c r="A6" s="4" t="s">
        <v>88</v>
      </c>
      <c r="C6" s="5" t="n">
        <v>14760</v>
      </c>
      <c r="D6" s="5" t="n">
        <v>17603</v>
      </c>
      <c r="E6" s="5" t="n">
        <v>15804</v>
      </c>
      <c r="F6" s="5" t="n">
        <v>16465</v>
      </c>
      <c r="G6" s="5" t="n">
        <v>17156</v>
      </c>
      <c r="H6" s="5" t="n">
        <v>16759</v>
      </c>
      <c r="I6" s="5" t="n">
        <v>16901</v>
      </c>
      <c r="J6" s="5" t="n">
        <v>18419</v>
      </c>
      <c r="K6" s="5" t="n">
        <v>64633</v>
      </c>
      <c r="M6" s="5" t="n">
        <v>69235</v>
      </c>
      <c r="O6" s="5" t="n">
        <v>65111</v>
      </c>
    </row>
    <row r="7" spans="1:17">
      <c r="A7" s="4" t="s">
        <v>89</v>
      </c>
      <c r="C7" s="5" t="n">
        <v>8296</v>
      </c>
      <c r="D7" s="5" t="n">
        <v>9959</v>
      </c>
      <c r="E7" s="5" t="n">
        <v>9415</v>
      </c>
      <c r="F7" s="5" t="n">
        <v>9501</v>
      </c>
      <c r="G7" s="5" t="n">
        <v>9986</v>
      </c>
      <c r="H7" s="5" t="n">
        <v>9824</v>
      </c>
      <c r="I7" s="5" t="n">
        <v>9602</v>
      </c>
      <c r="J7" s="5" t="n">
        <v>9746</v>
      </c>
      <c r="K7" s="5" t="n">
        <v>37172</v>
      </c>
      <c r="M7" s="5" t="n">
        <v>39157</v>
      </c>
      <c r="O7" s="5" t="n">
        <v>36773</v>
      </c>
    </row>
    <row r="8" spans="1:17">
      <c r="A8" s="4" t="s">
        <v>90</v>
      </c>
      <c r="C8" s="5" t="n">
        <v>6464</v>
      </c>
      <c r="D8" s="5" t="n">
        <v>7644</v>
      </c>
      <c r="E8" s="5" t="n">
        <v>6389</v>
      </c>
      <c r="F8" s="5" t="n">
        <v>6964</v>
      </c>
      <c r="G8" s="5" t="n">
        <v>7170</v>
      </c>
      <c r="H8" s="5" t="n">
        <v>6935</v>
      </c>
      <c r="I8" s="5" t="n">
        <v>7299</v>
      </c>
      <c r="J8" s="5" t="n">
        <v>8673</v>
      </c>
      <c r="K8" s="5" t="n">
        <v>27461</v>
      </c>
      <c r="M8" s="5" t="n">
        <v>30078</v>
      </c>
      <c r="O8" s="5" t="n">
        <v>28338</v>
      </c>
    </row>
    <row r="9" spans="1:17">
      <c r="A9" s="4" t="s">
        <v>91</v>
      </c>
      <c r="C9" s="5" t="n">
        <v>26</v>
      </c>
      <c r="D9" s="5" t="n">
        <v>31</v>
      </c>
      <c r="E9" s="5" t="n">
        <v>37</v>
      </c>
      <c r="K9" s="5" t="n">
        <v>94</v>
      </c>
    </row>
    <row r="10" spans="1:17">
      <c r="A10" s="4" t="s">
        <v>92</v>
      </c>
      <c r="C10" s="5" t="n">
        <v>-143</v>
      </c>
      <c r="D10" s="5" t="n">
        <v>-132</v>
      </c>
      <c r="E10" s="5" t="n">
        <v>-128</v>
      </c>
      <c r="F10" s="5" t="n">
        <v>-131</v>
      </c>
      <c r="G10" s="5" t="n">
        <v>-134</v>
      </c>
      <c r="H10" s="5" t="n">
        <v>-124</v>
      </c>
      <c r="I10" s="5" t="n">
        <v>-15</v>
      </c>
      <c r="J10" s="5" t="n">
        <v>-25</v>
      </c>
      <c r="K10" s="5" t="n">
        <v>-534</v>
      </c>
      <c r="M10" s="5" t="n">
        <v>-299</v>
      </c>
      <c r="O10" s="5" t="n">
        <v>-176</v>
      </c>
    </row>
    <row r="11" spans="1:17">
      <c r="A11" s="4" t="s">
        <v>93</v>
      </c>
      <c r="C11" s="5" t="n">
        <v>115</v>
      </c>
      <c r="D11" s="5" t="n">
        <v>229</v>
      </c>
      <c r="E11" s="5" t="n">
        <v>321</v>
      </c>
      <c r="F11" s="5" t="n">
        <v>353</v>
      </c>
      <c r="G11" s="5" t="n">
        <v>305</v>
      </c>
      <c r="H11" s="5" t="n">
        <v>69</v>
      </c>
      <c r="I11" s="5" t="n">
        <v>155</v>
      </c>
      <c r="J11" s="5" t="n">
        <v>152</v>
      </c>
      <c r="K11" s="5" t="n">
        <v>1018</v>
      </c>
      <c r="M11" s="5" t="n">
        <v>681</v>
      </c>
      <c r="O11" s="5" t="n">
        <v>616</v>
      </c>
    </row>
    <row r="12" spans="1:17">
      <c r="A12" s="4" t="s">
        <v>94</v>
      </c>
      <c r="C12" s="5" t="n">
        <v>6466</v>
      </c>
      <c r="D12" s="5" t="n">
        <v>7516</v>
      </c>
      <c r="E12" s="5" t="n">
        <v>6159</v>
      </c>
      <c r="F12" s="5" t="n">
        <v>6742</v>
      </c>
      <c r="G12" s="5" t="n">
        <v>6999</v>
      </c>
      <c r="H12" s="5" t="n">
        <v>6990</v>
      </c>
      <c r="I12" s="5" t="n">
        <v>7159</v>
      </c>
      <c r="J12" s="5" t="n">
        <v>8546</v>
      </c>
      <c r="K12" s="5" t="n">
        <v>26883</v>
      </c>
      <c r="M12" s="5" t="n">
        <v>29696</v>
      </c>
      <c r="O12" s="5" t="n">
        <v>27898</v>
      </c>
    </row>
    <row r="13" spans="1:17">
      <c r="A13" s="4" t="s">
        <v>416</v>
      </c>
      <c r="C13" s="5" t="n">
        <v>-6217</v>
      </c>
      <c r="D13" s="5" t="n">
        <v>8208</v>
      </c>
      <c r="E13" s="5" t="n">
        <v>2108</v>
      </c>
      <c r="F13" s="5" t="n">
        <v>1640</v>
      </c>
      <c r="G13" s="5" t="n">
        <v>778</v>
      </c>
      <c r="H13" s="5" t="n">
        <v>643</v>
      </c>
      <c r="I13" s="5" t="n">
        <v>2684</v>
      </c>
      <c r="J13" s="5" t="n">
        <v>3233</v>
      </c>
      <c r="K13" s="5" t="n">
        <v>5740</v>
      </c>
      <c r="M13" s="5" t="n">
        <v>7339</v>
      </c>
      <c r="O13" s="5" t="n">
        <v>10963</v>
      </c>
    </row>
    <row r="14" spans="1:17">
      <c r="A14" s="4" t="s">
        <v>153</v>
      </c>
      <c r="C14" s="5" t="n">
        <v>17</v>
      </c>
      <c r="D14" s="5" t="n">
        <v>56</v>
      </c>
      <c r="E14" s="5" t="n">
        <v>75</v>
      </c>
      <c r="F14" s="5" t="n">
        <v>118</v>
      </c>
      <c r="G14" s="5" t="n">
        <v>23</v>
      </c>
      <c r="K14" s="5" t="n">
        <v>266</v>
      </c>
      <c r="M14" s="5" t="n">
        <v>23</v>
      </c>
    </row>
    <row r="15" spans="1:17">
      <c r="A15" s="4" t="s">
        <v>119</v>
      </c>
      <c r="C15" s="5" t="n">
        <v>12666</v>
      </c>
      <c r="D15" s="5" t="n">
        <v>-748</v>
      </c>
      <c r="E15" s="5" t="n">
        <v>3976</v>
      </c>
      <c r="F15" s="5" t="n">
        <v>4984</v>
      </c>
      <c r="G15" s="5" t="n">
        <v>6198</v>
      </c>
      <c r="H15" s="5" t="n">
        <v>6347</v>
      </c>
      <c r="I15" s="5" t="n">
        <v>4475</v>
      </c>
      <c r="J15" s="5" t="n">
        <v>5313</v>
      </c>
      <c r="K15" s="5" t="n">
        <v>20877</v>
      </c>
      <c r="M15" s="5" t="n">
        <v>22334</v>
      </c>
      <c r="O15" s="5" t="n">
        <v>16935</v>
      </c>
    </row>
    <row r="16" spans="1:17">
      <c r="A16" s="4" t="s">
        <v>150</v>
      </c>
      <c r="C16" s="6" t="n">
        <v>1992</v>
      </c>
      <c r="D16" s="6" t="n">
        <v>1966</v>
      </c>
      <c r="E16" s="6" t="n">
        <v>1905</v>
      </c>
      <c r="F16" s="6" t="n">
        <v>1807</v>
      </c>
      <c r="G16" s="6" t="n">
        <v>1781</v>
      </c>
      <c r="H16" s="6" t="n">
        <v>1793</v>
      </c>
      <c r="I16" s="6" t="n">
        <v>1751</v>
      </c>
      <c r="J16" s="6" t="n">
        <v>1761</v>
      </c>
      <c r="K16" s="6" t="n">
        <v>7672</v>
      </c>
      <c r="M16" s="6" t="n">
        <v>7085</v>
      </c>
      <c r="O16" s="6" t="n">
        <v>6671</v>
      </c>
    </row>
    <row r="17" spans="1:17">
      <c r="A17" s="4" t="s">
        <v>1095</v>
      </c>
      <c r="C17" s="5" t="n">
        <v>12450000</v>
      </c>
      <c r="D17" s="5" t="n">
        <v>12436000</v>
      </c>
      <c r="E17" s="5" t="n">
        <v>12440000</v>
      </c>
      <c r="F17" s="5" t="n">
        <v>12399000</v>
      </c>
      <c r="G17" s="5" t="n">
        <v>12340000</v>
      </c>
      <c r="H17" s="5" t="n">
        <v>12313000</v>
      </c>
      <c r="I17" s="5" t="n">
        <v>12308000</v>
      </c>
      <c r="J17" s="5" t="n">
        <v>12286000</v>
      </c>
      <c r="K17" s="5" t="n">
        <v>12431000</v>
      </c>
      <c r="M17" s="5" t="n">
        <v>12312000</v>
      </c>
      <c r="O17" s="5" t="n">
        <v>12302000</v>
      </c>
    </row>
    <row r="18" spans="1:17">
      <c r="A18" s="4" t="s">
        <v>1096</v>
      </c>
      <c r="C18" s="5" t="n">
        <v>12611000</v>
      </c>
      <c r="D18" s="5" t="n">
        <v>12436000</v>
      </c>
      <c r="E18" s="5" t="n">
        <v>12580000</v>
      </c>
      <c r="F18" s="5" t="n">
        <v>12590000</v>
      </c>
      <c r="G18" s="5" t="n">
        <v>12567000</v>
      </c>
      <c r="H18" s="5" t="n">
        <v>12544000</v>
      </c>
      <c r="I18" s="5" t="n">
        <v>12507000</v>
      </c>
      <c r="J18" s="5" t="n">
        <v>12463000</v>
      </c>
      <c r="K18" s="5" t="n">
        <v>12633000</v>
      </c>
      <c r="M18" s="5" t="n">
        <v>12518000</v>
      </c>
      <c r="O18" s="5" t="n">
        <v>12475000</v>
      </c>
    </row>
    <row r="19" spans="1:17">
      <c r="A19" s="3" t="s">
        <v>1097</v>
      </c>
    </row>
    <row r="20" spans="1:17">
      <c r="A20" s="4" t="s">
        <v>1098</v>
      </c>
      <c r="C20" s="7" t="n">
        <v>1.02</v>
      </c>
      <c r="D20" s="7" t="n">
        <v>-0.06</v>
      </c>
      <c r="E20" s="7" t="n">
        <v>0.32</v>
      </c>
      <c r="F20" s="7" t="n">
        <v>0.4</v>
      </c>
      <c r="G20" s="7" t="n">
        <v>0.5</v>
      </c>
      <c r="H20" s="7" t="n">
        <v>0.52</v>
      </c>
      <c r="I20" s="7" t="n">
        <v>0.36</v>
      </c>
      <c r="J20" s="7" t="n">
        <v>0.43</v>
      </c>
      <c r="K20" s="7" t="n">
        <v>1.68</v>
      </c>
      <c r="M20" s="7" t="n">
        <v>1.81</v>
      </c>
      <c r="O20" s="7" t="n">
        <v>1.38</v>
      </c>
    </row>
    <row r="21" spans="1:17">
      <c r="A21" s="4" t="s">
        <v>1099</v>
      </c>
      <c r="C21" s="5" t="n">
        <v>1</v>
      </c>
      <c r="D21" s="11" t="n">
        <v>-0.06</v>
      </c>
      <c r="E21" s="11" t="n">
        <v>0.32</v>
      </c>
      <c r="F21" s="11" t="n">
        <v>0.4</v>
      </c>
      <c r="G21" s="11" t="n">
        <v>0.49</v>
      </c>
      <c r="H21" s="11" t="n">
        <v>0.51</v>
      </c>
      <c r="I21" s="11" t="n">
        <v>0.36</v>
      </c>
      <c r="J21" s="11" t="n">
        <v>0.43</v>
      </c>
      <c r="K21" s="7" t="n">
        <v>1.65</v>
      </c>
      <c r="M21" s="7" t="n">
        <v>1.78</v>
      </c>
      <c r="O21" s="7" t="n">
        <v>1.36</v>
      </c>
    </row>
    <row r="22" spans="1:17">
      <c r="A22" s="4" t="s">
        <v>1100</v>
      </c>
      <c r="C22" s="11" t="n">
        <v>0.09</v>
      </c>
      <c r="D22" s="11" t="n">
        <v>0.09</v>
      </c>
      <c r="E22" s="11" t="n">
        <v>0.08</v>
      </c>
      <c r="F22" s="11" t="n">
        <v>0.29</v>
      </c>
      <c r="G22" s="11" t="n">
        <v>0.08</v>
      </c>
      <c r="H22" s="11" t="n">
        <v>0.08</v>
      </c>
      <c r="I22" s="11" t="n">
        <v>0.07000000000000001</v>
      </c>
      <c r="J22" s="11" t="n">
        <v>0.28</v>
      </c>
    </row>
    <row r="23" spans="1:17">
      <c r="A23" s="4" t="s">
        <v>1101</v>
      </c>
      <c r="C23" s="7" t="n">
        <v>13.12</v>
      </c>
      <c r="D23" s="7" t="n">
        <v>12.22</v>
      </c>
      <c r="E23" s="7" t="n">
        <v>12.31</v>
      </c>
      <c r="F23" s="7" t="n">
        <v>12.03</v>
      </c>
      <c r="G23" s="7" t="n">
        <v>12.03</v>
      </c>
      <c r="H23" s="7" t="n">
        <v>11.56</v>
      </c>
      <c r="I23" s="7" t="n">
        <v>11.04</v>
      </c>
      <c r="J23" s="7" t="n">
        <v>10.68</v>
      </c>
    </row>
    <row r="24" spans="1:17">
      <c r="A24" s="3" t="s">
        <v>1102</v>
      </c>
    </row>
    <row r="25" spans="1:17">
      <c r="A25" s="4" t="s">
        <v>1103</v>
      </c>
      <c r="B25" s="4" t="s">
        <v>616</v>
      </c>
      <c r="C25" s="6" t="n">
        <v>49939</v>
      </c>
      <c r="D25" s="6" t="n">
        <v>47760</v>
      </c>
      <c r="E25" s="6" t="n">
        <v>46620</v>
      </c>
      <c r="F25" s="6" t="n">
        <v>42608</v>
      </c>
      <c r="G25" s="6" t="n">
        <v>40869</v>
      </c>
      <c r="H25" s="6" t="n">
        <v>40973</v>
      </c>
      <c r="I25" s="6" t="n">
        <v>41810</v>
      </c>
      <c r="J25" s="6" t="n">
        <v>43486</v>
      </c>
      <c r="K25" s="6" t="n">
        <v>49939</v>
      </c>
      <c r="M25" s="6" t="n">
        <v>40869</v>
      </c>
    </row>
    <row r="26" spans="1:17">
      <c r="A26" s="4" t="s">
        <v>40</v>
      </c>
      <c r="C26" s="5" t="n">
        <v>51794</v>
      </c>
      <c r="D26" s="5" t="n">
        <v>51838</v>
      </c>
      <c r="E26" s="5" t="n">
        <v>52530</v>
      </c>
      <c r="F26" s="5" t="n">
        <v>52912</v>
      </c>
      <c r="G26" s="5" t="n">
        <v>51651</v>
      </c>
      <c r="H26" s="5" t="n">
        <v>50333</v>
      </c>
      <c r="I26" s="5" t="n">
        <v>45537</v>
      </c>
      <c r="J26" s="5" t="n">
        <v>41745</v>
      </c>
      <c r="K26" s="5" t="n">
        <v>51794</v>
      </c>
      <c r="M26" s="5" t="n">
        <v>51651</v>
      </c>
    </row>
    <row r="27" spans="1:17">
      <c r="A27" s="4" t="s">
        <v>47</v>
      </c>
      <c r="C27" s="5" t="n">
        <v>217984</v>
      </c>
      <c r="D27" s="5" t="n">
        <v>216844</v>
      </c>
      <c r="E27" s="5" t="n">
        <v>201043</v>
      </c>
      <c r="F27" s="5" t="n">
        <v>207904</v>
      </c>
      <c r="G27" s="5" t="n">
        <v>205634</v>
      </c>
      <c r="H27" s="5" t="n">
        <v>191056</v>
      </c>
      <c r="I27" s="5" t="n">
        <v>179127</v>
      </c>
      <c r="J27" s="5" t="n">
        <v>183360</v>
      </c>
      <c r="K27" s="5" t="n">
        <v>217984</v>
      </c>
      <c r="M27" s="5" t="n">
        <v>205634</v>
      </c>
      <c r="O27" s="6" t="n">
        <v>175142</v>
      </c>
    </row>
    <row r="28" spans="1:17">
      <c r="A28" s="4" t="s">
        <v>162</v>
      </c>
      <c r="C28" s="5" t="n">
        <v>1568</v>
      </c>
      <c r="D28" s="5" t="n">
        <v>1274</v>
      </c>
      <c r="E28" s="5" t="n">
        <v>1529</v>
      </c>
      <c r="F28" s="5" t="n">
        <v>3068</v>
      </c>
      <c r="G28" s="5" t="n">
        <v>3097</v>
      </c>
      <c r="H28" s="5" t="n">
        <v>6590</v>
      </c>
      <c r="I28" s="5" t="n">
        <v>5541</v>
      </c>
      <c r="J28" s="5" t="n">
        <v>3543</v>
      </c>
      <c r="K28" s="5" t="n">
        <v>7439</v>
      </c>
      <c r="L28" s="4" t="s">
        <v>626</v>
      </c>
      <c r="M28" s="5" t="n">
        <v>18771</v>
      </c>
      <c r="N28" s="4" t="s">
        <v>626</v>
      </c>
      <c r="O28" s="5" t="n">
        <v>10708</v>
      </c>
      <c r="P28" s="4" t="s">
        <v>626</v>
      </c>
    </row>
    <row r="29" spans="1:17">
      <c r="A29" s="4" t="s">
        <v>132</v>
      </c>
      <c r="C29" s="5" t="n">
        <v>1121</v>
      </c>
      <c r="D29" s="5" t="n">
        <v>1119</v>
      </c>
      <c r="E29" s="5" t="n">
        <v>995</v>
      </c>
      <c r="F29" s="5" t="n">
        <v>3608</v>
      </c>
      <c r="G29" s="5" t="n">
        <v>988</v>
      </c>
      <c r="H29" s="5" t="n">
        <v>985</v>
      </c>
      <c r="I29" s="5" t="n">
        <v>862</v>
      </c>
      <c r="J29" s="5" t="n">
        <v>3445</v>
      </c>
      <c r="K29" s="5" t="n">
        <v>6843</v>
      </c>
      <c r="M29" s="5" t="n">
        <v>6280</v>
      </c>
      <c r="O29" s="5" t="n">
        <v>8140</v>
      </c>
    </row>
    <row r="30" spans="1:17">
      <c r="A30" s="4" t="s">
        <v>1104</v>
      </c>
      <c r="B30" s="4" t="s">
        <v>886</v>
      </c>
      <c r="F30" s="5" t="n">
        <v>5000</v>
      </c>
      <c r="J30" s="5" t="n">
        <v>7000</v>
      </c>
    </row>
    <row r="31" spans="1:17">
      <c r="A31" s="4" t="s">
        <v>1105</v>
      </c>
      <c r="C31" s="5" t="n">
        <v>163376</v>
      </c>
      <c r="D31" s="5" t="n">
        <v>152182</v>
      </c>
      <c r="E31" s="5" t="n">
        <v>153080</v>
      </c>
      <c r="F31" s="5" t="n">
        <v>149677</v>
      </c>
      <c r="G31" s="5" t="n">
        <v>148630</v>
      </c>
      <c r="H31" s="5" t="n">
        <v>142314</v>
      </c>
      <c r="I31" s="5" t="n">
        <v>135949</v>
      </c>
      <c r="J31" s="5" t="n">
        <v>131435</v>
      </c>
      <c r="K31" s="5" t="n">
        <v>163376</v>
      </c>
      <c r="M31" s="5" t="n">
        <v>148630</v>
      </c>
      <c r="O31" s="6" t="n">
        <v>128812</v>
      </c>
      <c r="Q31" s="6" t="n">
        <v>119427</v>
      </c>
    </row>
    <row r="32" spans="1:17">
      <c r="A32" s="4" t="s">
        <v>1106</v>
      </c>
      <c r="B32" s="4" t="s">
        <v>880</v>
      </c>
      <c r="C32" s="6" t="n">
        <v>114817</v>
      </c>
      <c r="D32" s="6" t="n">
        <v>109165</v>
      </c>
      <c r="E32" s="6" t="n">
        <v>109373</v>
      </c>
      <c r="F32" s="6" t="n">
        <v>108222</v>
      </c>
      <c r="G32" s="6" t="n">
        <v>98429</v>
      </c>
      <c r="H32" s="6" t="n">
        <v>97788</v>
      </c>
      <c r="I32" s="6" t="n">
        <v>94101</v>
      </c>
      <c r="J32" s="6" t="n">
        <v>94599</v>
      </c>
      <c r="K32" s="6" t="n">
        <v>114817</v>
      </c>
      <c r="M32" s="6" t="n">
        <v>98429</v>
      </c>
    </row>
    <row r="33" spans="1:17">
      <c r="A33" s="3" t="s">
        <v>1107</v>
      </c>
    </row>
    <row r="34" spans="1:17">
      <c r="A34" s="4" t="s">
        <v>1108</v>
      </c>
      <c r="C34" s="4" t="s">
        <v>1109</v>
      </c>
      <c r="D34" s="4" t="s">
        <v>1110</v>
      </c>
      <c r="E34" s="4" t="s">
        <v>1111</v>
      </c>
      <c r="F34" s="4" t="s">
        <v>1112</v>
      </c>
      <c r="G34" s="4" t="s">
        <v>1113</v>
      </c>
      <c r="H34" s="4" t="s">
        <v>990</v>
      </c>
      <c r="I34" s="4" t="s">
        <v>1114</v>
      </c>
      <c r="J34" s="4" t="s">
        <v>1115</v>
      </c>
    </row>
    <row r="35" spans="1:17">
      <c r="A35" s="4" t="s">
        <v>1116</v>
      </c>
      <c r="C35" s="4" t="s">
        <v>1117</v>
      </c>
      <c r="D35" s="4" t="s">
        <v>1118</v>
      </c>
      <c r="E35" s="4" t="s">
        <v>1119</v>
      </c>
      <c r="F35" s="4" t="s">
        <v>1120</v>
      </c>
      <c r="G35" s="4" t="s">
        <v>1121</v>
      </c>
      <c r="H35" s="4" t="s">
        <v>1122</v>
      </c>
      <c r="I35" s="4" t="s">
        <v>1123</v>
      </c>
      <c r="J35" s="4" t="s">
        <v>1124</v>
      </c>
    </row>
    <row r="36" spans="1:17">
      <c r="A36" s="4" t="s">
        <v>1125</v>
      </c>
      <c r="C36" s="4" t="s">
        <v>1126</v>
      </c>
      <c r="D36" s="4" t="s">
        <v>1127</v>
      </c>
      <c r="E36" s="4" t="s">
        <v>1128</v>
      </c>
      <c r="F36" s="4" t="s">
        <v>1129</v>
      </c>
      <c r="G36" s="4" t="s">
        <v>1130</v>
      </c>
      <c r="H36" s="4" t="s">
        <v>1117</v>
      </c>
      <c r="I36" s="4" t="s">
        <v>1131</v>
      </c>
      <c r="J36" s="4" t="s">
        <v>1132</v>
      </c>
    </row>
    <row r="37" spans="1:17">
      <c r="A37" s="4" t="s">
        <v>1133</v>
      </c>
      <c r="C37" s="4" t="s">
        <v>653</v>
      </c>
      <c r="D37" s="4" t="s">
        <v>654</v>
      </c>
      <c r="E37" s="4" t="s">
        <v>655</v>
      </c>
      <c r="F37" s="4" t="s">
        <v>656</v>
      </c>
      <c r="G37" s="4" t="s">
        <v>657</v>
      </c>
      <c r="H37" s="4" t="s">
        <v>658</v>
      </c>
      <c r="I37" s="4" t="s">
        <v>659</v>
      </c>
      <c r="J37" s="4" t="s">
        <v>660</v>
      </c>
      <c r="K37" s="4" t="s">
        <v>661</v>
      </c>
      <c r="M37" s="4" t="s">
        <v>662</v>
      </c>
      <c r="O37" s="4" t="s">
        <v>663</v>
      </c>
    </row>
    <row r="38" spans="1:17">
      <c r="A38" s="4" t="s">
        <v>1134</v>
      </c>
      <c r="B38" s="4" t="s">
        <v>886</v>
      </c>
      <c r="C38" s="4" t="s">
        <v>1135</v>
      </c>
      <c r="D38" s="4" t="s">
        <v>1135</v>
      </c>
      <c r="E38" s="4" t="s">
        <v>1135</v>
      </c>
      <c r="F38" s="4" t="s">
        <v>1136</v>
      </c>
      <c r="G38" s="4" t="s">
        <v>1135</v>
      </c>
      <c r="H38" s="4" t="s">
        <v>1135</v>
      </c>
      <c r="I38" s="4" t="s">
        <v>1135</v>
      </c>
      <c r="J38" s="4" t="s">
        <v>1137</v>
      </c>
      <c r="K38" s="4" t="s">
        <v>1135</v>
      </c>
      <c r="M38" s="4" t="s">
        <v>1135</v>
      </c>
    </row>
    <row r="39" spans="1:17">
      <c r="A39" s="4" t="s">
        <v>1138</v>
      </c>
      <c r="B39" s="4" t="s">
        <v>616</v>
      </c>
      <c r="C39" s="4" t="s">
        <v>1139</v>
      </c>
      <c r="D39" s="4" t="s">
        <v>1140</v>
      </c>
      <c r="E39" s="4" t="s">
        <v>1140</v>
      </c>
      <c r="F39" s="4" t="s">
        <v>1140</v>
      </c>
      <c r="G39" s="4" t="s">
        <v>1141</v>
      </c>
      <c r="H39" s="4" t="s">
        <v>1142</v>
      </c>
      <c r="I39" s="4" t="s">
        <v>1142</v>
      </c>
      <c r="J39" s="4" t="s">
        <v>1142</v>
      </c>
    </row>
    <row r="40" spans="1:17">
      <c r="A40" s="4" t="s">
        <v>1143</v>
      </c>
      <c r="C40" s="4" t="s">
        <v>1144</v>
      </c>
      <c r="D40" s="4" t="s">
        <v>1145</v>
      </c>
      <c r="E40" s="4" t="s">
        <v>1146</v>
      </c>
      <c r="F40" s="4" t="s">
        <v>1147</v>
      </c>
      <c r="G40" s="4" t="s">
        <v>1148</v>
      </c>
      <c r="H40" s="4" t="s">
        <v>1146</v>
      </c>
      <c r="I40" s="4" t="s">
        <v>1149</v>
      </c>
      <c r="J40" s="4" t="s">
        <v>1150</v>
      </c>
    </row>
    <row r="41" spans="1:17">
      <c r="A41" s="4" t="s">
        <v>1151</v>
      </c>
      <c r="C41" s="4" t="s">
        <v>1152</v>
      </c>
      <c r="D41" s="4" t="s">
        <v>1153</v>
      </c>
      <c r="E41" s="4" t="s">
        <v>1153</v>
      </c>
      <c r="F41" s="4" t="s">
        <v>1154</v>
      </c>
      <c r="G41" s="4" t="s">
        <v>1155</v>
      </c>
      <c r="H41" s="4" t="s">
        <v>1153</v>
      </c>
      <c r="I41" s="4" t="s">
        <v>1153</v>
      </c>
      <c r="J41" s="4" t="s">
        <v>1156</v>
      </c>
    </row>
    <row r="42" spans="1:17">
      <c r="A42" s="3" t="s">
        <v>1157</v>
      </c>
    </row>
    <row r="43" spans="1:17">
      <c r="A43" s="4" t="s">
        <v>1158</v>
      </c>
      <c r="C43" s="7" t="n">
        <v>32.29</v>
      </c>
      <c r="D43" s="7" t="n">
        <v>34.05</v>
      </c>
      <c r="E43" s="7" t="n">
        <v>33.25</v>
      </c>
      <c r="F43" s="6" t="n">
        <v>34</v>
      </c>
      <c r="G43" s="7" t="n">
        <v>34.5</v>
      </c>
      <c r="H43" s="7" t="n">
        <v>37.8</v>
      </c>
      <c r="I43" s="7" t="n">
        <v>34.3</v>
      </c>
      <c r="J43" s="7" t="n">
        <v>30.11</v>
      </c>
    </row>
    <row r="44" spans="1:17">
      <c r="A44" s="4" t="s">
        <v>1159</v>
      </c>
      <c r="C44" s="11" t="n">
        <v>27.4</v>
      </c>
      <c r="D44" s="11" t="n">
        <v>26.15</v>
      </c>
      <c r="E44" s="5" t="n">
        <v>27</v>
      </c>
      <c r="F44" s="11" t="n">
        <v>30.6</v>
      </c>
      <c r="G44" s="11" t="n">
        <v>30.25</v>
      </c>
      <c r="H44" s="11" t="n">
        <v>26.8</v>
      </c>
      <c r="I44" s="11" t="n">
        <v>26.72</v>
      </c>
      <c r="J44" s="11" t="n">
        <v>25.57</v>
      </c>
    </row>
    <row r="45" spans="1:17">
      <c r="A45" s="4" t="s">
        <v>1160</v>
      </c>
      <c r="C45" s="7" t="n">
        <v>30.1</v>
      </c>
      <c r="D45" s="7" t="n">
        <v>31.35</v>
      </c>
      <c r="E45" s="7" t="n">
        <v>31.95</v>
      </c>
      <c r="F45" s="7" t="n">
        <v>30.65</v>
      </c>
      <c r="G45" s="7" t="n">
        <v>32.1</v>
      </c>
      <c r="H45" s="7" t="n">
        <v>33.8</v>
      </c>
      <c r="I45" s="7" t="n">
        <v>28.15</v>
      </c>
      <c r="J45" s="7" t="n">
        <v>28.53</v>
      </c>
      <c r="K45" s="7" t="n">
        <v>30.1</v>
      </c>
      <c r="M45" s="7" t="n">
        <v>32.1</v>
      </c>
    </row>
    <row r="46" spans="1:17">
      <c r="A46" s="4" t="s">
        <v>1161</v>
      </c>
      <c r="C46" s="9" t="n">
        <v>18.3</v>
      </c>
      <c r="D46" s="9" t="n">
        <v>17.4</v>
      </c>
      <c r="E46" s="9" t="n">
        <v>24.4</v>
      </c>
      <c r="F46" s="9" t="n">
        <v>27.9</v>
      </c>
      <c r="G46" s="9" t="n">
        <v>37.7</v>
      </c>
      <c r="H46" s="9" t="n">
        <v>43.5</v>
      </c>
      <c r="I46" s="9" t="n">
        <v>45.9</v>
      </c>
      <c r="J46" s="9" t="n">
        <v>40.9</v>
      </c>
    </row>
    <row r="47" spans="1:17"/>
    <row r="48" spans="1:17">
      <c r="A48" s="4" t="s">
        <v>616</v>
      </c>
      <c r="B48" s="4" t="s">
        <v>1162</v>
      </c>
    </row>
    <row r="49" spans="1:17">
      <c r="A49" s="4" t="s">
        <v>626</v>
      </c>
      <c r="B49" s="4" t="s">
        <v>1032</v>
      </c>
    </row>
    <row r="50" spans="1:17">
      <c r="A50" s="4" t="s">
        <v>886</v>
      </c>
      <c r="B50" s="4" t="s">
        <v>1163</v>
      </c>
    </row>
    <row r="51" spans="1:17">
      <c r="A51" s="4" t="s">
        <v>880</v>
      </c>
      <c r="B51" s="4" t="s">
        <v>1164</v>
      </c>
    </row>
  </sheetData>
  <mergeCells count="11">
    <mergeCell ref="A1:B2"/>
    <mergeCell ref="C1:J1"/>
    <mergeCell ref="K1:P1"/>
    <mergeCell ref="K2:L2"/>
    <mergeCell ref="M2:N2"/>
    <mergeCell ref="O2:P2"/>
    <mergeCell ref="A47:P47"/>
    <mergeCell ref="B48:P48"/>
    <mergeCell ref="B49:P49"/>
    <mergeCell ref="B50:P50"/>
    <mergeCell ref="B51:P5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228</v>
      </c>
      <c r="C3" s="6" t="n">
        <v>20795</v>
      </c>
    </row>
    <row r="4" spans="1:3">
      <c r="A4" s="4" t="s">
        <v>34</v>
      </c>
      <c r="B4" s="5" t="n">
        <v>2451</v>
      </c>
      <c r="C4" s="5" t="n">
        <v>2443</v>
      </c>
    </row>
    <row r="5" spans="1:3">
      <c r="A5" s="4" t="s">
        <v>35</v>
      </c>
      <c r="B5" s="5" t="n">
        <v>25759</v>
      </c>
    </row>
    <row r="6" spans="1:3">
      <c r="A6" s="4" t="s">
        <v>36</v>
      </c>
      <c r="B6" s="5" t="n">
        <v>26307</v>
      </c>
      <c r="C6" s="5" t="n">
        <v>24577</v>
      </c>
    </row>
    <row r="7" spans="1:3">
      <c r="A7" s="4" t="s">
        <v>37</v>
      </c>
      <c r="B7" s="5" t="n">
        <v>53454</v>
      </c>
      <c r="C7" s="5" t="n">
        <v>51482</v>
      </c>
    </row>
    <row r="8" spans="1:3">
      <c r="A8" s="4" t="s">
        <v>38</v>
      </c>
      <c r="B8" s="5" t="n">
        <v>2870</v>
      </c>
      <c r="C8" s="5" t="n">
        <v>2894</v>
      </c>
    </row>
    <row r="9" spans="1:3">
      <c r="A9" s="4" t="s">
        <v>39</v>
      </c>
      <c r="B9" s="5" t="n">
        <v>132069</v>
      </c>
      <c r="C9" s="5" t="n">
        <v>102191</v>
      </c>
    </row>
    <row r="10" spans="1:3">
      <c r="A10" s="4" t="s">
        <v>40</v>
      </c>
      <c r="B10" s="5" t="n">
        <v>51794</v>
      </c>
      <c r="C10" s="5" t="n">
        <v>51651</v>
      </c>
    </row>
    <row r="11" spans="1:3">
      <c r="A11" s="4" t="s">
        <v>41</v>
      </c>
      <c r="B11" s="5" t="n">
        <v>13569</v>
      </c>
      <c r="C11" s="5" t="n">
        <v>11462</v>
      </c>
    </row>
    <row r="12" spans="1:3">
      <c r="A12" s="4" t="s">
        <v>42</v>
      </c>
      <c r="B12" s="5" t="n">
        <v>1458</v>
      </c>
      <c r="C12" s="5" t="n">
        <v>419</v>
      </c>
    </row>
    <row r="13" spans="1:3">
      <c r="A13" s="4" t="s">
        <v>43</v>
      </c>
      <c r="B13" s="5" t="n">
        <v>5035</v>
      </c>
      <c r="C13" s="5" t="n">
        <v>30945</v>
      </c>
    </row>
    <row r="14" spans="1:3">
      <c r="A14" s="4" t="s">
        <v>44</v>
      </c>
      <c r="B14" s="5" t="n">
        <v>7326</v>
      </c>
      <c r="C14" s="5" t="n">
        <v>5466</v>
      </c>
    </row>
    <row r="15" spans="1:3">
      <c r="A15" s="4" t="s">
        <v>45</v>
      </c>
      <c r="B15" s="5" t="n">
        <v>1501</v>
      </c>
      <c r="C15" s="5" t="n">
        <v>1106</v>
      </c>
    </row>
    <row r="16" spans="1:3">
      <c r="A16" s="4" t="s">
        <v>46</v>
      </c>
      <c r="B16" s="5" t="n">
        <v>5232</v>
      </c>
      <c r="C16" s="5" t="n">
        <v>2394</v>
      </c>
    </row>
    <row r="17" spans="1:3">
      <c r="A17" s="4" t="s">
        <v>47</v>
      </c>
      <c r="B17" s="5" t="n">
        <v>217984</v>
      </c>
      <c r="C17" s="5" t="n">
        <v>205634</v>
      </c>
    </row>
    <row r="18" spans="1:3">
      <c r="A18" s="3" t="s">
        <v>48</v>
      </c>
    </row>
    <row r="19" spans="1:3">
      <c r="A19" s="4" t="s">
        <v>49</v>
      </c>
      <c r="B19" s="5" t="n">
        <v>27237</v>
      </c>
      <c r="C19" s="5" t="n">
        <v>29101</v>
      </c>
    </row>
    <row r="20" spans="1:3">
      <c r="A20" s="4" t="s">
        <v>50</v>
      </c>
      <c r="B20" s="5" t="n">
        <v>1776</v>
      </c>
      <c r="C20" s="5" t="n">
        <v>4767</v>
      </c>
    </row>
    <row r="21" spans="1:3">
      <c r="A21" s="4" t="s">
        <v>51</v>
      </c>
      <c r="B21" s="5" t="n">
        <v>809</v>
      </c>
    </row>
    <row r="22" spans="1:3">
      <c r="A22" s="4" t="s">
        <v>52</v>
      </c>
      <c r="B22" s="5" t="n">
        <v>9325</v>
      </c>
      <c r="C22" s="5" t="n">
        <v>11947</v>
      </c>
    </row>
    <row r="23" spans="1:3">
      <c r="A23" s="4" t="s">
        <v>53</v>
      </c>
      <c r="B23" s="5" t="n">
        <v>1437</v>
      </c>
      <c r="C23" s="5" t="n">
        <v>287</v>
      </c>
    </row>
    <row r="24" spans="1:3">
      <c r="A24" s="4" t="s">
        <v>54</v>
      </c>
      <c r="B24" s="5" t="n">
        <v>40584</v>
      </c>
      <c r="C24" s="5" t="n">
        <v>46102</v>
      </c>
    </row>
    <row r="25" spans="1:3">
      <c r="A25" s="4" t="s">
        <v>50</v>
      </c>
      <c r="C25" s="5" t="n">
        <v>1322</v>
      </c>
    </row>
    <row r="26" spans="1:3">
      <c r="A26" s="4" t="s">
        <v>55</v>
      </c>
      <c r="B26" s="5" t="n">
        <v>763</v>
      </c>
    </row>
    <row r="27" spans="1:3">
      <c r="A27" s="4" t="s">
        <v>56</v>
      </c>
      <c r="B27" s="5" t="n">
        <v>3758</v>
      </c>
      <c r="C27" s="5" t="n">
        <v>467</v>
      </c>
    </row>
    <row r="28" spans="1:3">
      <c r="A28" s="4" t="s">
        <v>42</v>
      </c>
      <c r="B28" s="5" t="n">
        <v>2150</v>
      </c>
      <c r="C28" s="5" t="n">
        <v>3593</v>
      </c>
    </row>
    <row r="29" spans="1:3">
      <c r="A29" s="4" t="s">
        <v>57</v>
      </c>
      <c r="B29" s="5" t="n">
        <v>7353</v>
      </c>
      <c r="C29" s="5" t="n">
        <v>5520</v>
      </c>
    </row>
    <row r="30" spans="1:3">
      <c r="A30" s="4" t="s">
        <v>58</v>
      </c>
      <c r="B30" s="5" t="n">
        <v>54608</v>
      </c>
      <c r="C30" s="5" t="n">
        <v>57004</v>
      </c>
    </row>
    <row r="31" spans="1:3">
      <c r="A31" s="4" t="s">
        <v>59</v>
      </c>
      <c r="B31" s="4" t="s">
        <v>60</v>
      </c>
      <c r="C31" s="4" t="s">
        <v>60</v>
      </c>
    </row>
    <row r="32" spans="1:3">
      <c r="A32" s="3" t="s">
        <v>61</v>
      </c>
    </row>
    <row r="33" spans="1:3">
      <c r="A33" s="4" t="s">
        <v>62</v>
      </c>
      <c r="B33" s="4" t="s">
        <v>60</v>
      </c>
      <c r="C33" s="4" t="s">
        <v>60</v>
      </c>
    </row>
    <row r="34" spans="1:3">
      <c r="A34" s="4" t="s">
        <v>63</v>
      </c>
      <c r="B34" s="5" t="n">
        <v>623</v>
      </c>
      <c r="C34" s="5" t="n">
        <v>618</v>
      </c>
    </row>
    <row r="35" spans="1:3">
      <c r="A35" s="4" t="s">
        <v>64</v>
      </c>
      <c r="B35" s="5" t="n">
        <v>48203</v>
      </c>
      <c r="C35" s="5" t="n">
        <v>47415</v>
      </c>
    </row>
    <row r="36" spans="1:3">
      <c r="A36" s="4" t="s">
        <v>65</v>
      </c>
      <c r="B36" s="5" t="n">
        <v>114635</v>
      </c>
      <c r="C36" s="5" t="n">
        <v>100601</v>
      </c>
    </row>
    <row r="37" spans="1:3">
      <c r="A37" s="4" t="s">
        <v>66</v>
      </c>
      <c r="B37" s="5" t="n">
        <v>-85</v>
      </c>
      <c r="C37" s="5" t="n">
        <v>-4</v>
      </c>
    </row>
    <row r="38" spans="1:3">
      <c r="A38" s="4" t="s">
        <v>67</v>
      </c>
      <c r="B38" s="5" t="n">
        <v>163376</v>
      </c>
      <c r="C38" s="5" t="n">
        <v>148630</v>
      </c>
    </row>
    <row r="39" spans="1:3">
      <c r="A39" s="4" t="s">
        <v>68</v>
      </c>
      <c r="B39" s="6" t="n">
        <v>217984</v>
      </c>
      <c r="C39" s="6" t="n">
        <v>205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0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0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1</v>
      </c>
    </row>
    <row r="2" spans="1:3">
      <c r="A2" s="3" t="s">
        <v>70</v>
      </c>
    </row>
    <row r="3" spans="1:3">
      <c r="A3" s="4" t="s">
        <v>71</v>
      </c>
      <c r="B3" s="7" t="n">
        <v>0.05</v>
      </c>
      <c r="C3" s="7" t="n">
        <v>0.05</v>
      </c>
    </row>
    <row r="4" spans="1:3">
      <c r="A4" s="4" t="s">
        <v>72</v>
      </c>
      <c r="B4" s="5" t="n">
        <v>10000000</v>
      </c>
      <c r="C4" s="5" t="n">
        <v>10000000</v>
      </c>
    </row>
    <row r="5" spans="1:3">
      <c r="A5" s="4" t="s">
        <v>73</v>
      </c>
      <c r="B5" s="7" t="n">
        <v>0.05</v>
      </c>
      <c r="C5" s="7" t="n">
        <v>0.05</v>
      </c>
    </row>
    <row r="6" spans="1:3">
      <c r="A6" s="4" t="s">
        <v>74</v>
      </c>
      <c r="B6" s="5" t="n">
        <v>40000000</v>
      </c>
      <c r="C6" s="5" t="n">
        <v>40000000</v>
      </c>
    </row>
    <row r="7" spans="1:3">
      <c r="A7" s="4" t="s">
        <v>75</v>
      </c>
      <c r="B7" s="5" t="n">
        <v>12450276</v>
      </c>
      <c r="C7" s="5" t="n">
        <v>12356631</v>
      </c>
    </row>
    <row r="8" spans="1:3">
      <c r="A8" s="4" t="s">
        <v>76</v>
      </c>
      <c r="B8" s="5" t="n">
        <v>12450276</v>
      </c>
      <c r="C8" s="5" t="n">
        <v>12356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4" t="s">
        <v>252</v>
      </c>
      <c r="B3" s="4" t="s">
        <v>253</v>
      </c>
    </row>
    <row r="4" spans="1:2">
      <c r="A4" s="4" t="s">
        <v>254</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79</v>
      </c>
    </row>
    <row r="18" spans="1:2">
      <c r="A18" s="4" t="s">
        <v>280</v>
      </c>
      <c r="B18" s="4" t="s">
        <v>281</v>
      </c>
    </row>
    <row r="19" spans="1:2">
      <c r="A19" s="4" t="s">
        <v>282</v>
      </c>
      <c r="B19" s="4" t="s">
        <v>283</v>
      </c>
    </row>
    <row r="20" spans="1:2">
      <c r="A20" s="4" t="s">
        <v>224</v>
      </c>
      <c r="B20" s="4" t="s">
        <v>284</v>
      </c>
    </row>
    <row r="21" spans="1:2">
      <c r="A21" s="4" t="s">
        <v>285</v>
      </c>
      <c r="B21" s="4" t="s">
        <v>286</v>
      </c>
    </row>
    <row r="22" spans="1:2">
      <c r="A22" s="4" t="s">
        <v>287</v>
      </c>
    </row>
    <row r="23" spans="1:2">
      <c r="A23" s="4" t="s">
        <v>288</v>
      </c>
      <c r="B23" s="4" t="s">
        <v>289</v>
      </c>
    </row>
    <row r="24" spans="1:2">
      <c r="A24" s="4" t="s">
        <v>290</v>
      </c>
    </row>
    <row r="25" spans="1:2">
      <c r="A25" s="4" t="s">
        <v>288</v>
      </c>
      <c r="B25" s="4" t="s">
        <v>291</v>
      </c>
    </row>
    <row r="26" spans="1:2">
      <c r="A26" s="4" t="s">
        <v>292</v>
      </c>
    </row>
    <row r="27" spans="1:2">
      <c r="A27" s="4" t="s">
        <v>288</v>
      </c>
      <c r="B2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row>
    <row r="7" spans="1:2">
      <c r="A7" s="4" t="s">
        <v>329</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77</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85</v>
      </c>
    </row>
    <row r="4" spans="1:12">
      <c r="A4" s="4" t="s">
        <v>86</v>
      </c>
      <c r="B4" s="6" t="n">
        <v>78184</v>
      </c>
      <c r="C4" s="6" t="n">
        <v>85310</v>
      </c>
      <c r="D4" s="6" t="n">
        <v>80698</v>
      </c>
      <c r="E4" s="6" t="n">
        <v>79533</v>
      </c>
      <c r="F4" s="6" t="n">
        <v>77350</v>
      </c>
      <c r="G4" s="6" t="n">
        <v>76169</v>
      </c>
      <c r="H4" s="6" t="n">
        <v>75343</v>
      </c>
      <c r="I4" s="6" t="n">
        <v>80682</v>
      </c>
      <c r="J4" s="6" t="n">
        <v>323725</v>
      </c>
      <c r="K4" s="6" t="n">
        <v>309544</v>
      </c>
      <c r="L4" s="6" t="n">
        <v>312860</v>
      </c>
    </row>
    <row r="5" spans="1:12">
      <c r="A5" s="4" t="s">
        <v>87</v>
      </c>
      <c r="B5" s="5" t="n">
        <v>63424</v>
      </c>
      <c r="C5" s="5" t="n">
        <v>67707</v>
      </c>
      <c r="D5" s="5" t="n">
        <v>64894</v>
      </c>
      <c r="E5" s="5" t="n">
        <v>63068</v>
      </c>
      <c r="F5" s="5" t="n">
        <v>60194</v>
      </c>
      <c r="G5" s="5" t="n">
        <v>59410</v>
      </c>
      <c r="H5" s="5" t="n">
        <v>58442</v>
      </c>
      <c r="I5" s="5" t="n">
        <v>62263</v>
      </c>
      <c r="J5" s="5" t="n">
        <v>259092</v>
      </c>
      <c r="K5" s="5" t="n">
        <v>240309</v>
      </c>
      <c r="L5" s="5" t="n">
        <v>247749</v>
      </c>
    </row>
    <row r="6" spans="1:12">
      <c r="A6" s="4" t="s">
        <v>88</v>
      </c>
      <c r="B6" s="5" t="n">
        <v>14760</v>
      </c>
      <c r="C6" s="5" t="n">
        <v>17603</v>
      </c>
      <c r="D6" s="5" t="n">
        <v>15804</v>
      </c>
      <c r="E6" s="5" t="n">
        <v>16465</v>
      </c>
      <c r="F6" s="5" t="n">
        <v>17156</v>
      </c>
      <c r="G6" s="5" t="n">
        <v>16759</v>
      </c>
      <c r="H6" s="5" t="n">
        <v>16901</v>
      </c>
      <c r="I6" s="5" t="n">
        <v>18419</v>
      </c>
      <c r="J6" s="5" t="n">
        <v>64633</v>
      </c>
      <c r="K6" s="5" t="n">
        <v>69235</v>
      </c>
      <c r="L6" s="5" t="n">
        <v>65111</v>
      </c>
    </row>
    <row r="7" spans="1:12">
      <c r="A7" s="4" t="s">
        <v>89</v>
      </c>
      <c r="B7" s="5" t="n">
        <v>8296</v>
      </c>
      <c r="C7" s="5" t="n">
        <v>9959</v>
      </c>
      <c r="D7" s="5" t="n">
        <v>9415</v>
      </c>
      <c r="E7" s="5" t="n">
        <v>9501</v>
      </c>
      <c r="F7" s="5" t="n">
        <v>9986</v>
      </c>
      <c r="G7" s="5" t="n">
        <v>9824</v>
      </c>
      <c r="H7" s="5" t="n">
        <v>9602</v>
      </c>
      <c r="I7" s="5" t="n">
        <v>9746</v>
      </c>
      <c r="J7" s="5" t="n">
        <v>37172</v>
      </c>
      <c r="K7" s="5" t="n">
        <v>39157</v>
      </c>
      <c r="L7" s="5" t="n">
        <v>36773</v>
      </c>
    </row>
    <row r="8" spans="1:12">
      <c r="A8" s="4" t="s">
        <v>90</v>
      </c>
      <c r="B8" s="5" t="n">
        <v>6464</v>
      </c>
      <c r="C8" s="5" t="n">
        <v>7644</v>
      </c>
      <c r="D8" s="5" t="n">
        <v>6389</v>
      </c>
      <c r="E8" s="5" t="n">
        <v>6964</v>
      </c>
      <c r="F8" s="5" t="n">
        <v>7170</v>
      </c>
      <c r="G8" s="5" t="n">
        <v>6935</v>
      </c>
      <c r="H8" s="5" t="n">
        <v>7299</v>
      </c>
      <c r="I8" s="5" t="n">
        <v>8673</v>
      </c>
      <c r="J8" s="5" t="n">
        <v>27461</v>
      </c>
      <c r="K8" s="5" t="n">
        <v>30078</v>
      </c>
      <c r="L8" s="5" t="n">
        <v>28338</v>
      </c>
    </row>
    <row r="9" spans="1:12">
      <c r="A9" s="4" t="s">
        <v>91</v>
      </c>
      <c r="B9" s="5" t="n">
        <v>26</v>
      </c>
      <c r="C9" s="5" t="n">
        <v>31</v>
      </c>
      <c r="D9" s="5" t="n">
        <v>37</v>
      </c>
      <c r="J9" s="5" t="n">
        <v>94</v>
      </c>
    </row>
    <row r="10" spans="1:12">
      <c r="A10" s="4" t="s">
        <v>92</v>
      </c>
      <c r="B10" s="5" t="n">
        <v>-143</v>
      </c>
      <c r="C10" s="5" t="n">
        <v>-132</v>
      </c>
      <c r="D10" s="5" t="n">
        <v>-128</v>
      </c>
      <c r="E10" s="5" t="n">
        <v>-131</v>
      </c>
      <c r="F10" s="5" t="n">
        <v>-134</v>
      </c>
      <c r="G10" s="5" t="n">
        <v>-124</v>
      </c>
      <c r="H10" s="5" t="n">
        <v>-15</v>
      </c>
      <c r="I10" s="5" t="n">
        <v>-25</v>
      </c>
      <c r="J10" s="5" t="n">
        <v>-534</v>
      </c>
      <c r="K10" s="5" t="n">
        <v>-299</v>
      </c>
      <c r="L10" s="5" t="n">
        <v>-176</v>
      </c>
    </row>
    <row r="11" spans="1:12">
      <c r="A11" s="4" t="s">
        <v>93</v>
      </c>
      <c r="B11" s="5" t="n">
        <v>115</v>
      </c>
      <c r="C11" s="5" t="n">
        <v>229</v>
      </c>
      <c r="D11" s="5" t="n">
        <v>321</v>
      </c>
      <c r="E11" s="5" t="n">
        <v>353</v>
      </c>
      <c r="F11" s="5" t="n">
        <v>305</v>
      </c>
      <c r="G11" s="5" t="n">
        <v>69</v>
      </c>
      <c r="H11" s="5" t="n">
        <v>155</v>
      </c>
      <c r="I11" s="5" t="n">
        <v>152</v>
      </c>
      <c r="J11" s="5" t="n">
        <v>1018</v>
      </c>
      <c r="K11" s="5" t="n">
        <v>681</v>
      </c>
      <c r="L11" s="5" t="n">
        <v>616</v>
      </c>
    </row>
    <row r="12" spans="1:12">
      <c r="A12" s="4" t="s">
        <v>94</v>
      </c>
      <c r="B12" s="5" t="n">
        <v>6466</v>
      </c>
      <c r="C12" s="5" t="n">
        <v>7516</v>
      </c>
      <c r="D12" s="5" t="n">
        <v>6159</v>
      </c>
      <c r="E12" s="5" t="n">
        <v>6742</v>
      </c>
      <c r="F12" s="5" t="n">
        <v>6999</v>
      </c>
      <c r="G12" s="5" t="n">
        <v>6990</v>
      </c>
      <c r="H12" s="5" t="n">
        <v>7159</v>
      </c>
      <c r="I12" s="5" t="n">
        <v>8546</v>
      </c>
      <c r="J12" s="5" t="n">
        <v>26883</v>
      </c>
      <c r="K12" s="5" t="n">
        <v>29696</v>
      </c>
      <c r="L12" s="5" t="n">
        <v>27898</v>
      </c>
    </row>
    <row r="13" spans="1:12">
      <c r="A13" s="4" t="s">
        <v>95</v>
      </c>
      <c r="B13" s="5" t="n">
        <v>-6217</v>
      </c>
      <c r="C13" s="5" t="n">
        <v>8208</v>
      </c>
      <c r="D13" s="5" t="n">
        <v>2108</v>
      </c>
      <c r="E13" s="5" t="n">
        <v>1640</v>
      </c>
      <c r="F13" s="5" t="n">
        <v>778</v>
      </c>
      <c r="G13" s="5" t="n">
        <v>643</v>
      </c>
      <c r="H13" s="5" t="n">
        <v>2684</v>
      </c>
      <c r="I13" s="5" t="n">
        <v>3233</v>
      </c>
      <c r="J13" s="5" t="n">
        <v>5740</v>
      </c>
      <c r="K13" s="5" t="n">
        <v>7339</v>
      </c>
      <c r="L13" s="5" t="n">
        <v>10963</v>
      </c>
    </row>
    <row r="14" spans="1:12">
      <c r="A14" s="4" t="s">
        <v>96</v>
      </c>
      <c r="B14" s="5" t="n">
        <v>17</v>
      </c>
      <c r="C14" s="5" t="n">
        <v>56</v>
      </c>
      <c r="D14" s="5" t="n">
        <v>75</v>
      </c>
      <c r="E14" s="5" t="n">
        <v>118</v>
      </c>
      <c r="F14" s="5" t="n">
        <v>23</v>
      </c>
      <c r="J14" s="5" t="n">
        <v>266</v>
      </c>
      <c r="K14" s="5" t="n">
        <v>23</v>
      </c>
    </row>
    <row r="15" spans="1:12">
      <c r="A15" s="4" t="s">
        <v>97</v>
      </c>
      <c r="B15" s="6" t="n">
        <v>12666</v>
      </c>
      <c r="C15" s="6" t="n">
        <v>-748</v>
      </c>
      <c r="D15" s="6" t="n">
        <v>3976</v>
      </c>
      <c r="E15" s="6" t="n">
        <v>4984</v>
      </c>
      <c r="F15" s="6" t="n">
        <v>6198</v>
      </c>
      <c r="G15" s="6" t="n">
        <v>6347</v>
      </c>
      <c r="H15" s="6" t="n">
        <v>4475</v>
      </c>
      <c r="I15" s="6" t="n">
        <v>5313</v>
      </c>
      <c r="J15" s="6" t="n">
        <v>20877</v>
      </c>
      <c r="K15" s="6" t="n">
        <v>22334</v>
      </c>
      <c r="L15" s="6" t="n">
        <v>16935</v>
      </c>
    </row>
    <row r="16" spans="1:12">
      <c r="A16" s="4" t="s">
        <v>98</v>
      </c>
      <c r="B16" s="7" t="n">
        <v>1.02</v>
      </c>
      <c r="C16" s="7" t="n">
        <v>-0.06</v>
      </c>
      <c r="D16" s="7" t="n">
        <v>0.32</v>
      </c>
      <c r="E16" s="7" t="n">
        <v>0.4</v>
      </c>
      <c r="F16" s="7" t="n">
        <v>0.5</v>
      </c>
      <c r="G16" s="7" t="n">
        <v>0.52</v>
      </c>
      <c r="H16" s="7" t="n">
        <v>0.36</v>
      </c>
      <c r="I16" s="7" t="n">
        <v>0.43</v>
      </c>
      <c r="J16" s="7" t="n">
        <v>1.68</v>
      </c>
      <c r="K16" s="7" t="n">
        <v>1.81</v>
      </c>
      <c r="L16" s="7" t="n">
        <v>1.38</v>
      </c>
    </row>
    <row r="17" spans="1:12">
      <c r="A17" s="4" t="s">
        <v>99</v>
      </c>
      <c r="B17" s="6" t="n">
        <v>1</v>
      </c>
      <c r="C17" s="7" t="n">
        <v>-0.06</v>
      </c>
      <c r="D17" s="7" t="n">
        <v>0.32</v>
      </c>
      <c r="E17" s="7" t="n">
        <v>0.4</v>
      </c>
      <c r="F17" s="7" t="n">
        <v>0.49</v>
      </c>
      <c r="G17" s="7" t="n">
        <v>0.51</v>
      </c>
      <c r="H17" s="7" t="n">
        <v>0.36</v>
      </c>
      <c r="I17" s="7" t="n">
        <v>0.43</v>
      </c>
      <c r="J17" s="7" t="n">
        <v>1.65</v>
      </c>
      <c r="K17" s="7" t="n">
        <v>1.78</v>
      </c>
      <c r="L17" s="7" t="n">
        <v>1.3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row>
    <row r="9" spans="1:2">
      <c r="A9" s="4" t="s">
        <v>365</v>
      </c>
      <c r="B9" s="4" t="s">
        <v>366</v>
      </c>
    </row>
    <row r="10" spans="1:2">
      <c r="A10" s="4" t="s">
        <v>367</v>
      </c>
    </row>
    <row r="11" spans="1:2">
      <c r="A11" s="4" t="s">
        <v>365</v>
      </c>
      <c r="B11" s="4" t="s">
        <v>368</v>
      </c>
    </row>
    <row r="12" spans="1:2">
      <c r="A12" s="4" t="s">
        <v>369</v>
      </c>
    </row>
    <row r="13" spans="1:2">
      <c r="A13" s="4" t="s">
        <v>370</v>
      </c>
      <c r="B13"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2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2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3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69"/>
    <col customWidth="1" max="12" min="12" width="21"/>
    <col customWidth="1" max="13" min="13" width="20"/>
    <col customWidth="1" max="14" min="14" width="14"/>
  </cols>
  <sheetData>
    <row r="1" spans="1:14">
      <c r="A1" s="1" t="s">
        <v>393</v>
      </c>
      <c r="B1" s="2" t="s">
        <v>78</v>
      </c>
      <c r="J1" s="2" t="s">
        <v>1</v>
      </c>
    </row>
    <row r="2" spans="1:14">
      <c r="B2" s="2" t="s">
        <v>394</v>
      </c>
      <c r="C2" s="2" t="s">
        <v>395</v>
      </c>
      <c r="D2" s="2" t="s">
        <v>396</v>
      </c>
      <c r="E2" s="2" t="s">
        <v>397</v>
      </c>
      <c r="F2" s="2" t="s">
        <v>398</v>
      </c>
      <c r="G2" s="2" t="s">
        <v>399</v>
      </c>
      <c r="H2" s="2" t="s">
        <v>400</v>
      </c>
      <c r="I2" s="2" t="s">
        <v>401</v>
      </c>
      <c r="J2" s="2" t="s">
        <v>402</v>
      </c>
      <c r="K2" s="2" t="s">
        <v>403</v>
      </c>
      <c r="L2" s="2" t="s">
        <v>398</v>
      </c>
      <c r="M2" s="2" t="s">
        <v>404</v>
      </c>
      <c r="N2" s="2" t="s">
        <v>405</v>
      </c>
    </row>
    <row r="3" spans="1:14">
      <c r="A3" s="3" t="s">
        <v>406</v>
      </c>
    </row>
    <row r="4" spans="1:14">
      <c r="A4" s="4" t="s">
        <v>407</v>
      </c>
      <c r="K4" s="5" t="n">
        <v>2</v>
      </c>
    </row>
    <row r="5" spans="1:14">
      <c r="A5" s="4" t="s">
        <v>408</v>
      </c>
      <c r="B5" s="6" t="n">
        <v>2451000</v>
      </c>
      <c r="F5" s="6" t="n">
        <v>2443000</v>
      </c>
      <c r="K5" s="6" t="n">
        <v>2451000</v>
      </c>
      <c r="L5" s="6" t="n">
        <v>2443000</v>
      </c>
    </row>
    <row r="6" spans="1:14">
      <c r="A6" s="4" t="s">
        <v>409</v>
      </c>
      <c r="B6" s="5" t="n">
        <v>7326000</v>
      </c>
      <c r="F6" s="5" t="n">
        <v>5466000</v>
      </c>
      <c r="K6" s="5" t="n">
        <v>7326000</v>
      </c>
      <c r="L6" s="5" t="n">
        <v>5466000</v>
      </c>
    </row>
    <row r="7" spans="1:14">
      <c r="A7" s="4" t="s">
        <v>166</v>
      </c>
      <c r="H7" s="6" t="n">
        <v>31000000</v>
      </c>
      <c r="L7" s="5" t="n">
        <v>31020000</v>
      </c>
    </row>
    <row r="8" spans="1:14">
      <c r="A8" s="4" t="s">
        <v>410</v>
      </c>
      <c r="B8" s="5" t="n">
        <v>30800000</v>
      </c>
      <c r="F8" s="5" t="n">
        <v>30900000</v>
      </c>
      <c r="K8" s="5" t="n">
        <v>30800000</v>
      </c>
      <c r="L8" s="5" t="n">
        <v>30900000</v>
      </c>
    </row>
    <row r="9" spans="1:14">
      <c r="A9" s="4" t="s">
        <v>411</v>
      </c>
      <c r="B9" s="5" t="n">
        <v>30600000</v>
      </c>
      <c r="F9" s="5" t="n">
        <v>30800000</v>
      </c>
      <c r="K9" s="6" t="n">
        <v>30600000</v>
      </c>
      <c r="L9" s="5" t="n">
        <v>30800000</v>
      </c>
    </row>
    <row r="10" spans="1:14">
      <c r="A10" s="4" t="s">
        <v>412</v>
      </c>
      <c r="K10" s="4" t="s">
        <v>413</v>
      </c>
    </row>
    <row r="11" spans="1:14">
      <c r="A11" s="4" t="s">
        <v>414</v>
      </c>
      <c r="K11" s="6" t="n">
        <v>194000</v>
      </c>
      <c r="L11" s="5" t="n">
        <v>158000</v>
      </c>
      <c r="M11" s="6" t="n">
        <v>58000</v>
      </c>
    </row>
    <row r="12" spans="1:14">
      <c r="A12" s="4" t="s">
        <v>415</v>
      </c>
      <c r="K12" s="5" t="n">
        <v>100000</v>
      </c>
      <c r="L12" s="5" t="n">
        <v>158000</v>
      </c>
      <c r="M12" s="5" t="n">
        <v>58000</v>
      </c>
    </row>
    <row r="13" spans="1:14">
      <c r="A13" s="4" t="s">
        <v>416</v>
      </c>
      <c r="B13" s="5" t="n">
        <v>-6217000</v>
      </c>
      <c r="C13" s="6" t="n">
        <v>8208000</v>
      </c>
      <c r="D13" s="6" t="n">
        <v>2108000</v>
      </c>
      <c r="E13" s="6" t="n">
        <v>1640000</v>
      </c>
      <c r="F13" s="5" t="n">
        <v>778000</v>
      </c>
      <c r="G13" s="6" t="n">
        <v>643000</v>
      </c>
      <c r="H13" s="6" t="n">
        <v>2684000</v>
      </c>
      <c r="I13" s="6" t="n">
        <v>3233000</v>
      </c>
      <c r="K13" s="5" t="n">
        <v>5740000</v>
      </c>
      <c r="L13" s="5" t="n">
        <v>7339000</v>
      </c>
      <c r="M13" s="5" t="n">
        <v>10963000</v>
      </c>
    </row>
    <row r="14" spans="1:14">
      <c r="A14" s="4" t="s">
        <v>417</v>
      </c>
      <c r="K14" s="5" t="n">
        <v>27473000</v>
      </c>
      <c r="L14" s="5" t="n">
        <v>34067000</v>
      </c>
      <c r="M14" s="5" t="n">
        <v>28383000</v>
      </c>
    </row>
    <row r="15" spans="1:14">
      <c r="A15" s="4" t="s">
        <v>418</v>
      </c>
      <c r="K15" s="5" t="n">
        <v>-12012000</v>
      </c>
      <c r="L15" s="5" t="n">
        <v>-7724000</v>
      </c>
      <c r="M15" s="5" t="n">
        <v>-13418000</v>
      </c>
    </row>
    <row r="16" spans="1:14">
      <c r="A16" s="4" t="s">
        <v>419</v>
      </c>
    </row>
    <row r="17" spans="1:14">
      <c r="A17" s="3" t="s">
        <v>406</v>
      </c>
    </row>
    <row r="18" spans="1:14">
      <c r="A18" s="4" t="s">
        <v>416</v>
      </c>
      <c r="K18" s="5" t="n">
        <v>-497000</v>
      </c>
    </row>
    <row r="19" spans="1:14">
      <c r="A19" s="4" t="s">
        <v>420</v>
      </c>
    </row>
    <row r="20" spans="1:14">
      <c r="A20" s="3" t="s">
        <v>406</v>
      </c>
    </row>
    <row r="21" spans="1:14">
      <c r="A21" s="4" t="s">
        <v>421</v>
      </c>
      <c r="K21" s="5" t="n">
        <v>4600000</v>
      </c>
      <c r="L21" s="5" t="n">
        <v>4600000</v>
      </c>
      <c r="M21" s="5" t="n">
        <v>4200000</v>
      </c>
    </row>
    <row r="22" spans="1:14">
      <c r="A22" s="4" t="s">
        <v>422</v>
      </c>
    </row>
    <row r="23" spans="1:14">
      <c r="A23" s="3" t="s">
        <v>406</v>
      </c>
    </row>
    <row r="24" spans="1:14">
      <c r="A24" s="4" t="s">
        <v>423</v>
      </c>
      <c r="J24" s="4" t="s">
        <v>424</v>
      </c>
    </row>
    <row r="25" spans="1:14">
      <c r="A25" s="4" t="s">
        <v>425</v>
      </c>
      <c r="J25" s="4" t="s">
        <v>426</v>
      </c>
    </row>
    <row r="26" spans="1:14">
      <c r="A26" s="4" t="s">
        <v>287</v>
      </c>
    </row>
    <row r="27" spans="1:14">
      <c r="A27" s="3" t="s">
        <v>406</v>
      </c>
    </row>
    <row r="28" spans="1:14">
      <c r="A28" s="4" t="s">
        <v>427</v>
      </c>
      <c r="B28" s="5" t="n">
        <v>-91000</v>
      </c>
      <c r="F28" s="5" t="n">
        <v>-47000</v>
      </c>
      <c r="K28" s="5" t="n">
        <v>-91000</v>
      </c>
      <c r="L28" s="5" t="n">
        <v>-47000</v>
      </c>
    </row>
    <row r="29" spans="1:14">
      <c r="A29" s="4" t="s">
        <v>290</v>
      </c>
    </row>
    <row r="30" spans="1:14">
      <c r="A30" s="3" t="s">
        <v>406</v>
      </c>
    </row>
    <row r="31" spans="1:14">
      <c r="A31" s="4" t="s">
        <v>427</v>
      </c>
      <c r="B31" s="6" t="n">
        <v>61000</v>
      </c>
      <c r="F31" s="6" t="n">
        <v>43000</v>
      </c>
      <c r="K31" s="6" t="n">
        <v>61000</v>
      </c>
      <c r="L31" s="5" t="n">
        <v>43000</v>
      </c>
    </row>
    <row r="32" spans="1:14">
      <c r="A32" s="4" t="s">
        <v>428</v>
      </c>
    </row>
    <row r="33" spans="1:14">
      <c r="A33" s="3" t="s">
        <v>406</v>
      </c>
    </row>
    <row r="34" spans="1:14">
      <c r="A34" s="4" t="s">
        <v>417</v>
      </c>
      <c r="L34" s="5" t="n">
        <v>657000</v>
      </c>
      <c r="M34" s="5" t="n">
        <v>841000</v>
      </c>
    </row>
    <row r="35" spans="1:14">
      <c r="A35" s="4" t="s">
        <v>418</v>
      </c>
      <c r="L35" s="5" t="n">
        <v>-657000</v>
      </c>
      <c r="M35" s="5" t="n">
        <v>-841000</v>
      </c>
    </row>
    <row r="36" spans="1:14">
      <c r="A36" s="4" t="s">
        <v>429</v>
      </c>
    </row>
    <row r="37" spans="1:14">
      <c r="A37" s="3" t="s">
        <v>406</v>
      </c>
    </row>
    <row r="38" spans="1:14">
      <c r="A38" s="4" t="s">
        <v>417</v>
      </c>
      <c r="L38" s="5" t="n">
        <v>429000</v>
      </c>
      <c r="M38" s="5" t="n">
        <v>747000</v>
      </c>
    </row>
    <row r="39" spans="1:14">
      <c r="A39" s="4" t="s">
        <v>418</v>
      </c>
      <c r="L39" s="6" t="n">
        <v>-429000</v>
      </c>
      <c r="M39" s="6" t="n">
        <v>-747000</v>
      </c>
    </row>
    <row r="40" spans="1:14">
      <c r="A40" s="4" t="s">
        <v>430</v>
      </c>
    </row>
    <row r="41" spans="1:14">
      <c r="A41" s="3" t="s">
        <v>406</v>
      </c>
    </row>
    <row r="42" spans="1:14">
      <c r="A42" s="4" t="s">
        <v>431</v>
      </c>
      <c r="K42" s="4" t="s">
        <v>432</v>
      </c>
    </row>
    <row r="43" spans="1:14">
      <c r="A43" s="4" t="s">
        <v>433</v>
      </c>
    </row>
    <row r="44" spans="1:14">
      <c r="A44" s="3" t="s">
        <v>406</v>
      </c>
    </row>
    <row r="45" spans="1:14">
      <c r="A45" s="4" t="s">
        <v>431</v>
      </c>
      <c r="K45" s="4" t="s">
        <v>434</v>
      </c>
    </row>
    <row r="46" spans="1:14">
      <c r="A46" s="4" t="s">
        <v>435</v>
      </c>
    </row>
    <row r="47" spans="1:14">
      <c r="A47" s="3" t="s">
        <v>406</v>
      </c>
    </row>
    <row r="48" spans="1:14">
      <c r="A48" s="4" t="s">
        <v>436</v>
      </c>
      <c r="B48" s="4" t="s">
        <v>437</v>
      </c>
      <c r="K48" s="4" t="s">
        <v>437</v>
      </c>
      <c r="N48" s="4" t="s">
        <v>437</v>
      </c>
    </row>
  </sheetData>
  <mergeCells count="3">
    <mergeCell ref="A1:A2"/>
    <mergeCell ref="B1:I1"/>
    <mergeCell ref="J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438</v>
      </c>
      <c r="B1" s="2" t="s">
        <v>2</v>
      </c>
      <c r="C1" s="2" t="s">
        <v>31</v>
      </c>
      <c r="D1" s="2" t="s">
        <v>84</v>
      </c>
      <c r="E1" s="2" t="s">
        <v>439</v>
      </c>
    </row>
    <row r="2" spans="1:5">
      <c r="A2" s="3" t="s">
        <v>440</v>
      </c>
    </row>
    <row r="3" spans="1:5">
      <c r="A3" s="4" t="s">
        <v>33</v>
      </c>
      <c r="B3" s="6" t="n">
        <v>21228</v>
      </c>
      <c r="C3" s="6" t="n">
        <v>20795</v>
      </c>
      <c r="D3" s="6" t="n">
        <v>37787</v>
      </c>
      <c r="E3" s="6" t="n">
        <v>29725</v>
      </c>
    </row>
    <row r="4" spans="1:5">
      <c r="A4" s="4" t="s">
        <v>441</v>
      </c>
    </row>
    <row r="5" spans="1:5">
      <c r="A5" s="3" t="s">
        <v>440</v>
      </c>
    </row>
    <row r="6" spans="1:5">
      <c r="A6" s="4" t="s">
        <v>33</v>
      </c>
      <c r="B6" s="5" t="n">
        <v>9452</v>
      </c>
      <c r="C6" s="5" t="n">
        <v>1147</v>
      </c>
    </row>
    <row r="7" spans="1:5">
      <c r="A7" s="4" t="s">
        <v>442</v>
      </c>
    </row>
    <row r="8" spans="1:5">
      <c r="A8" s="3" t="s">
        <v>440</v>
      </c>
    </row>
    <row r="9" spans="1:5">
      <c r="A9" s="4" t="s">
        <v>33</v>
      </c>
      <c r="B9" s="5" t="n">
        <v>9221</v>
      </c>
      <c r="C9" s="5" t="n">
        <v>12722</v>
      </c>
    </row>
    <row r="10" spans="1:5">
      <c r="A10" s="4" t="s">
        <v>443</v>
      </c>
    </row>
    <row r="11" spans="1:5">
      <c r="A11" s="3" t="s">
        <v>440</v>
      </c>
    </row>
    <row r="12" spans="1:5">
      <c r="A12" s="4" t="s">
        <v>33</v>
      </c>
      <c r="B12" s="5" t="n">
        <v>2349</v>
      </c>
      <c r="C12" s="5" t="n">
        <v>2906</v>
      </c>
    </row>
    <row r="13" spans="1:5">
      <c r="A13" s="4" t="s">
        <v>444</v>
      </c>
    </row>
    <row r="14" spans="1:5">
      <c r="A14" s="3" t="s">
        <v>440</v>
      </c>
    </row>
    <row r="15" spans="1:5">
      <c r="A15" s="4" t="s">
        <v>33</v>
      </c>
      <c r="B15" s="6" t="n">
        <v>206</v>
      </c>
      <c r="C15" s="6" t="n">
        <v>4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3"/>
  </cols>
  <sheetData>
    <row r="1" spans="1:4">
      <c r="A1" s="1" t="s">
        <v>100</v>
      </c>
      <c r="B1" s="2" t="s">
        <v>1</v>
      </c>
    </row>
    <row r="2" spans="1:4">
      <c r="B2" s="2" t="s">
        <v>2</v>
      </c>
      <c r="C2" s="2" t="s">
        <v>31</v>
      </c>
      <c r="D2" s="2" t="s">
        <v>84</v>
      </c>
    </row>
    <row r="3" spans="1:4">
      <c r="A3" s="3" t="s">
        <v>101</v>
      </c>
    </row>
    <row r="4" spans="1:4">
      <c r="A4" s="4" t="s">
        <v>102</v>
      </c>
      <c r="B4" s="6" t="n">
        <v>20877</v>
      </c>
      <c r="C4" s="6" t="n">
        <v>22334</v>
      </c>
      <c r="D4" s="6" t="n">
        <v>16935</v>
      </c>
    </row>
    <row r="5" spans="1:4">
      <c r="A5" s="3" t="s">
        <v>103</v>
      </c>
    </row>
    <row r="6" spans="1:4">
      <c r="A6" s="4" t="s">
        <v>104</v>
      </c>
      <c r="B6" s="5" t="n">
        <v>-55</v>
      </c>
    </row>
    <row r="7" spans="1:4">
      <c r="A7" s="3" t="s">
        <v>105</v>
      </c>
    </row>
    <row r="8" spans="1:4">
      <c r="A8" s="4" t="s">
        <v>106</v>
      </c>
      <c r="B8" s="5" t="n">
        <v>-26</v>
      </c>
      <c r="C8" s="5" t="n">
        <v>128</v>
      </c>
      <c r="D8" s="5" t="n">
        <v>-176</v>
      </c>
    </row>
    <row r="9" spans="1:4">
      <c r="A9" s="4" t="s">
        <v>107</v>
      </c>
      <c r="C9" s="5" t="n">
        <v>12</v>
      </c>
      <c r="D9" s="5" t="n">
        <v>127</v>
      </c>
    </row>
    <row r="10" spans="1:4">
      <c r="A10" s="4" t="s">
        <v>108</v>
      </c>
      <c r="B10" s="5" t="n">
        <v>-26</v>
      </c>
      <c r="C10" s="5" t="n">
        <v>140</v>
      </c>
      <c r="D10" s="5" t="n">
        <v>-49</v>
      </c>
    </row>
    <row r="11" spans="1:4">
      <c r="A11" s="4" t="s">
        <v>109</v>
      </c>
      <c r="B11" s="5" t="n">
        <v>-81</v>
      </c>
      <c r="C11" s="5" t="n">
        <v>140</v>
      </c>
      <c r="D11" s="5" t="n">
        <v>-49</v>
      </c>
    </row>
    <row r="12" spans="1:4">
      <c r="A12" s="4" t="s">
        <v>110</v>
      </c>
      <c r="B12" s="6" t="n">
        <v>20796</v>
      </c>
      <c r="C12" s="6" t="n">
        <v>22474</v>
      </c>
      <c r="D12" s="6" t="n">
        <v>16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3" t="s">
        <v>446</v>
      </c>
    </row>
    <row r="3" spans="1:3">
      <c r="A3" s="4" t="s">
        <v>408</v>
      </c>
      <c r="B3" s="6" t="n">
        <v>2451</v>
      </c>
      <c r="C3" s="6" t="n">
        <v>2443</v>
      </c>
    </row>
    <row r="4" spans="1:3">
      <c r="A4" s="4" t="s">
        <v>443</v>
      </c>
    </row>
    <row r="5" spans="1:3">
      <c r="A5" s="3" t="s">
        <v>446</v>
      </c>
    </row>
    <row r="6" spans="1:3">
      <c r="A6" s="4" t="s">
        <v>408</v>
      </c>
      <c r="B6" s="5" t="n">
        <v>1366</v>
      </c>
      <c r="C6" s="5" t="n">
        <v>1362</v>
      </c>
    </row>
    <row r="7" spans="1:3">
      <c r="A7" s="4" t="s">
        <v>441</v>
      </c>
    </row>
    <row r="8" spans="1:3">
      <c r="A8" s="3" t="s">
        <v>446</v>
      </c>
    </row>
    <row r="9" spans="1:3">
      <c r="A9" s="4" t="s">
        <v>408</v>
      </c>
      <c r="B9" s="6" t="n">
        <v>1085</v>
      </c>
      <c r="C9" s="6" t="n">
        <v>1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47</v>
      </c>
      <c r="B1" s="2" t="s">
        <v>1</v>
      </c>
    </row>
    <row r="2" spans="1:4">
      <c r="B2" s="2" t="s">
        <v>2</v>
      </c>
      <c r="C2" s="2" t="s">
        <v>31</v>
      </c>
      <c r="D2" s="2" t="s">
        <v>84</v>
      </c>
    </row>
    <row r="3" spans="1:4">
      <c r="A3" s="3" t="s">
        <v>448</v>
      </c>
    </row>
    <row r="4" spans="1:4">
      <c r="A4" s="4" t="s">
        <v>449</v>
      </c>
      <c r="B4" s="6" t="n">
        <v>-306</v>
      </c>
      <c r="C4" s="6" t="n">
        <v>-9</v>
      </c>
      <c r="D4" s="6" t="n">
        <v>6</v>
      </c>
    </row>
    <row r="5" spans="1:4">
      <c r="A5" s="4" t="s">
        <v>442</v>
      </c>
    </row>
    <row r="6" spans="1:4">
      <c r="A6" s="3" t="s">
        <v>448</v>
      </c>
    </row>
    <row r="7" spans="1:4">
      <c r="A7" s="4" t="s">
        <v>449</v>
      </c>
      <c r="B7" s="5" t="n">
        <v>-298</v>
      </c>
      <c r="C7" s="5" t="n">
        <v>111</v>
      </c>
      <c r="D7" s="5" t="n">
        <v>-70</v>
      </c>
    </row>
    <row r="8" spans="1:4">
      <c r="A8" s="4" t="s">
        <v>443</v>
      </c>
    </row>
    <row r="9" spans="1:4">
      <c r="A9" s="3" t="s">
        <v>448</v>
      </c>
    </row>
    <row r="10" spans="1:4">
      <c r="A10" s="4" t="s">
        <v>449</v>
      </c>
      <c r="B10" s="6" t="n">
        <v>-8</v>
      </c>
      <c r="C10" s="6" t="n">
        <v>-120</v>
      </c>
      <c r="D10" s="6" t="n">
        <v>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s>
  <sheetData>
    <row r="1" spans="1:6">
      <c r="A1" s="1" t="s">
        <v>450</v>
      </c>
      <c r="B1" s="2" t="s">
        <v>451</v>
      </c>
      <c r="C1" s="2" t="s">
        <v>452</v>
      </c>
      <c r="D1" s="2" t="s">
        <v>453</v>
      </c>
      <c r="E1" s="2" t="s">
        <v>454</v>
      </c>
      <c r="F1" s="2" t="s">
        <v>2</v>
      </c>
    </row>
    <row r="2" spans="1:6">
      <c r="A2" s="4" t="s">
        <v>455</v>
      </c>
    </row>
    <row r="3" spans="1:6">
      <c r="A3" s="3" t="s">
        <v>456</v>
      </c>
    </row>
    <row r="4" spans="1:6">
      <c r="A4" s="4" t="s">
        <v>457</v>
      </c>
      <c r="C4" s="6" t="n">
        <v>5700000</v>
      </c>
    </row>
    <row r="5" spans="1:6">
      <c r="A5" s="4" t="s">
        <v>458</v>
      </c>
      <c r="C5" s="6" t="n">
        <v>4500000</v>
      </c>
    </row>
    <row r="6" spans="1:6">
      <c r="A6" s="4" t="s">
        <v>459</v>
      </c>
      <c r="F6" s="4" t="s">
        <v>460</v>
      </c>
    </row>
    <row r="7" spans="1:6">
      <c r="A7" s="4" t="s">
        <v>461</v>
      </c>
      <c r="F7" s="4" t="s">
        <v>462</v>
      </c>
    </row>
    <row r="8" spans="1:6">
      <c r="A8" s="4" t="s">
        <v>463</v>
      </c>
      <c r="F8" s="6" t="n">
        <v>0</v>
      </c>
    </row>
    <row r="9" spans="1:6">
      <c r="A9" s="4" t="s">
        <v>464</v>
      </c>
      <c r="F9" s="4" t="s">
        <v>465</v>
      </c>
    </row>
    <row r="10" spans="1:6">
      <c r="A10" s="4" t="s">
        <v>466</v>
      </c>
      <c r="F10" s="6" t="n">
        <v>880000</v>
      </c>
    </row>
    <row r="11" spans="1:6">
      <c r="A11" s="4" t="s">
        <v>102</v>
      </c>
      <c r="F11" s="6" t="n">
        <v>5000</v>
      </c>
    </row>
    <row r="12" spans="1:6">
      <c r="A12" s="4" t="s">
        <v>467</v>
      </c>
    </row>
    <row r="13" spans="1:6">
      <c r="A13" s="3" t="s">
        <v>456</v>
      </c>
    </row>
    <row r="14" spans="1:6">
      <c r="A14" s="4" t="s">
        <v>459</v>
      </c>
      <c r="F14" s="4" t="s">
        <v>468</v>
      </c>
    </row>
    <row r="15" spans="1:6">
      <c r="A15" s="4" t="s">
        <v>469</v>
      </c>
    </row>
    <row r="16" spans="1:6">
      <c r="A16" s="3" t="s">
        <v>456</v>
      </c>
    </row>
    <row r="17" spans="1:6">
      <c r="A17" s="4" t="s">
        <v>470</v>
      </c>
      <c r="F17" s="4" t="s">
        <v>471</v>
      </c>
    </row>
    <row r="18" spans="1:6">
      <c r="A18" s="4" t="s">
        <v>472</v>
      </c>
    </row>
    <row r="19" spans="1:6">
      <c r="A19" s="3" t="s">
        <v>456</v>
      </c>
    </row>
    <row r="20" spans="1:6">
      <c r="A20" s="4" t="s">
        <v>473</v>
      </c>
      <c r="F20" s="6" t="n">
        <v>339000</v>
      </c>
    </row>
    <row r="21" spans="1:6">
      <c r="A21" s="4" t="s">
        <v>474</v>
      </c>
    </row>
    <row r="22" spans="1:6">
      <c r="A22" s="3" t="s">
        <v>456</v>
      </c>
    </row>
    <row r="23" spans="1:6">
      <c r="A23" s="4" t="s">
        <v>475</v>
      </c>
      <c r="F23" s="4" t="s">
        <v>476</v>
      </c>
    </row>
    <row r="24" spans="1:6">
      <c r="A24" s="4" t="s">
        <v>477</v>
      </c>
    </row>
    <row r="25" spans="1:6">
      <c r="A25" s="3" t="s">
        <v>456</v>
      </c>
    </row>
    <row r="26" spans="1:6">
      <c r="A26" s="4" t="s">
        <v>475</v>
      </c>
      <c r="F26" s="4" t="s">
        <v>478</v>
      </c>
    </row>
    <row r="27" spans="1:6">
      <c r="A27" s="4" t="s">
        <v>479</v>
      </c>
    </row>
    <row r="28" spans="1:6">
      <c r="A28" s="3" t="s">
        <v>456</v>
      </c>
    </row>
    <row r="29" spans="1:6">
      <c r="A29" s="4" t="s">
        <v>458</v>
      </c>
      <c r="E29" s="6" t="n">
        <v>375000</v>
      </c>
    </row>
    <row r="30" spans="1:6">
      <c r="A30" s="4" t="s">
        <v>480</v>
      </c>
    </row>
    <row r="31" spans="1:6">
      <c r="A31" s="3" t="s">
        <v>456</v>
      </c>
    </row>
    <row r="32" spans="1:6">
      <c r="A32" s="4" t="s">
        <v>457</v>
      </c>
      <c r="B32" s="6" t="n">
        <v>12500000</v>
      </c>
    </row>
    <row r="33" spans="1:6">
      <c r="A33" s="4" t="s">
        <v>458</v>
      </c>
      <c r="B33" s="5" t="n">
        <v>11600000</v>
      </c>
    </row>
    <row r="34" spans="1:6">
      <c r="A34" s="4" t="s">
        <v>481</v>
      </c>
      <c r="B34" s="6" t="n">
        <v>874000</v>
      </c>
    </row>
    <row r="35" spans="1:6">
      <c r="A35" s="4" t="s">
        <v>482</v>
      </c>
    </row>
    <row r="36" spans="1:6">
      <c r="A36" s="3" t="s">
        <v>456</v>
      </c>
    </row>
    <row r="37" spans="1:6">
      <c r="A37" s="4" t="s">
        <v>458</v>
      </c>
      <c r="D37" s="6" t="n">
        <v>76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483</v>
      </c>
      <c r="B1" s="2" t="s">
        <v>2</v>
      </c>
      <c r="C1" s="2" t="s">
        <v>452</v>
      </c>
      <c r="D1" s="2" t="s">
        <v>31</v>
      </c>
      <c r="E1" s="2" t="s">
        <v>84</v>
      </c>
      <c r="F1" s="2" t="s">
        <v>439</v>
      </c>
    </row>
    <row r="2" spans="1:6">
      <c r="A2" s="3" t="s">
        <v>456</v>
      </c>
    </row>
    <row r="3" spans="1:6">
      <c r="A3" s="4" t="s">
        <v>484</v>
      </c>
      <c r="B3" s="6" t="n">
        <v>13569</v>
      </c>
      <c r="D3" s="6" t="n">
        <v>11462</v>
      </c>
      <c r="E3" s="6" t="n">
        <v>11462</v>
      </c>
      <c r="F3" s="6" t="n">
        <v>11462</v>
      </c>
    </row>
    <row r="4" spans="1:6">
      <c r="A4" s="4" t="s">
        <v>455</v>
      </c>
    </row>
    <row r="5" spans="1:6">
      <c r="A5" s="3" t="s">
        <v>456</v>
      </c>
    </row>
    <row r="6" spans="1:6">
      <c r="A6" s="4" t="s">
        <v>484</v>
      </c>
      <c r="C6" s="6" t="n">
        <v>2107</v>
      </c>
    </row>
    <row r="7" spans="1:6">
      <c r="A7" s="4" t="s">
        <v>485</v>
      </c>
      <c r="C7" s="5" t="n">
        <v>1128</v>
      </c>
    </row>
    <row r="8" spans="1:6">
      <c r="A8" s="4" t="s">
        <v>486</v>
      </c>
      <c r="C8" s="5" t="n">
        <v>897</v>
      </c>
    </row>
    <row r="9" spans="1:6">
      <c r="A9" s="4" t="s">
        <v>487</v>
      </c>
      <c r="C9" s="5" t="n">
        <v>379</v>
      </c>
    </row>
    <row r="10" spans="1:6">
      <c r="A10" s="4" t="s">
        <v>488</v>
      </c>
      <c r="C10" s="5" t="n">
        <v>35</v>
      </c>
    </row>
    <row r="11" spans="1:6">
      <c r="A11" s="4" t="s">
        <v>489</v>
      </c>
      <c r="C11" s="5" t="n">
        <v>-903</v>
      </c>
    </row>
    <row r="12" spans="1:6">
      <c r="A12" s="4" t="s">
        <v>490</v>
      </c>
      <c r="C12" s="5" t="n">
        <v>-719</v>
      </c>
    </row>
    <row r="13" spans="1:6">
      <c r="A13" s="4" t="s">
        <v>491</v>
      </c>
      <c r="C13" s="5" t="n">
        <v>-174</v>
      </c>
    </row>
    <row r="14" spans="1:6">
      <c r="A14" s="4" t="s">
        <v>492</v>
      </c>
      <c r="C14" s="5" t="n">
        <v>5680</v>
      </c>
    </row>
    <row r="15" spans="1:6">
      <c r="A15" s="4" t="s">
        <v>493</v>
      </c>
    </row>
    <row r="16" spans="1:6">
      <c r="A16" s="3" t="s">
        <v>456</v>
      </c>
    </row>
    <row r="17" spans="1:6">
      <c r="A17" s="4" t="s">
        <v>494</v>
      </c>
      <c r="B17" s="6" t="n">
        <v>683</v>
      </c>
      <c r="C17" s="5" t="n">
        <v>683</v>
      </c>
    </row>
    <row r="18" spans="1:6">
      <c r="A18" s="4" t="s">
        <v>495</v>
      </c>
    </row>
    <row r="19" spans="1:6">
      <c r="A19" s="3" t="s">
        <v>456</v>
      </c>
    </row>
    <row r="20" spans="1:6">
      <c r="A20" s="4" t="s">
        <v>496</v>
      </c>
      <c r="C20" s="6" t="n">
        <v>22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1</v>
      </c>
    </row>
    <row r="3" spans="1:3">
      <c r="A3" s="3" t="s">
        <v>456</v>
      </c>
    </row>
    <row r="4" spans="1:3">
      <c r="A4" s="4" t="s">
        <v>498</v>
      </c>
      <c r="B4" s="6" t="n">
        <v>334953</v>
      </c>
      <c r="C4" s="6" t="n">
        <v>321398</v>
      </c>
    </row>
    <row r="5" spans="1:3">
      <c r="A5" s="4" t="s">
        <v>499</v>
      </c>
      <c r="B5" s="5" t="n">
        <v>26799</v>
      </c>
      <c r="C5" s="5" t="n">
        <v>30441</v>
      </c>
    </row>
    <row r="6" spans="1:3">
      <c r="A6" s="4" t="s">
        <v>102</v>
      </c>
      <c r="B6" s="6" t="n">
        <v>20455</v>
      </c>
      <c r="C6" s="6" t="n">
        <v>22552</v>
      </c>
    </row>
    <row r="7" spans="1:3">
      <c r="A7" s="4" t="s">
        <v>500</v>
      </c>
      <c r="B7" s="7" t="n">
        <v>1.65</v>
      </c>
      <c r="C7" s="7" t="n">
        <v>1.83</v>
      </c>
    </row>
    <row r="8" spans="1:3">
      <c r="A8" s="4" t="s">
        <v>501</v>
      </c>
      <c r="B8" s="7" t="n">
        <v>1.62</v>
      </c>
      <c r="C8" s="7"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3"/>
  </cols>
  <sheetData>
    <row r="1" spans="1:5">
      <c r="A1" s="1" t="s">
        <v>502</v>
      </c>
      <c r="B1" s="2" t="s">
        <v>2</v>
      </c>
      <c r="C1" s="2" t="s">
        <v>31</v>
      </c>
      <c r="D1" s="2" t="s">
        <v>84</v>
      </c>
      <c r="E1" s="2" t="s">
        <v>439</v>
      </c>
    </row>
    <row r="2" spans="1:5">
      <c r="A2" s="3" t="s">
        <v>503</v>
      </c>
    </row>
    <row r="3" spans="1:5">
      <c r="A3" s="4" t="s">
        <v>504</v>
      </c>
      <c r="B3" s="6" t="n">
        <v>28097</v>
      </c>
      <c r="C3" s="6" t="n">
        <v>26211</v>
      </c>
    </row>
    <row r="4" spans="1:5">
      <c r="A4" s="4" t="s">
        <v>36</v>
      </c>
      <c r="B4" s="5" t="n">
        <v>26307</v>
      </c>
      <c r="C4" s="5" t="n">
        <v>24577</v>
      </c>
    </row>
    <row r="5" spans="1:5">
      <c r="A5" s="4" t="s">
        <v>505</v>
      </c>
    </row>
    <row r="6" spans="1:5">
      <c r="A6" s="3" t="s">
        <v>503</v>
      </c>
    </row>
    <row r="7" spans="1:5">
      <c r="A7" s="4" t="s">
        <v>506</v>
      </c>
      <c r="B7" s="5" t="n">
        <v>-357</v>
      </c>
      <c r="C7" s="5" t="n">
        <v>-414</v>
      </c>
      <c r="D7" s="6" t="n">
        <v>-1088</v>
      </c>
      <c r="E7" s="6" t="n">
        <v>-851</v>
      </c>
    </row>
    <row r="8" spans="1:5">
      <c r="A8" s="4" t="s">
        <v>507</v>
      </c>
    </row>
    <row r="9" spans="1:5">
      <c r="A9" s="3" t="s">
        <v>503</v>
      </c>
    </row>
    <row r="10" spans="1:5">
      <c r="A10" s="4" t="s">
        <v>506</v>
      </c>
      <c r="B10" s="6" t="n">
        <v>-1433</v>
      </c>
      <c r="C10" s="6" t="n">
        <v>-1220</v>
      </c>
      <c r="D10" s="6" t="n">
        <v>-962</v>
      </c>
      <c r="E10" s="6" t="n">
        <v>-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08</v>
      </c>
      <c r="B1" s="2" t="s">
        <v>1</v>
      </c>
    </row>
    <row r="2" spans="1:4">
      <c r="B2" s="2" t="s">
        <v>2</v>
      </c>
      <c r="C2" s="2" t="s">
        <v>31</v>
      </c>
      <c r="D2" s="2" t="s">
        <v>84</v>
      </c>
    </row>
    <row r="3" spans="1:4">
      <c r="A3" s="3" t="s">
        <v>509</v>
      </c>
    </row>
    <row r="4" spans="1:4">
      <c r="A4" s="4" t="s">
        <v>510</v>
      </c>
      <c r="B4" s="6" t="n">
        <v>-414</v>
      </c>
      <c r="C4" s="6" t="n">
        <v>-1088</v>
      </c>
      <c r="D4" s="6" t="n">
        <v>-851</v>
      </c>
    </row>
    <row r="5" spans="1:4">
      <c r="A5" s="4" t="s">
        <v>511</v>
      </c>
      <c r="B5" s="5" t="n">
        <v>57</v>
      </c>
      <c r="C5" s="5" t="n">
        <v>222</v>
      </c>
      <c r="D5" s="5" t="n">
        <v>-363</v>
      </c>
    </row>
    <row r="6" spans="1:4">
      <c r="A6" s="4" t="s">
        <v>512</v>
      </c>
      <c r="C6" s="5" t="n">
        <v>452</v>
      </c>
      <c r="D6" s="5" t="n">
        <v>126</v>
      </c>
    </row>
    <row r="7" spans="1:4">
      <c r="A7" s="4" t="s">
        <v>513</v>
      </c>
      <c r="B7" s="6" t="n">
        <v>-357</v>
      </c>
      <c r="C7" s="6" t="n">
        <v>-414</v>
      </c>
      <c r="D7" s="6" t="n">
        <v>-10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14</v>
      </c>
      <c r="B1" s="2" t="s">
        <v>1</v>
      </c>
    </row>
    <row r="2" spans="1:4">
      <c r="B2" s="2" t="s">
        <v>2</v>
      </c>
      <c r="C2" s="2" t="s">
        <v>31</v>
      </c>
      <c r="D2" s="2" t="s">
        <v>84</v>
      </c>
    </row>
    <row r="3" spans="1:4">
      <c r="A3" s="3" t="s">
        <v>509</v>
      </c>
    </row>
    <row r="4" spans="1:4">
      <c r="A4" s="4" t="s">
        <v>510</v>
      </c>
      <c r="B4" s="6" t="n">
        <v>-1220</v>
      </c>
      <c r="C4" s="6" t="n">
        <v>-962</v>
      </c>
      <c r="D4" s="6" t="n">
        <v>-738</v>
      </c>
    </row>
    <row r="5" spans="1:4">
      <c r="A5" s="4" t="s">
        <v>515</v>
      </c>
      <c r="B5" s="5" t="n">
        <v>-3295</v>
      </c>
      <c r="C5" s="5" t="n">
        <v>-3061</v>
      </c>
      <c r="D5" s="5" t="n">
        <v>-2825</v>
      </c>
    </row>
    <row r="6" spans="1:4">
      <c r="A6" s="4" t="s">
        <v>516</v>
      </c>
      <c r="B6" s="5" t="n">
        <v>3082</v>
      </c>
      <c r="C6" s="5" t="n">
        <v>2803</v>
      </c>
      <c r="D6" s="5" t="n">
        <v>2601</v>
      </c>
    </row>
    <row r="7" spans="1:4">
      <c r="A7" s="4" t="s">
        <v>513</v>
      </c>
      <c r="B7" s="6" t="n">
        <v>-1433</v>
      </c>
      <c r="C7" s="6" t="n">
        <v>-1220</v>
      </c>
      <c r="D7" s="6" t="n">
        <v>-9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7</v>
      </c>
      <c r="B1" s="2" t="s">
        <v>2</v>
      </c>
      <c r="C1" s="2" t="s">
        <v>31</v>
      </c>
    </row>
    <row r="2" spans="1:3">
      <c r="A2" s="3" t="s">
        <v>196</v>
      </c>
    </row>
    <row r="3" spans="1:3">
      <c r="A3" s="4" t="s">
        <v>518</v>
      </c>
      <c r="B3" s="6" t="n">
        <v>6024</v>
      </c>
      <c r="C3" s="6" t="n">
        <v>6456</v>
      </c>
    </row>
    <row r="4" spans="1:3">
      <c r="A4" s="4" t="s">
        <v>519</v>
      </c>
      <c r="B4" s="5" t="n">
        <v>3264</v>
      </c>
      <c r="C4" s="5" t="n">
        <v>3095</v>
      </c>
    </row>
    <row r="5" spans="1:3">
      <c r="A5" s="4" t="s">
        <v>520</v>
      </c>
      <c r="B5" s="5" t="n">
        <v>44166</v>
      </c>
      <c r="C5" s="5" t="n">
        <v>41931</v>
      </c>
    </row>
    <row r="6" spans="1:3">
      <c r="A6" s="4" t="s">
        <v>37</v>
      </c>
      <c r="B6" s="6" t="n">
        <v>53454</v>
      </c>
      <c r="C6" s="6" t="n">
        <v>51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4"/>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1</v>
      </c>
      <c r="B1" s="2" t="s">
        <v>1</v>
      </c>
    </row>
    <row r="2" spans="1:9">
      <c r="B2" s="2" t="s">
        <v>2</v>
      </c>
      <c r="C2" s="2" t="s">
        <v>79</v>
      </c>
      <c r="D2" s="2" t="s">
        <v>3</v>
      </c>
      <c r="E2" s="2" t="s">
        <v>80</v>
      </c>
      <c r="F2" s="2" t="s">
        <v>31</v>
      </c>
      <c r="G2" s="2" t="s">
        <v>81</v>
      </c>
      <c r="H2" s="2" t="s">
        <v>82</v>
      </c>
      <c r="I2" s="2" t="s">
        <v>83</v>
      </c>
    </row>
    <row r="3" spans="1:9">
      <c r="A3" s="3" t="s">
        <v>522</v>
      </c>
    </row>
    <row r="4" spans="1:9">
      <c r="A4" s="4" t="s">
        <v>523</v>
      </c>
      <c r="B4" s="6" t="n">
        <v>963</v>
      </c>
      <c r="F4" s="6" t="n">
        <v>836</v>
      </c>
    </row>
    <row r="5" spans="1:9">
      <c r="A5" s="4" t="s">
        <v>524</v>
      </c>
      <c r="B5" s="5" t="n">
        <v>31022</v>
      </c>
      <c r="F5" s="5" t="n">
        <v>19071</v>
      </c>
    </row>
    <row r="6" spans="1:9">
      <c r="A6" s="4" t="s">
        <v>525</v>
      </c>
      <c r="B6" s="5" t="n">
        <v>1993</v>
      </c>
      <c r="F6" s="5" t="n">
        <v>1541</v>
      </c>
    </row>
    <row r="7" spans="1:9">
      <c r="A7" s="4" t="s">
        <v>526</v>
      </c>
      <c r="B7" s="5" t="n">
        <v>72924</v>
      </c>
      <c r="F7" s="5" t="n">
        <v>67709</v>
      </c>
    </row>
    <row r="8" spans="1:9">
      <c r="A8" s="4" t="s">
        <v>527</v>
      </c>
      <c r="B8" s="5" t="n">
        <v>9514</v>
      </c>
      <c r="F8" s="5" t="n">
        <v>8936</v>
      </c>
    </row>
    <row r="9" spans="1:9">
      <c r="A9" s="4" t="s">
        <v>528</v>
      </c>
      <c r="B9" s="5" t="n">
        <v>2086</v>
      </c>
      <c r="F9" s="5" t="n">
        <v>12901</v>
      </c>
    </row>
    <row r="10" spans="1:9">
      <c r="A10" s="4" t="s">
        <v>529</v>
      </c>
      <c r="B10" s="5" t="n">
        <v>118502</v>
      </c>
      <c r="F10" s="5" t="n">
        <v>110994</v>
      </c>
    </row>
    <row r="11" spans="1:9">
      <c r="A11" s="4" t="s">
        <v>530</v>
      </c>
      <c r="B11" s="5" t="n">
        <v>-66708</v>
      </c>
      <c r="F11" s="5" t="n">
        <v>-59343</v>
      </c>
    </row>
    <row r="12" spans="1:9">
      <c r="A12" s="4" t="s">
        <v>40</v>
      </c>
      <c r="B12" s="6" t="n">
        <v>51794</v>
      </c>
      <c r="C12" s="6" t="n">
        <v>51838</v>
      </c>
      <c r="D12" s="6" t="n">
        <v>52530</v>
      </c>
      <c r="E12" s="6" t="n">
        <v>52912</v>
      </c>
      <c r="F12" s="6" t="n">
        <v>51651</v>
      </c>
      <c r="G12" s="6" t="n">
        <v>50333</v>
      </c>
      <c r="H12" s="6" t="n">
        <v>45537</v>
      </c>
      <c r="I12" s="6" t="n">
        <v>41745</v>
      </c>
    </row>
    <row r="13" spans="1:9">
      <c r="A13" s="4" t="s">
        <v>531</v>
      </c>
    </row>
    <row r="14" spans="1:9">
      <c r="A14" s="3" t="s">
        <v>522</v>
      </c>
    </row>
    <row r="15" spans="1:9">
      <c r="A15" s="4" t="s">
        <v>532</v>
      </c>
      <c r="B15" s="4" t="s">
        <v>533</v>
      </c>
    </row>
    <row r="16" spans="1:9">
      <c r="A16" s="4" t="s">
        <v>534</v>
      </c>
    </row>
    <row r="17" spans="1:9">
      <c r="A17" s="3" t="s">
        <v>522</v>
      </c>
    </row>
    <row r="18" spans="1:9">
      <c r="A18" s="4" t="s">
        <v>532</v>
      </c>
      <c r="B18" s="4" t="s">
        <v>478</v>
      </c>
    </row>
    <row r="19" spans="1:9">
      <c r="A19" s="4" t="s">
        <v>535</v>
      </c>
    </row>
    <row r="20" spans="1:9">
      <c r="A20" s="3" t="s">
        <v>522</v>
      </c>
    </row>
    <row r="21" spans="1:9">
      <c r="A21" s="4" t="s">
        <v>532</v>
      </c>
      <c r="B21" s="4" t="s">
        <v>536</v>
      </c>
    </row>
    <row r="22" spans="1:9">
      <c r="A22" s="4" t="s">
        <v>537</v>
      </c>
    </row>
    <row r="23" spans="1:9">
      <c r="A23" s="3" t="s">
        <v>522</v>
      </c>
    </row>
    <row r="24" spans="1:9">
      <c r="A24" s="4" t="s">
        <v>532</v>
      </c>
      <c r="B24" s="4" t="s">
        <v>538</v>
      </c>
    </row>
    <row r="25" spans="1:9">
      <c r="A25" s="4" t="s">
        <v>539</v>
      </c>
    </row>
    <row r="26" spans="1:9">
      <c r="A26" s="3" t="s">
        <v>522</v>
      </c>
    </row>
    <row r="27" spans="1:9">
      <c r="A27" s="4" t="s">
        <v>532</v>
      </c>
      <c r="B27" s="4" t="s">
        <v>540</v>
      </c>
    </row>
    <row r="28" spans="1:9">
      <c r="A28" s="4" t="s">
        <v>541</v>
      </c>
    </row>
    <row r="29" spans="1:9">
      <c r="A29" s="3" t="s">
        <v>522</v>
      </c>
    </row>
    <row r="30" spans="1:9">
      <c r="A30" s="4" t="s">
        <v>532</v>
      </c>
      <c r="B30" s="4" t="s">
        <v>476</v>
      </c>
    </row>
    <row r="31" spans="1:9">
      <c r="A31" s="4" t="s">
        <v>542</v>
      </c>
    </row>
    <row r="32" spans="1:9">
      <c r="A32" s="3" t="s">
        <v>522</v>
      </c>
    </row>
    <row r="33" spans="1:9">
      <c r="A33" s="4" t="s">
        <v>532</v>
      </c>
      <c r="B33" s="4" t="s">
        <v>543</v>
      </c>
    </row>
    <row r="34" spans="1:9">
      <c r="A34" s="4" t="s">
        <v>544</v>
      </c>
    </row>
    <row r="35" spans="1:9">
      <c r="A35" s="3" t="s">
        <v>522</v>
      </c>
    </row>
    <row r="36" spans="1:9">
      <c r="A36" s="4" t="s">
        <v>532</v>
      </c>
      <c r="B36" s="4" t="s">
        <v>476</v>
      </c>
    </row>
    <row r="37" spans="1:9">
      <c r="A37" s="4" t="s">
        <v>545</v>
      </c>
    </row>
    <row r="38" spans="1:9">
      <c r="A38" s="3" t="s">
        <v>522</v>
      </c>
    </row>
    <row r="39" spans="1:9">
      <c r="A39" s="4" t="s">
        <v>532</v>
      </c>
      <c r="B39"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3"/>
    <col customWidth="1" max="5" min="5" width="21"/>
    <col customWidth="1" max="6" min="6" width="37"/>
  </cols>
  <sheetData>
    <row r="1" spans="1:6">
      <c r="A1" s="1" t="s">
        <v>111</v>
      </c>
      <c r="B1" s="2" t="s">
        <v>112</v>
      </c>
      <c r="C1" s="2" t="s">
        <v>113</v>
      </c>
      <c r="D1" s="2" t="s">
        <v>114</v>
      </c>
      <c r="E1" s="2" t="s">
        <v>115</v>
      </c>
      <c r="F1" s="2" t="s">
        <v>116</v>
      </c>
    </row>
    <row r="2" spans="1:6">
      <c r="A2" s="4" t="s">
        <v>117</v>
      </c>
      <c r="B2" s="6" t="n">
        <v>119427</v>
      </c>
      <c r="C2" s="6" t="n">
        <v>611</v>
      </c>
      <c r="D2" s="6" t="n">
        <v>43159</v>
      </c>
      <c r="E2" s="6" t="n">
        <v>75752</v>
      </c>
      <c r="F2" s="6" t="n">
        <v>-95</v>
      </c>
    </row>
    <row r="3" spans="1:6">
      <c r="A3" s="4" t="s">
        <v>118</v>
      </c>
      <c r="C3" s="5" t="n">
        <v>12219121</v>
      </c>
    </row>
    <row r="4" spans="1:6">
      <c r="A4" s="4" t="s">
        <v>119</v>
      </c>
      <c r="B4" s="5" t="n">
        <v>16935</v>
      </c>
      <c r="E4" s="5" t="n">
        <v>16935</v>
      </c>
    </row>
    <row r="5" spans="1:6">
      <c r="A5" s="4" t="s">
        <v>120</v>
      </c>
      <c r="B5" s="5" t="n">
        <v>2742</v>
      </c>
      <c r="D5" s="5" t="n">
        <v>2742</v>
      </c>
    </row>
    <row r="6" spans="1:6">
      <c r="A6" s="4" t="s">
        <v>121</v>
      </c>
      <c r="B6" s="5" t="n">
        <v>-49</v>
      </c>
      <c r="F6" s="5" t="n">
        <v>-49</v>
      </c>
    </row>
    <row r="7" spans="1:6">
      <c r="A7" s="4" t="s">
        <v>122</v>
      </c>
      <c r="B7" s="5" t="n">
        <v>841</v>
      </c>
      <c r="D7" s="5" t="n">
        <v>841</v>
      </c>
    </row>
    <row r="8" spans="1:6">
      <c r="A8" s="4" t="s">
        <v>123</v>
      </c>
      <c r="B8" s="5" t="n">
        <v>-2397</v>
      </c>
      <c r="C8" s="6" t="n">
        <v>-5</v>
      </c>
      <c r="D8" s="5" t="n">
        <v>-2392</v>
      </c>
    </row>
    <row r="9" spans="1:6">
      <c r="A9" s="4" t="s">
        <v>124</v>
      </c>
      <c r="C9" s="5" t="n">
        <v>-100776</v>
      </c>
    </row>
    <row r="10" spans="1:6">
      <c r="A10" s="4" t="s">
        <v>125</v>
      </c>
      <c r="C10" s="6" t="n">
        <v>6</v>
      </c>
      <c r="D10" s="5" t="n">
        <v>-6</v>
      </c>
    </row>
    <row r="11" spans="1:6">
      <c r="A11" s="4" t="s">
        <v>126</v>
      </c>
      <c r="C11" s="5" t="n">
        <v>115855</v>
      </c>
    </row>
    <row r="12" spans="1:6">
      <c r="A12" s="4" t="s">
        <v>127</v>
      </c>
      <c r="C12" s="5" t="n">
        <v>3000</v>
      </c>
    </row>
    <row r="13" spans="1:6">
      <c r="A13" s="4" t="s">
        <v>128</v>
      </c>
      <c r="B13" s="6" t="n">
        <v>200</v>
      </c>
      <c r="C13" s="6" t="n">
        <v>3</v>
      </c>
      <c r="D13" s="5" t="n">
        <v>197</v>
      </c>
    </row>
    <row r="14" spans="1:6">
      <c r="A14" s="4" t="s">
        <v>129</v>
      </c>
      <c r="B14" s="5" t="n">
        <v>54500</v>
      </c>
      <c r="C14" s="5" t="n">
        <v>54500</v>
      </c>
    </row>
    <row r="15" spans="1:6">
      <c r="A15" s="4" t="s">
        <v>130</v>
      </c>
      <c r="B15" s="6" t="n">
        <v>-747</v>
      </c>
      <c r="C15" s="6" t="n">
        <v>-1</v>
      </c>
      <c r="D15" s="5" t="n">
        <v>-746</v>
      </c>
    </row>
    <row r="16" spans="1:6">
      <c r="A16" s="4" t="s">
        <v>131</v>
      </c>
      <c r="C16" s="5" t="n">
        <v>-26211</v>
      </c>
    </row>
    <row r="17" spans="1:6">
      <c r="A17" s="4" t="s">
        <v>132</v>
      </c>
      <c r="B17" s="5" t="n">
        <v>-8140</v>
      </c>
      <c r="E17" s="5" t="n">
        <v>-8140</v>
      </c>
    </row>
    <row r="18" spans="1:6">
      <c r="A18" s="4" t="s">
        <v>133</v>
      </c>
      <c r="B18" s="5" t="n">
        <v>128812</v>
      </c>
      <c r="C18" s="6" t="n">
        <v>614</v>
      </c>
      <c r="D18" s="5" t="n">
        <v>43795</v>
      </c>
      <c r="E18" s="5" t="n">
        <v>84547</v>
      </c>
      <c r="F18" s="5" t="n">
        <v>-144</v>
      </c>
    </row>
    <row r="19" spans="1:6">
      <c r="A19" s="4" t="s">
        <v>134</v>
      </c>
      <c r="C19" s="5" t="n">
        <v>12265489</v>
      </c>
    </row>
    <row r="20" spans="1:6">
      <c r="A20" s="4" t="s">
        <v>119</v>
      </c>
      <c r="B20" s="5" t="n">
        <v>5313</v>
      </c>
    </row>
    <row r="21" spans="1:6">
      <c r="A21" s="4" t="s">
        <v>135</v>
      </c>
      <c r="B21" s="5" t="n">
        <v>131435</v>
      </c>
    </row>
    <row r="22" spans="1:6">
      <c r="A22" s="4" t="s">
        <v>133</v>
      </c>
      <c r="B22" s="5" t="n">
        <v>128812</v>
      </c>
      <c r="C22" s="6" t="n">
        <v>614</v>
      </c>
      <c r="D22" s="5" t="n">
        <v>43795</v>
      </c>
      <c r="E22" s="5" t="n">
        <v>84547</v>
      </c>
      <c r="F22" s="5" t="n">
        <v>-144</v>
      </c>
    </row>
    <row r="23" spans="1:6">
      <c r="A23" s="4" t="s">
        <v>134</v>
      </c>
      <c r="C23" s="5" t="n">
        <v>12265489</v>
      </c>
    </row>
    <row r="24" spans="1:6">
      <c r="A24" s="4" t="s">
        <v>119</v>
      </c>
      <c r="B24" s="5" t="n">
        <v>22334</v>
      </c>
      <c r="E24" s="5" t="n">
        <v>22334</v>
      </c>
    </row>
    <row r="25" spans="1:6">
      <c r="A25" s="4" t="s">
        <v>120</v>
      </c>
      <c r="B25" s="5" t="n">
        <v>3358</v>
      </c>
      <c r="D25" s="5" t="n">
        <v>3358</v>
      </c>
    </row>
    <row r="26" spans="1:6">
      <c r="A26" s="4" t="s">
        <v>121</v>
      </c>
      <c r="B26" s="5" t="n">
        <v>140</v>
      </c>
      <c r="F26" s="5" t="n">
        <v>140</v>
      </c>
    </row>
    <row r="27" spans="1:6">
      <c r="A27" s="4" t="s">
        <v>122</v>
      </c>
      <c r="B27" s="5" t="n">
        <v>657</v>
      </c>
      <c r="D27" s="5" t="n">
        <v>657</v>
      </c>
    </row>
    <row r="28" spans="1:6">
      <c r="A28" s="4" t="s">
        <v>124</v>
      </c>
      <c r="C28" s="5" t="n">
        <v>0</v>
      </c>
    </row>
    <row r="29" spans="1:6">
      <c r="A29" s="4" t="s">
        <v>125</v>
      </c>
      <c r="C29" s="6" t="n">
        <v>2</v>
      </c>
      <c r="D29" s="5" t="n">
        <v>-2</v>
      </c>
    </row>
    <row r="30" spans="1:6">
      <c r="A30" s="4" t="s">
        <v>126</v>
      </c>
      <c r="C30" s="5" t="n">
        <v>49192</v>
      </c>
    </row>
    <row r="31" spans="1:6">
      <c r="A31" s="4" t="s">
        <v>127</v>
      </c>
      <c r="C31" s="5" t="n">
        <v>4800</v>
      </c>
    </row>
    <row r="32" spans="1:6">
      <c r="A32" s="4" t="s">
        <v>128</v>
      </c>
      <c r="B32" s="6" t="n">
        <v>588</v>
      </c>
      <c r="C32" s="6" t="n">
        <v>3</v>
      </c>
      <c r="D32" s="5" t="n">
        <v>585</v>
      </c>
    </row>
    <row r="33" spans="1:6">
      <c r="A33" s="4" t="s">
        <v>129</v>
      </c>
      <c r="B33" s="5" t="n">
        <v>68000</v>
      </c>
      <c r="C33" s="5" t="n">
        <v>68000</v>
      </c>
    </row>
    <row r="34" spans="1:6">
      <c r="A34" s="4" t="s">
        <v>130</v>
      </c>
      <c r="B34" s="6" t="n">
        <v>-979</v>
      </c>
      <c r="C34" s="6" t="n">
        <v>-1</v>
      </c>
      <c r="D34" s="5" t="n">
        <v>-978</v>
      </c>
    </row>
    <row r="35" spans="1:6">
      <c r="A35" s="4" t="s">
        <v>131</v>
      </c>
      <c r="C35" s="5" t="n">
        <v>-30850</v>
      </c>
    </row>
    <row r="36" spans="1:6">
      <c r="A36" s="4" t="s">
        <v>132</v>
      </c>
      <c r="B36" s="5" t="n">
        <v>-6280</v>
      </c>
      <c r="E36" s="5" t="n">
        <v>-6280</v>
      </c>
    </row>
    <row r="37" spans="1:6">
      <c r="A37" s="4" t="s">
        <v>136</v>
      </c>
      <c r="B37" s="5" t="n">
        <v>148630</v>
      </c>
      <c r="C37" s="6" t="n">
        <v>618</v>
      </c>
      <c r="D37" s="5" t="n">
        <v>47415</v>
      </c>
      <c r="E37" s="5" t="n">
        <v>100601</v>
      </c>
      <c r="F37" s="5" t="n">
        <v>-4</v>
      </c>
    </row>
    <row r="38" spans="1:6">
      <c r="A38" s="4" t="s">
        <v>137</v>
      </c>
      <c r="C38" s="5" t="n">
        <v>12356631</v>
      </c>
    </row>
    <row r="39" spans="1:6">
      <c r="A39" s="4" t="s">
        <v>135</v>
      </c>
      <c r="B39" s="5" t="n">
        <v>131435</v>
      </c>
    </row>
    <row r="40" spans="1:6">
      <c r="A40" s="4" t="s">
        <v>119</v>
      </c>
      <c r="B40" s="5" t="n">
        <v>4475</v>
      </c>
    </row>
    <row r="41" spans="1:6">
      <c r="A41" s="4" t="s">
        <v>138</v>
      </c>
      <c r="B41" s="5" t="n">
        <v>135949</v>
      </c>
    </row>
    <row r="42" spans="1:6">
      <c r="A42" s="4" t="s">
        <v>119</v>
      </c>
      <c r="B42" s="5" t="n">
        <v>6347</v>
      </c>
    </row>
    <row r="43" spans="1:6">
      <c r="A43" s="4" t="s">
        <v>139</v>
      </c>
      <c r="B43" s="5" t="n">
        <v>142314</v>
      </c>
    </row>
    <row r="44" spans="1:6">
      <c r="A44" s="4" t="s">
        <v>119</v>
      </c>
      <c r="B44" s="5" t="n">
        <v>6198</v>
      </c>
    </row>
    <row r="45" spans="1:6">
      <c r="A45" s="4" t="s">
        <v>136</v>
      </c>
      <c r="B45" s="5" t="n">
        <v>148630</v>
      </c>
      <c r="C45" s="6" t="n">
        <v>618</v>
      </c>
      <c r="D45" s="5" t="n">
        <v>47415</v>
      </c>
      <c r="E45" s="5" t="n">
        <v>100601</v>
      </c>
      <c r="F45" s="5" t="n">
        <v>-4</v>
      </c>
    </row>
    <row r="46" spans="1:6">
      <c r="A46" s="4" t="s">
        <v>137</v>
      </c>
      <c r="C46" s="5" t="n">
        <v>12356631</v>
      </c>
    </row>
    <row r="47" spans="1:6">
      <c r="A47" s="4" t="s">
        <v>119</v>
      </c>
      <c r="B47" s="5" t="n">
        <v>4984</v>
      </c>
    </row>
    <row r="48" spans="1:6">
      <c r="A48" s="4" t="s">
        <v>140</v>
      </c>
      <c r="B48" s="5" t="n">
        <v>149677</v>
      </c>
    </row>
    <row r="49" spans="1:6">
      <c r="A49" s="4" t="s">
        <v>136</v>
      </c>
      <c r="B49" s="5" t="n">
        <v>148630</v>
      </c>
      <c r="C49" s="6" t="n">
        <v>618</v>
      </c>
      <c r="D49" s="5" t="n">
        <v>47415</v>
      </c>
      <c r="E49" s="5" t="n">
        <v>100601</v>
      </c>
      <c r="F49" s="5" t="n">
        <v>-4</v>
      </c>
    </row>
    <row r="50" spans="1:6">
      <c r="A50" s="4" t="s">
        <v>137</v>
      </c>
      <c r="C50" s="5" t="n">
        <v>12356631</v>
      </c>
    </row>
    <row r="51" spans="1:6">
      <c r="A51" s="4" t="s">
        <v>119</v>
      </c>
      <c r="B51" s="5" t="n">
        <v>20877</v>
      </c>
      <c r="E51" s="5" t="n">
        <v>20877</v>
      </c>
    </row>
    <row r="52" spans="1:6">
      <c r="A52" s="4" t="s">
        <v>120</v>
      </c>
      <c r="B52" s="5" t="n">
        <v>2212</v>
      </c>
      <c r="D52" s="5" t="n">
        <v>2212</v>
      </c>
    </row>
    <row r="53" spans="1:6">
      <c r="A53" s="4" t="s">
        <v>141</v>
      </c>
      <c r="B53" s="5" t="n">
        <v>-55</v>
      </c>
      <c r="F53" s="5" t="n">
        <v>-55</v>
      </c>
    </row>
    <row r="54" spans="1:6">
      <c r="A54" s="4" t="s">
        <v>121</v>
      </c>
      <c r="B54" s="5" t="n">
        <v>-26</v>
      </c>
      <c r="F54" s="5" t="n">
        <v>-26</v>
      </c>
    </row>
    <row r="55" spans="1:6">
      <c r="A55" s="4" t="s">
        <v>124</v>
      </c>
      <c r="C55" s="5" t="n">
        <v>0</v>
      </c>
    </row>
    <row r="56" spans="1:6">
      <c r="A56" s="4" t="s">
        <v>125</v>
      </c>
      <c r="C56" s="6" t="n">
        <v>6</v>
      </c>
      <c r="D56" s="5" t="n">
        <v>-6</v>
      </c>
    </row>
    <row r="57" spans="1:6">
      <c r="A57" s="4" t="s">
        <v>126</v>
      </c>
      <c r="C57" s="5" t="n">
        <v>118845</v>
      </c>
    </row>
    <row r="58" spans="1:6">
      <c r="A58" s="4" t="s">
        <v>127</v>
      </c>
      <c r="C58" s="5" t="n">
        <v>4800</v>
      </c>
    </row>
    <row r="59" spans="1:6">
      <c r="A59" s="4" t="s">
        <v>142</v>
      </c>
      <c r="C59" s="5" t="n">
        <v>1200</v>
      </c>
    </row>
    <row r="60" spans="1:6">
      <c r="A60" s="4" t="s">
        <v>128</v>
      </c>
      <c r="B60" s="6" t="n">
        <v>111</v>
      </c>
      <c r="C60" s="6" t="n">
        <v>1</v>
      </c>
      <c r="D60" s="5" t="n">
        <v>110</v>
      </c>
    </row>
    <row r="61" spans="1:6">
      <c r="A61" s="4" t="s">
        <v>129</v>
      </c>
      <c r="B61" s="5" t="n">
        <v>15600</v>
      </c>
      <c r="C61" s="5" t="n">
        <v>15600</v>
      </c>
    </row>
    <row r="62" spans="1:6">
      <c r="A62" s="4" t="s">
        <v>130</v>
      </c>
      <c r="B62" s="6" t="n">
        <v>-1530</v>
      </c>
      <c r="C62" s="6" t="n">
        <v>-2</v>
      </c>
      <c r="D62" s="5" t="n">
        <v>-1528</v>
      </c>
    </row>
    <row r="63" spans="1:6">
      <c r="A63" s="4" t="s">
        <v>131</v>
      </c>
      <c r="C63" s="5" t="n">
        <v>-46800</v>
      </c>
    </row>
    <row r="64" spans="1:6">
      <c r="A64" s="4" t="s">
        <v>132</v>
      </c>
      <c r="B64" s="5" t="n">
        <v>-6843</v>
      </c>
      <c r="E64" s="5" t="n">
        <v>-6843</v>
      </c>
    </row>
    <row r="65" spans="1:6">
      <c r="A65" s="4" t="s">
        <v>143</v>
      </c>
      <c r="B65" s="5" t="n">
        <v>163376</v>
      </c>
      <c r="C65" s="6" t="n">
        <v>623</v>
      </c>
      <c r="D65" s="5" t="n">
        <v>48203</v>
      </c>
      <c r="E65" s="5" t="n">
        <v>114635</v>
      </c>
      <c r="F65" s="5" t="n">
        <v>-85</v>
      </c>
    </row>
    <row r="66" spans="1:6">
      <c r="A66" s="4" t="s">
        <v>144</v>
      </c>
      <c r="C66" s="5" t="n">
        <v>12450276</v>
      </c>
    </row>
    <row r="67" spans="1:6">
      <c r="A67" s="4" t="s">
        <v>140</v>
      </c>
      <c r="B67" s="5" t="n">
        <v>149677</v>
      </c>
    </row>
    <row r="68" spans="1:6">
      <c r="A68" s="4" t="s">
        <v>119</v>
      </c>
      <c r="B68" s="5" t="n">
        <v>3976</v>
      </c>
    </row>
    <row r="69" spans="1:6">
      <c r="A69" s="4" t="s">
        <v>145</v>
      </c>
      <c r="B69" s="5" t="n">
        <v>153080</v>
      </c>
    </row>
    <row r="70" spans="1:6">
      <c r="A70" s="4" t="s">
        <v>119</v>
      </c>
      <c r="B70" s="5" t="n">
        <v>-748</v>
      </c>
    </row>
    <row r="71" spans="1:6">
      <c r="A71" s="4" t="s">
        <v>146</v>
      </c>
      <c r="B71" s="5" t="n">
        <v>152182</v>
      </c>
    </row>
    <row r="72" spans="1:6">
      <c r="A72" s="4" t="s">
        <v>119</v>
      </c>
      <c r="B72" s="5" t="n">
        <v>12666</v>
      </c>
    </row>
    <row r="73" spans="1:6">
      <c r="A73" s="4" t="s">
        <v>143</v>
      </c>
      <c r="B73" s="6" t="n">
        <v>163376</v>
      </c>
      <c r="C73" s="6" t="n">
        <v>623</v>
      </c>
      <c r="D73" s="6" t="n">
        <v>48203</v>
      </c>
      <c r="E73" s="6" t="n">
        <v>114635</v>
      </c>
      <c r="F73" s="6" t="n">
        <v>-85</v>
      </c>
    </row>
    <row r="74" spans="1:6">
      <c r="A74" s="4" t="s">
        <v>144</v>
      </c>
      <c r="C74" s="5" t="n">
        <v>124502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3"/>
  </cols>
  <sheetData>
    <row r="1" spans="1:4">
      <c r="A1" s="1" t="s">
        <v>546</v>
      </c>
      <c r="B1" s="2" t="s">
        <v>1</v>
      </c>
    </row>
    <row r="2" spans="1:4">
      <c r="B2" s="2" t="s">
        <v>2</v>
      </c>
      <c r="C2" s="2" t="s">
        <v>31</v>
      </c>
      <c r="D2" s="2" t="s">
        <v>84</v>
      </c>
    </row>
    <row r="3" spans="1:4">
      <c r="A3" s="3" t="s">
        <v>202</v>
      </c>
    </row>
    <row r="4" spans="1:4">
      <c r="A4" s="4" t="s">
        <v>510</v>
      </c>
      <c r="B4" s="6" t="n">
        <v>11462</v>
      </c>
      <c r="C4" s="6" t="n">
        <v>11462</v>
      </c>
      <c r="D4" s="6" t="n">
        <v>11462</v>
      </c>
    </row>
    <row r="5" spans="1:4">
      <c r="A5" s="4" t="s">
        <v>547</v>
      </c>
      <c r="B5" s="5" t="n">
        <v>2107</v>
      </c>
    </row>
    <row r="6" spans="1:4">
      <c r="A6" s="4" t="s">
        <v>548</v>
      </c>
      <c r="B6" s="5" t="n">
        <v>0</v>
      </c>
      <c r="C6" s="5" t="n">
        <v>0</v>
      </c>
      <c r="D6" s="5" t="n">
        <v>0</v>
      </c>
    </row>
    <row r="7" spans="1:4">
      <c r="A7" s="4" t="s">
        <v>513</v>
      </c>
      <c r="B7" s="6" t="n">
        <v>13569</v>
      </c>
      <c r="C7" s="6" t="n">
        <v>11462</v>
      </c>
      <c r="D7" s="6" t="n">
        <v>114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49</v>
      </c>
      <c r="B1" s="2" t="s">
        <v>78</v>
      </c>
      <c r="G1" s="2" t="s">
        <v>1</v>
      </c>
    </row>
    <row r="2" spans="1:9">
      <c r="B2" s="2" t="s">
        <v>2</v>
      </c>
      <c r="C2" s="2" t="s">
        <v>79</v>
      </c>
      <c r="D2" s="2" t="s">
        <v>3</v>
      </c>
      <c r="E2" s="2" t="s">
        <v>80</v>
      </c>
      <c r="F2" s="2" t="s">
        <v>31</v>
      </c>
      <c r="G2" s="2" t="s">
        <v>2</v>
      </c>
      <c r="H2" s="2" t="s">
        <v>31</v>
      </c>
      <c r="I2" s="2" t="s">
        <v>405</v>
      </c>
    </row>
    <row r="3" spans="1:9">
      <c r="A3" s="3" t="s">
        <v>550</v>
      </c>
    </row>
    <row r="4" spans="1:9">
      <c r="A4" s="4" t="s">
        <v>551</v>
      </c>
      <c r="B4" s="6" t="n">
        <v>-17000</v>
      </c>
      <c r="C4" s="6" t="n">
        <v>-56000</v>
      </c>
      <c r="D4" s="6" t="n">
        <v>-75000</v>
      </c>
      <c r="E4" s="6" t="n">
        <v>-118000</v>
      </c>
      <c r="F4" s="6" t="n">
        <v>-23000</v>
      </c>
      <c r="G4" s="6" t="n">
        <v>-266000</v>
      </c>
      <c r="H4" s="6" t="n">
        <v>-23000</v>
      </c>
    </row>
    <row r="5" spans="1:9">
      <c r="A5" s="4" t="s">
        <v>435</v>
      </c>
    </row>
    <row r="6" spans="1:9">
      <c r="A6" s="3" t="s">
        <v>550</v>
      </c>
    </row>
    <row r="7" spans="1:9">
      <c r="A7" s="4" t="s">
        <v>436</v>
      </c>
      <c r="B7" s="4" t="s">
        <v>437</v>
      </c>
      <c r="G7" s="4" t="s">
        <v>437</v>
      </c>
      <c r="I7" s="4" t="s">
        <v>437</v>
      </c>
    </row>
    <row r="8" spans="1:9">
      <c r="A8" s="4" t="s">
        <v>552</v>
      </c>
      <c r="G8" s="6" t="n">
        <v>-532000</v>
      </c>
      <c r="H8" s="5" t="n">
        <v>-46000</v>
      </c>
    </row>
    <row r="9" spans="1:9">
      <c r="A9" s="4" t="s">
        <v>551</v>
      </c>
      <c r="G9" s="6" t="n">
        <v>-266000</v>
      </c>
      <c r="H9" s="6" t="n">
        <v>-23000</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1</v>
      </c>
    </row>
    <row r="2" spans="1:3">
      <c r="A2" s="3" t="s">
        <v>550</v>
      </c>
    </row>
    <row r="3" spans="1:3">
      <c r="A3" s="4" t="s">
        <v>47</v>
      </c>
      <c r="B3" s="6" t="n">
        <v>3130</v>
      </c>
      <c r="C3" s="6" t="n">
        <v>2258</v>
      </c>
    </row>
    <row r="4" spans="1:3">
      <c r="A4" s="4" t="s">
        <v>58</v>
      </c>
      <c r="B4" s="5" t="n">
        <v>128</v>
      </c>
      <c r="C4" s="5" t="n">
        <v>46</v>
      </c>
    </row>
    <row r="5" spans="1:3">
      <c r="A5" s="4" t="s">
        <v>554</v>
      </c>
      <c r="B5" s="6" t="n">
        <v>3002</v>
      </c>
      <c r="C5" s="6" t="n">
        <v>22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13"/>
  </cols>
  <sheetData>
    <row r="1" spans="1:5">
      <c r="A1" s="1" t="s">
        <v>555</v>
      </c>
      <c r="B1" s="2" t="s">
        <v>2</v>
      </c>
      <c r="C1" s="2" t="s">
        <v>31</v>
      </c>
      <c r="D1" s="2" t="s">
        <v>84</v>
      </c>
      <c r="E1" s="2" t="s">
        <v>439</v>
      </c>
    </row>
    <row r="2" spans="1:5">
      <c r="A2" s="3" t="s">
        <v>556</v>
      </c>
    </row>
    <row r="3" spans="1:5">
      <c r="A3" s="4" t="s">
        <v>557</v>
      </c>
      <c r="B3" s="6" t="n">
        <v>2839</v>
      </c>
      <c r="C3" s="6" t="n">
        <v>664</v>
      </c>
      <c r="D3" s="6" t="n">
        <v>715</v>
      </c>
      <c r="E3" s="6" t="n">
        <v>766</v>
      </c>
    </row>
    <row r="4" spans="1:5">
      <c r="A4" s="4" t="s">
        <v>558</v>
      </c>
      <c r="B4" s="5" t="n">
        <v>683</v>
      </c>
    </row>
    <row r="5" spans="1:5">
      <c r="A5" s="4" t="s">
        <v>559</v>
      </c>
      <c r="B5" s="5" t="n">
        <v>753</v>
      </c>
      <c r="C5" s="5" t="n">
        <v>828</v>
      </c>
      <c r="D5" s="6" t="n">
        <v>903</v>
      </c>
      <c r="E5" s="6" t="n">
        <v>978</v>
      </c>
    </row>
    <row r="6" spans="1:5">
      <c r="A6" s="4" t="s">
        <v>560</v>
      </c>
      <c r="B6" s="5" t="n">
        <v>393</v>
      </c>
      <c r="C6" s="5" t="n">
        <v>376</v>
      </c>
    </row>
    <row r="7" spans="1:5">
      <c r="A7" s="4" t="s">
        <v>561</v>
      </c>
      <c r="B7" s="5" t="n">
        <v>564</v>
      </c>
      <c r="C7" s="5" t="n">
        <v>526</v>
      </c>
    </row>
    <row r="8" spans="1:5">
      <c r="A8" s="4" t="s">
        <v>46</v>
      </c>
      <c r="B8" s="6" t="n">
        <v>5232</v>
      </c>
      <c r="C8" s="6" t="n">
        <v>23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62</v>
      </c>
      <c r="B1" s="2" t="s">
        <v>1</v>
      </c>
    </row>
    <row r="2" spans="1:4">
      <c r="B2" s="2" t="s">
        <v>2</v>
      </c>
      <c r="C2" s="2" t="s">
        <v>31</v>
      </c>
      <c r="D2" s="2" t="s">
        <v>84</v>
      </c>
    </row>
    <row r="3" spans="1:4">
      <c r="A3" s="3" t="s">
        <v>563</v>
      </c>
    </row>
    <row r="4" spans="1:4">
      <c r="A4" s="4" t="s">
        <v>564</v>
      </c>
      <c r="B4" s="6" t="n">
        <v>664</v>
      </c>
      <c r="C4" s="6" t="n">
        <v>715</v>
      </c>
      <c r="D4" s="6" t="n">
        <v>766</v>
      </c>
    </row>
    <row r="5" spans="1:4">
      <c r="A5" s="4" t="s">
        <v>565</v>
      </c>
      <c r="B5" s="5" t="n">
        <v>2839</v>
      </c>
      <c r="C5" s="5" t="n">
        <v>664</v>
      </c>
      <c r="D5" s="5" t="n">
        <v>715</v>
      </c>
    </row>
    <row r="6" spans="1:4">
      <c r="A6" s="4" t="s">
        <v>566</v>
      </c>
      <c r="B6" s="5" t="n">
        <v>828</v>
      </c>
      <c r="C6" s="5" t="n">
        <v>903</v>
      </c>
      <c r="D6" s="5" t="n">
        <v>978</v>
      </c>
    </row>
    <row r="7" spans="1:4">
      <c r="A7" s="4" t="s">
        <v>567</v>
      </c>
      <c r="B7" s="5" t="n">
        <v>753</v>
      </c>
      <c r="C7" s="5" t="n">
        <v>828</v>
      </c>
      <c r="D7" s="5" t="n">
        <v>903</v>
      </c>
    </row>
    <row r="8" spans="1:4">
      <c r="A8" s="4" t="s">
        <v>331</v>
      </c>
    </row>
    <row r="9" spans="1:4">
      <c r="A9" s="3" t="s">
        <v>563</v>
      </c>
    </row>
    <row r="10" spans="1:4">
      <c r="A10" s="4" t="s">
        <v>568</v>
      </c>
      <c r="B10" s="5" t="n">
        <v>-75</v>
      </c>
      <c r="C10" s="5" t="n">
        <v>-75</v>
      </c>
      <c r="D10" s="5" t="n">
        <v>-75</v>
      </c>
    </row>
    <row r="11" spans="1:4">
      <c r="A11" s="4" t="s">
        <v>548</v>
      </c>
      <c r="B11" s="5" t="n">
        <v>0</v>
      </c>
      <c r="C11" s="5" t="n">
        <v>0</v>
      </c>
      <c r="D11" s="5" t="n">
        <v>0</v>
      </c>
    </row>
    <row r="12" spans="1:4">
      <c r="A12" s="4" t="s">
        <v>328</v>
      </c>
    </row>
    <row r="13" spans="1:4">
      <c r="A13" s="3" t="s">
        <v>563</v>
      </c>
    </row>
    <row r="14" spans="1:4">
      <c r="A14" s="4" t="s">
        <v>547</v>
      </c>
      <c r="B14" s="5" t="n">
        <v>2247</v>
      </c>
    </row>
    <row r="15" spans="1:4">
      <c r="A15" s="4" t="s">
        <v>568</v>
      </c>
      <c r="B15" s="5" t="n">
        <v>-72</v>
      </c>
      <c r="C15" s="5" t="n">
        <v>-51</v>
      </c>
      <c r="D15" s="5" t="n">
        <v>-51</v>
      </c>
    </row>
    <row r="16" spans="1:4">
      <c r="A16" s="4" t="s">
        <v>548</v>
      </c>
      <c r="B16" s="6" t="n">
        <v>0</v>
      </c>
      <c r="C16" s="6" t="n">
        <v>0</v>
      </c>
      <c r="D1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9"/>
    <col customWidth="1" max="5" min="5" width="20"/>
    <col customWidth="1" max="6" min="6" width="20"/>
  </cols>
  <sheetData>
    <row r="1" spans="1:6">
      <c r="A1" s="1" t="s">
        <v>569</v>
      </c>
      <c r="B1" s="2" t="s">
        <v>1</v>
      </c>
    </row>
    <row r="2" spans="1:6">
      <c r="B2" s="2" t="s">
        <v>570</v>
      </c>
      <c r="C2" s="2" t="s">
        <v>571</v>
      </c>
      <c r="D2" s="2" t="s">
        <v>572</v>
      </c>
      <c r="E2" s="2" t="s">
        <v>404</v>
      </c>
      <c r="F2" s="2" t="s">
        <v>573</v>
      </c>
    </row>
    <row r="3" spans="1:6">
      <c r="A3" s="3" t="s">
        <v>574</v>
      </c>
    </row>
    <row r="4" spans="1:6">
      <c r="A4" s="4" t="s">
        <v>557</v>
      </c>
      <c r="B4" s="6" t="n">
        <v>2839000</v>
      </c>
      <c r="D4" s="6" t="n">
        <v>664000</v>
      </c>
      <c r="E4" s="6" t="n">
        <v>715000</v>
      </c>
      <c r="F4" s="6" t="n">
        <v>766000</v>
      </c>
    </row>
    <row r="5" spans="1:6">
      <c r="A5" s="4" t="s">
        <v>575</v>
      </c>
      <c r="B5" s="5" t="n">
        <v>3100000</v>
      </c>
      <c r="D5" s="5" t="n">
        <v>868000</v>
      </c>
    </row>
    <row r="6" spans="1:6">
      <c r="A6" s="4" t="s">
        <v>576</v>
      </c>
      <c r="B6" s="6" t="n">
        <v>2000000</v>
      </c>
      <c r="D6" s="6" t="n">
        <v>2000000</v>
      </c>
    </row>
    <row r="7" spans="1:6">
      <c r="A7" s="4" t="s">
        <v>577</v>
      </c>
      <c r="B7" s="5" t="n">
        <v>1</v>
      </c>
      <c r="D7" s="5" t="n">
        <v>1</v>
      </c>
    </row>
    <row r="8" spans="1:6">
      <c r="A8" s="4" t="s">
        <v>578</v>
      </c>
      <c r="B8" s="6" t="n">
        <v>1400000</v>
      </c>
      <c r="D8" s="6" t="n">
        <v>1400000</v>
      </c>
    </row>
    <row r="9" spans="1:6">
      <c r="A9" s="4" t="s">
        <v>579</v>
      </c>
      <c r="B9" s="5" t="n">
        <v>393000</v>
      </c>
      <c r="D9" s="5" t="n">
        <v>376000</v>
      </c>
    </row>
    <row r="10" spans="1:6">
      <c r="A10" s="4" t="s">
        <v>580</v>
      </c>
    </row>
    <row r="11" spans="1:6">
      <c r="A11" s="3" t="s">
        <v>574</v>
      </c>
    </row>
    <row r="12" spans="1:6">
      <c r="A12" s="4" t="s">
        <v>557</v>
      </c>
      <c r="B12" s="5" t="n">
        <v>613000</v>
      </c>
    </row>
    <row r="13" spans="1:6">
      <c r="A13" s="4" t="s">
        <v>493</v>
      </c>
    </row>
    <row r="14" spans="1:6">
      <c r="A14" s="3" t="s">
        <v>574</v>
      </c>
    </row>
    <row r="15" spans="1:6">
      <c r="A15" s="4" t="s">
        <v>581</v>
      </c>
      <c r="B15" s="5" t="n">
        <v>683000</v>
      </c>
      <c r="C15" s="6" t="n">
        <v>683000</v>
      </c>
    </row>
    <row r="16" spans="1:6">
      <c r="A16" s="4" t="s">
        <v>328</v>
      </c>
    </row>
    <row r="17" spans="1:6">
      <c r="A17" s="3" t="s">
        <v>574</v>
      </c>
    </row>
    <row r="18" spans="1:6">
      <c r="A18" s="4" t="s">
        <v>582</v>
      </c>
      <c r="B18" s="5" t="n">
        <v>276000</v>
      </c>
      <c r="D18" s="5" t="n">
        <v>204000</v>
      </c>
    </row>
    <row r="19" spans="1:6">
      <c r="A19" s="4" t="s">
        <v>583</v>
      </c>
      <c r="B19" s="5" t="n">
        <v>301000</v>
      </c>
    </row>
    <row r="20" spans="1:6">
      <c r="A20" s="4" t="s">
        <v>584</v>
      </c>
      <c r="B20" s="5" t="n">
        <v>301000</v>
      </c>
    </row>
    <row r="21" spans="1:6">
      <c r="A21" s="4" t="s">
        <v>585</v>
      </c>
      <c r="B21" s="5" t="n">
        <v>301000</v>
      </c>
    </row>
    <row r="22" spans="1:6">
      <c r="A22" s="4" t="s">
        <v>586</v>
      </c>
      <c r="B22" s="5" t="n">
        <v>301000</v>
      </c>
    </row>
    <row r="23" spans="1:6">
      <c r="A23" s="4" t="s">
        <v>587</v>
      </c>
      <c r="B23" s="5" t="n">
        <v>301000</v>
      </c>
    </row>
    <row r="24" spans="1:6">
      <c r="A24" s="4" t="s">
        <v>588</v>
      </c>
      <c r="B24" s="6" t="n">
        <v>1334000</v>
      </c>
    </row>
    <row r="25" spans="1:6">
      <c r="A25" s="4" t="s">
        <v>589</v>
      </c>
      <c r="B25" s="4" t="s">
        <v>590</v>
      </c>
    </row>
    <row r="26" spans="1:6">
      <c r="A26" s="4" t="s">
        <v>591</v>
      </c>
    </row>
    <row r="27" spans="1:6">
      <c r="A27" s="3" t="s">
        <v>574</v>
      </c>
    </row>
    <row r="28" spans="1:6">
      <c r="A28" s="4" t="s">
        <v>592</v>
      </c>
      <c r="B28" s="4" t="s">
        <v>593</v>
      </c>
    </row>
    <row r="29" spans="1:6">
      <c r="A29" s="4" t="s">
        <v>469</v>
      </c>
    </row>
    <row r="30" spans="1:6">
      <c r="A30" s="3" t="s">
        <v>574</v>
      </c>
    </row>
    <row r="31" spans="1:6">
      <c r="A31" s="4" t="s">
        <v>594</v>
      </c>
      <c r="C31" s="6" t="n">
        <v>2247000</v>
      </c>
    </row>
    <row r="32" spans="1:6">
      <c r="A32" s="4" t="s">
        <v>592</v>
      </c>
      <c r="B32" s="4" t="s">
        <v>471</v>
      </c>
    </row>
    <row r="33" spans="1:6">
      <c r="A33" s="4" t="s">
        <v>331</v>
      </c>
    </row>
    <row r="34" spans="1:6">
      <c r="A34" s="3" t="s">
        <v>574</v>
      </c>
    </row>
    <row r="35" spans="1:6">
      <c r="A35" s="4" t="s">
        <v>582</v>
      </c>
      <c r="B35" s="6" t="n">
        <v>1300000</v>
      </c>
      <c r="D35" s="6" t="n">
        <v>1200000</v>
      </c>
    </row>
    <row r="36" spans="1:6">
      <c r="A36" s="4" t="s">
        <v>583</v>
      </c>
      <c r="B36" s="5" t="n">
        <v>75000</v>
      </c>
    </row>
    <row r="37" spans="1:6">
      <c r="A37" s="4" t="s">
        <v>584</v>
      </c>
      <c r="B37" s="5" t="n">
        <v>75000</v>
      </c>
    </row>
    <row r="38" spans="1:6">
      <c r="A38" s="4" t="s">
        <v>585</v>
      </c>
      <c r="B38" s="5" t="n">
        <v>75000</v>
      </c>
    </row>
    <row r="39" spans="1:6">
      <c r="A39" s="4" t="s">
        <v>586</v>
      </c>
      <c r="B39" s="5" t="n">
        <v>75000</v>
      </c>
    </row>
    <row r="40" spans="1:6">
      <c r="A40" s="4" t="s">
        <v>587</v>
      </c>
      <c r="B40" s="5" t="n">
        <v>75000</v>
      </c>
    </row>
    <row r="41" spans="1:6">
      <c r="A41" s="4" t="s">
        <v>588</v>
      </c>
      <c r="B41" s="6" t="n">
        <v>378000</v>
      </c>
    </row>
    <row r="42" spans="1:6">
      <c r="A42" s="4" t="s">
        <v>589</v>
      </c>
      <c r="B42" s="4" t="s">
        <v>478</v>
      </c>
    </row>
    <row r="43" spans="1:6">
      <c r="A43" s="4" t="s">
        <v>595</v>
      </c>
    </row>
    <row r="44" spans="1:6">
      <c r="A44" s="3" t="s">
        <v>574</v>
      </c>
    </row>
    <row r="45" spans="1:6">
      <c r="A45" s="4" t="s">
        <v>592</v>
      </c>
      <c r="B45" s="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6</v>
      </c>
      <c r="B1" s="2" t="s">
        <v>2</v>
      </c>
      <c r="C1" s="2" t="s">
        <v>31</v>
      </c>
    </row>
    <row r="2" spans="1:3">
      <c r="A2" s="3" t="s">
        <v>597</v>
      </c>
    </row>
    <row r="3" spans="1:3">
      <c r="A3" s="4" t="s">
        <v>598</v>
      </c>
      <c r="B3" s="6" t="n">
        <v>6918</v>
      </c>
      <c r="C3" s="6" t="n">
        <v>10188</v>
      </c>
    </row>
    <row r="4" spans="1:3">
      <c r="A4" s="4" t="s">
        <v>599</v>
      </c>
      <c r="B4" s="5" t="n">
        <v>750</v>
      </c>
      <c r="C4" s="5" t="n">
        <v>468</v>
      </c>
    </row>
    <row r="5" spans="1:3">
      <c r="A5" s="4" t="s">
        <v>600</v>
      </c>
      <c r="B5" s="5" t="n">
        <v>20</v>
      </c>
      <c r="C5" s="5" t="n">
        <v>51</v>
      </c>
    </row>
    <row r="6" spans="1:3">
      <c r="A6" s="4" t="s">
        <v>561</v>
      </c>
      <c r="B6" s="5" t="n">
        <v>2400</v>
      </c>
      <c r="C6" s="5" t="n">
        <v>1240</v>
      </c>
    </row>
    <row r="7" spans="1:3">
      <c r="A7" s="4" t="s">
        <v>52</v>
      </c>
      <c r="B7" s="6" t="n">
        <v>10088</v>
      </c>
      <c r="C7" s="6" t="n">
        <v>119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1</v>
      </c>
      <c r="B1" s="2" t="s">
        <v>2</v>
      </c>
      <c r="C1" s="2" t="s">
        <v>31</v>
      </c>
    </row>
    <row r="2" spans="1:3">
      <c r="A2" s="3" t="s">
        <v>597</v>
      </c>
    </row>
    <row r="3" spans="1:3">
      <c r="A3" s="4" t="s">
        <v>52</v>
      </c>
      <c r="B3" s="6" t="n">
        <v>10088</v>
      </c>
      <c r="C3" s="6" t="n">
        <v>11947</v>
      </c>
    </row>
    <row r="4" spans="1:3">
      <c r="A4" s="4" t="s">
        <v>602</v>
      </c>
      <c r="B4" s="5" t="n">
        <v>9325</v>
      </c>
      <c r="C4" s="6" t="n">
        <v>11947</v>
      </c>
    </row>
    <row r="5" spans="1:3">
      <c r="A5" s="4" t="s">
        <v>603</v>
      </c>
      <c r="B5" s="6" t="n">
        <v>7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604</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213</v>
      </c>
    </row>
    <row r="4" spans="1:12">
      <c r="A4" s="4" t="s">
        <v>90</v>
      </c>
      <c r="B4" s="6" t="n">
        <v>-6217</v>
      </c>
      <c r="C4" s="6" t="n">
        <v>8208</v>
      </c>
      <c r="D4" s="6" t="n">
        <v>2108</v>
      </c>
      <c r="E4" s="6" t="n">
        <v>1640</v>
      </c>
      <c r="F4" s="6" t="n">
        <v>778</v>
      </c>
      <c r="G4" s="6" t="n">
        <v>643</v>
      </c>
      <c r="H4" s="6" t="n">
        <v>2684</v>
      </c>
      <c r="I4" s="6" t="n">
        <v>3233</v>
      </c>
      <c r="J4" s="6" t="n">
        <v>5740</v>
      </c>
      <c r="K4" s="6" t="n">
        <v>7339</v>
      </c>
      <c r="L4" s="6" t="n">
        <v>10963</v>
      </c>
    </row>
    <row r="5" spans="1:12">
      <c r="A5" s="4" t="s">
        <v>605</v>
      </c>
      <c r="K5" s="5" t="n">
        <v>-657</v>
      </c>
      <c r="L5" s="5" t="n">
        <v>-841</v>
      </c>
    </row>
    <row r="6" spans="1:12">
      <c r="A6" s="4" t="s">
        <v>606</v>
      </c>
      <c r="J6" s="6" t="n">
        <v>5740</v>
      </c>
      <c r="K6" s="6" t="n">
        <v>6682</v>
      </c>
      <c r="L6" s="6" t="n">
        <v>101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s>
  <sheetData>
    <row r="1" spans="1:13">
      <c r="A1" s="1" t="s">
        <v>607</v>
      </c>
      <c r="C1" s="2" t="s">
        <v>78</v>
      </c>
      <c r="K1" s="2" t="s">
        <v>1</v>
      </c>
    </row>
    <row r="2" spans="1:13">
      <c r="C2" s="2" t="s">
        <v>2</v>
      </c>
      <c r="D2" s="2" t="s">
        <v>79</v>
      </c>
      <c r="E2" s="2" t="s">
        <v>3</v>
      </c>
      <c r="F2" s="2" t="s">
        <v>80</v>
      </c>
      <c r="G2" s="2" t="s">
        <v>31</v>
      </c>
      <c r="H2" s="2" t="s">
        <v>81</v>
      </c>
      <c r="I2" s="2" t="s">
        <v>82</v>
      </c>
      <c r="J2" s="2" t="s">
        <v>83</v>
      </c>
      <c r="K2" s="2" t="s">
        <v>2</v>
      </c>
      <c r="L2" s="2" t="s">
        <v>31</v>
      </c>
      <c r="M2" s="2" t="s">
        <v>84</v>
      </c>
    </row>
    <row r="3" spans="1:13">
      <c r="A3" s="3" t="s">
        <v>608</v>
      </c>
    </row>
    <row r="4" spans="1:13">
      <c r="A4" s="4" t="s">
        <v>609</v>
      </c>
      <c r="K4" s="6" t="n">
        <v>-1367</v>
      </c>
      <c r="L4" s="6" t="n">
        <v>109</v>
      </c>
    </row>
    <row r="5" spans="1:13">
      <c r="A5" s="4" t="s">
        <v>610</v>
      </c>
      <c r="K5" s="5" t="n">
        <v>9</v>
      </c>
      <c r="L5" s="5" t="n">
        <v>13</v>
      </c>
      <c r="M5" s="6" t="n">
        <v>6</v>
      </c>
    </row>
    <row r="6" spans="1:13">
      <c r="A6" s="4" t="s">
        <v>611</v>
      </c>
      <c r="K6" s="5" t="n">
        <v>4854</v>
      </c>
    </row>
    <row r="7" spans="1:13">
      <c r="A7" s="4" t="s">
        <v>612</v>
      </c>
      <c r="K7" s="5" t="n">
        <v>4726</v>
      </c>
      <c r="L7" s="5" t="n">
        <v>5981</v>
      </c>
      <c r="M7" s="5" t="n">
        <v>6765</v>
      </c>
    </row>
    <row r="8" spans="1:13">
      <c r="A8" s="4" t="s">
        <v>613</v>
      </c>
      <c r="L8" s="5" t="n">
        <v>-3431</v>
      </c>
    </row>
    <row r="9" spans="1:13">
      <c r="A9" s="4" t="s">
        <v>614</v>
      </c>
      <c r="K9" s="5" t="n">
        <v>8222</v>
      </c>
      <c r="L9" s="5" t="n">
        <v>2672</v>
      </c>
      <c r="M9" s="5" t="n">
        <v>6771</v>
      </c>
    </row>
    <row r="10" spans="1:13">
      <c r="A10" s="3" t="s">
        <v>615</v>
      </c>
    </row>
    <row r="11" spans="1:13">
      <c r="A11" s="4" t="s">
        <v>609</v>
      </c>
      <c r="K11" s="5" t="n">
        <v>4295</v>
      </c>
      <c r="L11" s="5" t="n">
        <v>404</v>
      </c>
      <c r="M11" s="5" t="n">
        <v>-1205</v>
      </c>
    </row>
    <row r="12" spans="1:13">
      <c r="A12" s="4" t="s">
        <v>610</v>
      </c>
      <c r="K12" s="5" t="n">
        <v>112</v>
      </c>
      <c r="L12" s="5" t="n">
        <v>54</v>
      </c>
      <c r="M12" s="5" t="n">
        <v>305</v>
      </c>
    </row>
    <row r="13" spans="1:13">
      <c r="A13" s="4" t="s">
        <v>611</v>
      </c>
      <c r="B13" s="4" t="s">
        <v>616</v>
      </c>
      <c r="K13" s="5" t="n">
        <v>-6903</v>
      </c>
    </row>
    <row r="14" spans="1:13">
      <c r="A14" s="4" t="s">
        <v>617</v>
      </c>
      <c r="K14" s="5" t="n">
        <v>-195</v>
      </c>
      <c r="L14" s="5" t="n">
        <v>-101</v>
      </c>
      <c r="M14" s="5" t="n">
        <v>-1129</v>
      </c>
    </row>
    <row r="15" spans="1:13">
      <c r="A15" s="4" t="s">
        <v>618</v>
      </c>
      <c r="L15" s="5" t="n">
        <v>3630</v>
      </c>
      <c r="M15" s="5" t="n">
        <v>5467</v>
      </c>
    </row>
    <row r="16" spans="1:13">
      <c r="A16" s="4" t="s">
        <v>612</v>
      </c>
      <c r="K16" s="5" t="n">
        <v>93</v>
      </c>
      <c r="L16" s="5" t="n">
        <v>734</v>
      </c>
      <c r="M16" s="5" t="n">
        <v>1086</v>
      </c>
    </row>
    <row r="17" spans="1:13">
      <c r="A17" s="4" t="s">
        <v>619</v>
      </c>
      <c r="B17" s="4" t="s">
        <v>616</v>
      </c>
      <c r="K17" s="5" t="n">
        <v>116</v>
      </c>
      <c r="L17" s="5" t="n">
        <v>-54</v>
      </c>
      <c r="M17" s="5" t="n">
        <v>-332</v>
      </c>
    </row>
    <row r="18" spans="1:13">
      <c r="A18" s="4" t="s">
        <v>620</v>
      </c>
      <c r="K18" s="5" t="n">
        <v>-2482</v>
      </c>
      <c r="L18" s="5" t="n">
        <v>4667</v>
      </c>
      <c r="M18" s="5" t="n">
        <v>4192</v>
      </c>
    </row>
    <row r="19" spans="1:13">
      <c r="A19" s="4" t="s">
        <v>621</v>
      </c>
      <c r="C19" s="6" t="n">
        <v>-6217</v>
      </c>
      <c r="D19" s="6" t="n">
        <v>8208</v>
      </c>
      <c r="E19" s="6" t="n">
        <v>2108</v>
      </c>
      <c r="F19" s="6" t="n">
        <v>1640</v>
      </c>
      <c r="G19" s="6" t="n">
        <v>778</v>
      </c>
      <c r="H19" s="6" t="n">
        <v>643</v>
      </c>
      <c r="I19" s="6" t="n">
        <v>2684</v>
      </c>
      <c r="J19" s="6" t="n">
        <v>3233</v>
      </c>
      <c r="K19" s="6" t="n">
        <v>5740</v>
      </c>
      <c r="L19" s="6" t="n">
        <v>7339</v>
      </c>
      <c r="M19" s="6" t="n">
        <v>10963</v>
      </c>
    </row>
    <row r="20" spans="1:13"/>
    <row r="21" spans="1:13">
      <c r="A21" s="4" t="s">
        <v>616</v>
      </c>
      <c r="B21" s="4" t="s">
        <v>622</v>
      </c>
    </row>
  </sheetData>
  <mergeCells count="5">
    <mergeCell ref="A1:B2"/>
    <mergeCell ref="C1:J1"/>
    <mergeCell ref="K1:M1"/>
    <mergeCell ref="A20:L20"/>
    <mergeCell ref="B21:L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47</v>
      </c>
      <c r="B1" s="2" t="s">
        <v>1</v>
      </c>
    </row>
    <row r="2" spans="1:4">
      <c r="B2" s="2" t="s">
        <v>2</v>
      </c>
      <c r="C2" s="2" t="s">
        <v>31</v>
      </c>
      <c r="D2" s="2" t="s">
        <v>84</v>
      </c>
    </row>
    <row r="3" spans="1:4">
      <c r="A3" s="3" t="s">
        <v>148</v>
      </c>
    </row>
    <row r="4" spans="1:4">
      <c r="A4" s="4" t="s">
        <v>102</v>
      </c>
      <c r="B4" s="6" t="n">
        <v>20877</v>
      </c>
      <c r="C4" s="6" t="n">
        <v>22334</v>
      </c>
      <c r="D4" s="6" t="n">
        <v>16935</v>
      </c>
    </row>
    <row r="5" spans="1:4">
      <c r="A5" s="3" t="s">
        <v>149</v>
      </c>
    </row>
    <row r="6" spans="1:4">
      <c r="A6" s="4" t="s">
        <v>150</v>
      </c>
      <c r="B6" s="5" t="n">
        <v>7672</v>
      </c>
      <c r="C6" s="5" t="n">
        <v>7085</v>
      </c>
      <c r="D6" s="5" t="n">
        <v>6671</v>
      </c>
    </row>
    <row r="7" spans="1:4">
      <c r="A7" s="4" t="s">
        <v>151</v>
      </c>
      <c r="B7" s="5" t="n">
        <v>351</v>
      </c>
      <c r="C7" s="5" t="n">
        <v>244</v>
      </c>
      <c r="D7" s="5" t="n">
        <v>170</v>
      </c>
    </row>
    <row r="8" spans="1:4">
      <c r="A8" s="4" t="s">
        <v>120</v>
      </c>
      <c r="B8" s="5" t="n">
        <v>2212</v>
      </c>
      <c r="C8" s="5" t="n">
        <v>3358</v>
      </c>
      <c r="D8" s="5" t="n">
        <v>2742</v>
      </c>
    </row>
    <row r="9" spans="1:4">
      <c r="A9" s="4" t="s">
        <v>42</v>
      </c>
      <c r="B9" s="5" t="n">
        <v>-2482</v>
      </c>
      <c r="C9" s="5" t="n">
        <v>4667</v>
      </c>
      <c r="D9" s="5" t="n">
        <v>4192</v>
      </c>
    </row>
    <row r="10" spans="1:4">
      <c r="A10" s="4" t="s">
        <v>152</v>
      </c>
      <c r="C10" s="5" t="n">
        <v>-131</v>
      </c>
      <c r="D10" s="5" t="n">
        <v>-35</v>
      </c>
    </row>
    <row r="11" spans="1:4">
      <c r="A11" s="4" t="s">
        <v>153</v>
      </c>
      <c r="B11" s="5" t="n">
        <v>266</v>
      </c>
      <c r="C11" s="5" t="n">
        <v>23</v>
      </c>
    </row>
    <row r="12" spans="1:4">
      <c r="A12" s="4" t="s">
        <v>154</v>
      </c>
      <c r="C12" s="5" t="n">
        <v>12</v>
      </c>
      <c r="D12" s="5" t="n">
        <v>127</v>
      </c>
    </row>
    <row r="13" spans="1:4">
      <c r="A13" s="4" t="s">
        <v>155</v>
      </c>
      <c r="B13" s="5" t="n">
        <v>66</v>
      </c>
      <c r="C13" s="5" t="n">
        <v>78</v>
      </c>
      <c r="D13" s="5" t="n">
        <v>-40</v>
      </c>
    </row>
    <row r="14" spans="1:4">
      <c r="A14" s="3" t="s">
        <v>156</v>
      </c>
    </row>
    <row r="15" spans="1:4">
      <c r="A15" s="4" t="s">
        <v>157</v>
      </c>
      <c r="B15" s="5" t="n">
        <v>-299</v>
      </c>
      <c r="C15" s="5" t="n">
        <v>-1555</v>
      </c>
      <c r="D15" s="5" t="n">
        <v>4476</v>
      </c>
    </row>
    <row r="16" spans="1:4">
      <c r="A16" s="4" t="s">
        <v>37</v>
      </c>
      <c r="B16" s="5" t="n">
        <v>-24</v>
      </c>
      <c r="C16" s="5" t="n">
        <v>-5437</v>
      </c>
      <c r="D16" s="5" t="n">
        <v>-4407</v>
      </c>
    </row>
    <row r="17" spans="1:4">
      <c r="A17" s="4" t="s">
        <v>38</v>
      </c>
      <c r="B17" s="5" t="n">
        <v>226</v>
      </c>
      <c r="C17" s="5" t="n">
        <v>-495</v>
      </c>
      <c r="D17" s="5" t="n">
        <v>-206</v>
      </c>
    </row>
    <row r="18" spans="1:4">
      <c r="A18" s="4" t="s">
        <v>46</v>
      </c>
      <c r="B18" s="5" t="n">
        <v>-81</v>
      </c>
      <c r="C18" s="5" t="n">
        <v>30</v>
      </c>
      <c r="D18" s="5" t="n">
        <v>-46</v>
      </c>
    </row>
    <row r="19" spans="1:4">
      <c r="A19" s="4" t="s">
        <v>49</v>
      </c>
      <c r="B19" s="5" t="n">
        <v>-4028</v>
      </c>
      <c r="C19" s="5" t="n">
        <v>5828</v>
      </c>
      <c r="D19" s="5" t="n">
        <v>-3785</v>
      </c>
    </row>
    <row r="20" spans="1:4">
      <c r="A20" s="4" t="s">
        <v>158</v>
      </c>
      <c r="B20" s="5" t="n">
        <v>-1562</v>
      </c>
      <c r="C20" s="5" t="n">
        <v>992</v>
      </c>
      <c r="D20" s="5" t="n">
        <v>1498</v>
      </c>
    </row>
    <row r="21" spans="1:4">
      <c r="A21" s="4" t="s">
        <v>51</v>
      </c>
      <c r="B21" s="5" t="n">
        <v>-94</v>
      </c>
    </row>
    <row r="22" spans="1:4">
      <c r="A22" s="4" t="s">
        <v>159</v>
      </c>
      <c r="B22" s="5" t="n">
        <v>4373</v>
      </c>
      <c r="C22" s="5" t="n">
        <v>-2966</v>
      </c>
      <c r="D22" s="5" t="n">
        <v>91</v>
      </c>
    </row>
    <row r="23" spans="1:4">
      <c r="A23" s="4" t="s">
        <v>160</v>
      </c>
      <c r="B23" s="5" t="n">
        <v>27473</v>
      </c>
      <c r="C23" s="5" t="n">
        <v>34067</v>
      </c>
      <c r="D23" s="5" t="n">
        <v>28383</v>
      </c>
    </row>
    <row r="24" spans="1:4">
      <c r="A24" s="3" t="s">
        <v>161</v>
      </c>
    </row>
    <row r="25" spans="1:4">
      <c r="A25" s="4" t="s">
        <v>162</v>
      </c>
      <c r="B25" s="5" t="n">
        <v>-8005</v>
      </c>
      <c r="C25" s="5" t="n">
        <v>-11858</v>
      </c>
      <c r="D25" s="5" t="n">
        <v>-11475</v>
      </c>
    </row>
    <row r="26" spans="1:4">
      <c r="A26" s="4" t="s">
        <v>163</v>
      </c>
      <c r="B26" s="5" t="n">
        <v>-4541</v>
      </c>
    </row>
    <row r="27" spans="1:4">
      <c r="A27" s="4" t="s">
        <v>45</v>
      </c>
      <c r="B27" s="5" t="n">
        <v>-661</v>
      </c>
      <c r="C27" s="5" t="n">
        <v>-1129</v>
      </c>
    </row>
    <row r="28" spans="1:4">
      <c r="A28" s="4" t="s">
        <v>164</v>
      </c>
      <c r="B28" s="5" t="n">
        <v>-49</v>
      </c>
      <c r="C28" s="5" t="n">
        <v>-44</v>
      </c>
      <c r="D28" s="5" t="n">
        <v>-104</v>
      </c>
    </row>
    <row r="29" spans="1:4">
      <c r="A29" s="4" t="s">
        <v>165</v>
      </c>
      <c r="C29" s="5" t="n">
        <v>2000</v>
      </c>
      <c r="D29" s="5" t="n">
        <v>5612</v>
      </c>
    </row>
    <row r="30" spans="1:4">
      <c r="A30" s="4" t="s">
        <v>166</v>
      </c>
      <c r="C30" s="5" t="n">
        <v>-31020</v>
      </c>
    </row>
    <row r="31" spans="1:4">
      <c r="A31" s="4" t="s">
        <v>167</v>
      </c>
      <c r="B31" s="5" t="n">
        <v>-1902</v>
      </c>
      <c r="C31" s="5" t="n">
        <v>-1351</v>
      </c>
      <c r="D31" s="5" t="n">
        <v>-1649</v>
      </c>
    </row>
    <row r="32" spans="1:4">
      <c r="A32" s="4" t="s">
        <v>168</v>
      </c>
      <c r="B32" s="5" t="n">
        <v>57</v>
      </c>
    </row>
    <row r="33" spans="1:4">
      <c r="A33" s="4" t="s">
        <v>169</v>
      </c>
      <c r="B33" s="5" t="n">
        <v>-18</v>
      </c>
      <c r="C33" s="5" t="n">
        <v>-18</v>
      </c>
      <c r="D33" s="5" t="n">
        <v>-18</v>
      </c>
    </row>
    <row r="34" spans="1:4">
      <c r="A34" s="4" t="s">
        <v>170</v>
      </c>
      <c r="B34" s="5" t="n">
        <v>6</v>
      </c>
      <c r="C34" s="5" t="n">
        <v>141</v>
      </c>
      <c r="D34" s="5" t="n">
        <v>233</v>
      </c>
    </row>
    <row r="35" spans="1:4">
      <c r="A35" s="4" t="s">
        <v>171</v>
      </c>
      <c r="B35" s="5" t="n">
        <v>-15113</v>
      </c>
      <c r="C35" s="5" t="n">
        <v>-43279</v>
      </c>
      <c r="D35" s="5" t="n">
        <v>-7401</v>
      </c>
    </row>
    <row r="36" spans="1:4">
      <c r="A36" s="3" t="s">
        <v>172</v>
      </c>
    </row>
    <row r="37" spans="1:4">
      <c r="A37" s="4" t="s">
        <v>173</v>
      </c>
      <c r="B37" s="5" t="n">
        <v>19000</v>
      </c>
      <c r="C37" s="5" t="n">
        <v>9000</v>
      </c>
      <c r="D37" s="5" t="n">
        <v>7000</v>
      </c>
    </row>
    <row r="38" spans="1:4">
      <c r="A38" s="4" t="s">
        <v>174</v>
      </c>
      <c r="B38" s="5" t="n">
        <v>-19000</v>
      </c>
      <c r="C38" s="5" t="n">
        <v>-9000</v>
      </c>
      <c r="D38" s="5" t="n">
        <v>-7000</v>
      </c>
    </row>
    <row r="39" spans="1:4">
      <c r="A39" s="4" t="s">
        <v>175</v>
      </c>
      <c r="B39" s="5" t="n">
        <v>-3750</v>
      </c>
      <c r="C39" s="5" t="n">
        <v>-1050</v>
      </c>
    </row>
    <row r="40" spans="1:4">
      <c r="A40" s="4" t="s">
        <v>176</v>
      </c>
      <c r="D40" s="5" t="n">
        <v>-2200</v>
      </c>
    </row>
    <row r="41" spans="1:4">
      <c r="A41" s="4" t="s">
        <v>177</v>
      </c>
      <c r="C41" s="5" t="n">
        <v>-2</v>
      </c>
      <c r="D41" s="5" t="n">
        <v>-134</v>
      </c>
    </row>
    <row r="42" spans="1:4">
      <c r="A42" s="4" t="s">
        <v>178</v>
      </c>
      <c r="D42" s="5" t="n">
        <v>-2397</v>
      </c>
    </row>
    <row r="43" spans="1:4">
      <c r="A43" s="4" t="s">
        <v>132</v>
      </c>
      <c r="B43" s="5" t="n">
        <v>-6843</v>
      </c>
      <c r="C43" s="5" t="n">
        <v>-6280</v>
      </c>
      <c r="D43" s="5" t="n">
        <v>-8140</v>
      </c>
    </row>
    <row r="44" spans="1:4">
      <c r="A44" s="4" t="s">
        <v>179</v>
      </c>
      <c r="B44" s="5" t="n">
        <v>-1530</v>
      </c>
      <c r="C44" s="5" t="n">
        <v>-429</v>
      </c>
      <c r="D44" s="5" t="n">
        <v>-747</v>
      </c>
    </row>
    <row r="45" spans="1:4">
      <c r="A45" s="4" t="s">
        <v>180</v>
      </c>
      <c r="B45" s="5" t="n">
        <v>111</v>
      </c>
      <c r="C45" s="5" t="n">
        <v>37</v>
      </c>
      <c r="D45" s="5" t="n">
        <v>200</v>
      </c>
    </row>
    <row r="46" spans="1:4">
      <c r="A46" s="4" t="s">
        <v>181</v>
      </c>
      <c r="B46" s="5" t="n">
        <v>-12012</v>
      </c>
      <c r="C46" s="5" t="n">
        <v>-7724</v>
      </c>
      <c r="D46" s="5" t="n">
        <v>-13418</v>
      </c>
    </row>
    <row r="47" spans="1:4">
      <c r="A47" s="4" t="s">
        <v>182</v>
      </c>
      <c r="B47" s="5" t="n">
        <v>85</v>
      </c>
      <c r="C47" s="5" t="n">
        <v>-56</v>
      </c>
      <c r="D47" s="5" t="n">
        <v>498</v>
      </c>
    </row>
    <row r="48" spans="1:4">
      <c r="A48" s="4" t="s">
        <v>183</v>
      </c>
      <c r="B48" s="5" t="n">
        <v>433</v>
      </c>
      <c r="C48" s="5" t="n">
        <v>-16992</v>
      </c>
      <c r="D48" s="5" t="n">
        <v>8062</v>
      </c>
    </row>
    <row r="49" spans="1:4">
      <c r="A49" s="4" t="s">
        <v>184</v>
      </c>
      <c r="B49" s="5" t="n">
        <v>20795</v>
      </c>
      <c r="C49" s="5" t="n">
        <v>37787</v>
      </c>
      <c r="D49" s="5" t="n">
        <v>29725</v>
      </c>
    </row>
    <row r="50" spans="1:4">
      <c r="A50" s="4" t="s">
        <v>185</v>
      </c>
      <c r="B50" s="6" t="n">
        <v>21228</v>
      </c>
      <c r="C50" s="6" t="n">
        <v>20795</v>
      </c>
      <c r="D50" s="6" t="n">
        <v>377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623</v>
      </c>
      <c r="B1" s="2" t="s">
        <v>1</v>
      </c>
    </row>
    <row r="2" spans="1:3">
      <c r="B2" s="2" t="s">
        <v>394</v>
      </c>
    </row>
    <row r="3" spans="1:3">
      <c r="A3" s="3" t="s">
        <v>213</v>
      </c>
    </row>
    <row r="4" spans="1:3">
      <c r="A4" s="4" t="s">
        <v>624</v>
      </c>
      <c r="B4" s="6" t="n">
        <v>6903</v>
      </c>
      <c r="C4" s="4" t="s">
        <v>616</v>
      </c>
    </row>
    <row r="5" spans="1:3">
      <c r="A5" s="4" t="s">
        <v>625</v>
      </c>
      <c r="B5" s="6" t="n">
        <v>4550</v>
      </c>
      <c r="C5" s="4" t="s">
        <v>626</v>
      </c>
    </row>
    <row r="6" spans="1:3"/>
    <row r="7" spans="1:3">
      <c r="A7" s="4" t="s">
        <v>616</v>
      </c>
      <c r="B7" s="4" t="s">
        <v>622</v>
      </c>
    </row>
    <row r="8" spans="1:3">
      <c r="A8" s="4" t="s">
        <v>626</v>
      </c>
      <c r="B8" s="4" t="s">
        <v>627</v>
      </c>
    </row>
  </sheetData>
  <mergeCells count="6">
    <mergeCell ref="A1:A2"/>
    <mergeCell ref="B1:C1"/>
    <mergeCell ref="B2:C2"/>
    <mergeCell ref="A6:C6"/>
    <mergeCell ref="B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628</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629</v>
      </c>
    </row>
    <row r="4" spans="1:12">
      <c r="A4" s="4" t="s">
        <v>630</v>
      </c>
      <c r="J4" s="6" t="n">
        <v>17360</v>
      </c>
      <c r="K4" s="6" t="n">
        <v>18703</v>
      </c>
      <c r="L4" s="6" t="n">
        <v>17715</v>
      </c>
    </row>
    <row r="5" spans="1:12">
      <c r="A5" s="4" t="s">
        <v>94</v>
      </c>
      <c r="B5" s="6" t="n">
        <v>6466</v>
      </c>
      <c r="C5" s="6" t="n">
        <v>7516</v>
      </c>
      <c r="D5" s="6" t="n">
        <v>6159</v>
      </c>
      <c r="E5" s="6" t="n">
        <v>6742</v>
      </c>
      <c r="F5" s="6" t="n">
        <v>6999</v>
      </c>
      <c r="G5" s="6" t="n">
        <v>6990</v>
      </c>
      <c r="H5" s="6" t="n">
        <v>7159</v>
      </c>
      <c r="I5" s="6" t="n">
        <v>8546</v>
      </c>
      <c r="J5" s="5" t="n">
        <v>26883</v>
      </c>
      <c r="K5" s="5" t="n">
        <v>29696</v>
      </c>
      <c r="L5" s="5" t="n">
        <v>27898</v>
      </c>
    </row>
    <row r="6" spans="1:12">
      <c r="A6" s="4" t="s">
        <v>442</v>
      </c>
    </row>
    <row r="7" spans="1:12">
      <c r="A7" s="3" t="s">
        <v>629</v>
      </c>
    </row>
    <row r="8" spans="1:12">
      <c r="A8" s="4" t="s">
        <v>630</v>
      </c>
      <c r="J8" s="5" t="n">
        <v>11036</v>
      </c>
      <c r="K8" s="5" t="n">
        <v>13650</v>
      </c>
      <c r="L8" s="5" t="n">
        <v>14130</v>
      </c>
    </row>
    <row r="9" spans="1:12">
      <c r="A9" s="4" t="s">
        <v>443</v>
      </c>
    </row>
    <row r="10" spans="1:12">
      <c r="A10" s="3" t="s">
        <v>629</v>
      </c>
    </row>
    <row r="11" spans="1:12">
      <c r="A11" s="4" t="s">
        <v>630</v>
      </c>
      <c r="J11" s="5" t="n">
        <v>5985</v>
      </c>
      <c r="K11" s="5" t="n">
        <v>4918</v>
      </c>
      <c r="L11" s="5" t="n">
        <v>3647</v>
      </c>
    </row>
    <row r="12" spans="1:12">
      <c r="A12" s="4" t="s">
        <v>631</v>
      </c>
    </row>
    <row r="13" spans="1:12">
      <c r="A13" s="3" t="s">
        <v>629</v>
      </c>
    </row>
    <row r="14" spans="1:12">
      <c r="A14" s="4" t="s">
        <v>630</v>
      </c>
      <c r="K14" s="5" t="n">
        <v>-19</v>
      </c>
      <c r="L14" s="5" t="n">
        <v>-62</v>
      </c>
    </row>
    <row r="15" spans="1:12">
      <c r="A15" s="4" t="s">
        <v>444</v>
      </c>
    </row>
    <row r="16" spans="1:12">
      <c r="A16" s="3" t="s">
        <v>629</v>
      </c>
    </row>
    <row r="17" spans="1:12">
      <c r="A17" s="4" t="s">
        <v>630</v>
      </c>
      <c r="J17" s="5" t="n">
        <v>339</v>
      </c>
      <c r="K17" s="5" t="n">
        <v>154</v>
      </c>
    </row>
    <row r="18" spans="1:12">
      <c r="A18" s="4" t="s">
        <v>441</v>
      </c>
    </row>
    <row r="19" spans="1:12">
      <c r="A19" s="3" t="s">
        <v>629</v>
      </c>
    </row>
    <row r="20" spans="1:12">
      <c r="A20" s="4" t="s">
        <v>632</v>
      </c>
      <c r="J20" s="6" t="n">
        <v>9523</v>
      </c>
      <c r="K20" s="6" t="n">
        <v>10993</v>
      </c>
      <c r="L20" s="6" t="n">
        <v>1018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633</v>
      </c>
      <c r="B1" s="2" t="s">
        <v>78</v>
      </c>
      <c r="J1" s="2" t="s">
        <v>1</v>
      </c>
    </row>
    <row r="2" spans="1:12">
      <c r="B2" s="2" t="s">
        <v>2</v>
      </c>
      <c r="C2" s="2" t="s">
        <v>79</v>
      </c>
      <c r="D2" s="2" t="s">
        <v>3</v>
      </c>
      <c r="E2" s="2" t="s">
        <v>80</v>
      </c>
      <c r="F2" s="2" t="s">
        <v>31</v>
      </c>
      <c r="G2" s="2" t="s">
        <v>81</v>
      </c>
      <c r="H2" s="2" t="s">
        <v>82</v>
      </c>
      <c r="I2" s="2" t="s">
        <v>83</v>
      </c>
      <c r="J2" s="2" t="s">
        <v>2</v>
      </c>
      <c r="K2" s="2" t="s">
        <v>31</v>
      </c>
      <c r="L2" s="2" t="s">
        <v>84</v>
      </c>
    </row>
    <row r="3" spans="1:12">
      <c r="A3" s="3" t="s">
        <v>213</v>
      </c>
    </row>
    <row r="4" spans="1:12">
      <c r="A4" s="4" t="s">
        <v>634</v>
      </c>
      <c r="J4" s="4" t="s">
        <v>635</v>
      </c>
      <c r="K4" s="4" t="s">
        <v>636</v>
      </c>
      <c r="L4" s="4" t="s">
        <v>636</v>
      </c>
    </row>
    <row r="5" spans="1:12">
      <c r="A5" s="4" t="s">
        <v>637</v>
      </c>
      <c r="J5" s="4" t="s">
        <v>638</v>
      </c>
    </row>
    <row r="6" spans="1:12">
      <c r="A6" s="4" t="s">
        <v>639</v>
      </c>
      <c r="J6" s="4" t="s">
        <v>640</v>
      </c>
      <c r="K6" s="4" t="s">
        <v>641</v>
      </c>
      <c r="L6" s="4" t="s">
        <v>642</v>
      </c>
    </row>
    <row r="7" spans="1:12">
      <c r="A7" s="4" t="s">
        <v>643</v>
      </c>
      <c r="K7" s="4" t="s">
        <v>644</v>
      </c>
    </row>
    <row r="8" spans="1:12">
      <c r="A8" s="4" t="s">
        <v>645</v>
      </c>
      <c r="J8" s="4" t="s">
        <v>646</v>
      </c>
    </row>
    <row r="9" spans="1:12">
      <c r="A9" s="4" t="s">
        <v>647</v>
      </c>
      <c r="J9" s="4" t="s">
        <v>648</v>
      </c>
    </row>
    <row r="10" spans="1:12">
      <c r="A10" s="4" t="s">
        <v>561</v>
      </c>
      <c r="J10" s="4" t="s">
        <v>649</v>
      </c>
      <c r="K10" s="4" t="s">
        <v>650</v>
      </c>
      <c r="L10" s="4" t="s">
        <v>651</v>
      </c>
    </row>
    <row r="11" spans="1:12">
      <c r="A11" s="4" t="s">
        <v>652</v>
      </c>
      <c r="B11" s="4" t="s">
        <v>653</v>
      </c>
      <c r="C11" s="4" t="s">
        <v>654</v>
      </c>
      <c r="D11" s="4" t="s">
        <v>655</v>
      </c>
      <c r="E11" s="4" t="s">
        <v>656</v>
      </c>
      <c r="F11" s="4" t="s">
        <v>657</v>
      </c>
      <c r="G11" s="4" t="s">
        <v>658</v>
      </c>
      <c r="H11" s="4" t="s">
        <v>659</v>
      </c>
      <c r="I11" s="4" t="s">
        <v>660</v>
      </c>
      <c r="J11" s="4" t="s">
        <v>661</v>
      </c>
      <c r="K11" s="4" t="s">
        <v>662</v>
      </c>
      <c r="L11" s="4" t="s">
        <v>66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3"/>
    <col customWidth="1" max="6" min="6" width="13"/>
  </cols>
  <sheetData>
    <row r="1" spans="1:6">
      <c r="A1" s="1" t="s">
        <v>664</v>
      </c>
      <c r="C1" s="2" t="s">
        <v>2</v>
      </c>
      <c r="D1" s="2" t="s">
        <v>31</v>
      </c>
      <c r="E1" s="2" t="s">
        <v>84</v>
      </c>
      <c r="F1" s="2" t="s">
        <v>439</v>
      </c>
    </row>
    <row r="2" spans="1:6">
      <c r="A2" s="3" t="s">
        <v>665</v>
      </c>
    </row>
    <row r="3" spans="1:6">
      <c r="A3" s="4" t="s">
        <v>157</v>
      </c>
      <c r="C3" s="6" t="n">
        <v>316</v>
      </c>
      <c r="D3" s="6" t="n">
        <v>447</v>
      </c>
    </row>
    <row r="4" spans="1:6">
      <c r="A4" s="4" t="s">
        <v>37</v>
      </c>
      <c r="C4" s="5" t="n">
        <v>2217</v>
      </c>
      <c r="D4" s="5" t="n">
        <v>2196</v>
      </c>
    </row>
    <row r="5" spans="1:6">
      <c r="A5" s="4" t="s">
        <v>666</v>
      </c>
      <c r="C5" s="5" t="n">
        <v>3438</v>
      </c>
      <c r="D5" s="5" t="n">
        <v>6222</v>
      </c>
    </row>
    <row r="6" spans="1:6">
      <c r="A6" s="4" t="s">
        <v>667</v>
      </c>
      <c r="C6" s="5" t="n">
        <v>117</v>
      </c>
      <c r="D6" s="5" t="n">
        <v>890</v>
      </c>
    </row>
    <row r="7" spans="1:6">
      <c r="A7" s="4" t="s">
        <v>668</v>
      </c>
      <c r="C7" s="5" t="n">
        <v>5720</v>
      </c>
      <c r="D7" s="5" t="n">
        <v>44917</v>
      </c>
    </row>
    <row r="8" spans="1:6">
      <c r="A8" s="4" t="s">
        <v>669</v>
      </c>
      <c r="D8" s="5" t="n">
        <v>1428</v>
      </c>
    </row>
    <row r="9" spans="1:6">
      <c r="A9" s="4" t="s">
        <v>670</v>
      </c>
      <c r="B9" s="4" t="s">
        <v>616</v>
      </c>
      <c r="C9" s="5" t="n">
        <v>226</v>
      </c>
      <c r="D9" s="5" t="n">
        <v>245</v>
      </c>
    </row>
    <row r="10" spans="1:6">
      <c r="A10" s="4" t="s">
        <v>671</v>
      </c>
      <c r="C10" s="5" t="n">
        <v>2513</v>
      </c>
      <c r="D10" s="5" t="n">
        <v>3842</v>
      </c>
    </row>
    <row r="11" spans="1:6">
      <c r="A11" s="4" t="s">
        <v>672</v>
      </c>
      <c r="C11" s="5" t="n">
        <v>76</v>
      </c>
      <c r="D11" s="5" t="n">
        <v>73</v>
      </c>
    </row>
    <row r="12" spans="1:6">
      <c r="A12" s="4" t="s">
        <v>673</v>
      </c>
      <c r="D12" s="5" t="n">
        <v>-3842</v>
      </c>
    </row>
    <row r="13" spans="1:6">
      <c r="A13" s="4" t="s">
        <v>674</v>
      </c>
      <c r="C13" s="5" t="n">
        <v>-5204</v>
      </c>
      <c r="D13" s="5" t="n">
        <v>-536</v>
      </c>
      <c r="E13" s="6" t="n">
        <v>-590</v>
      </c>
      <c r="F13" s="6" t="n">
        <v>-922</v>
      </c>
    </row>
    <row r="14" spans="1:6">
      <c r="A14" s="4" t="s">
        <v>675</v>
      </c>
      <c r="C14" s="5" t="n">
        <v>9419</v>
      </c>
      <c r="D14" s="5" t="n">
        <v>55882</v>
      </c>
    </row>
    <row r="15" spans="1:6">
      <c r="A15" s="3" t="s">
        <v>676</v>
      </c>
    </row>
    <row r="16" spans="1:6">
      <c r="A16" s="4" t="s">
        <v>677</v>
      </c>
      <c r="C16" s="5" t="n">
        <v>-4256</v>
      </c>
      <c r="D16" s="5" t="n">
        <v>-43978</v>
      </c>
    </row>
    <row r="17" spans="1:6">
      <c r="A17" s="4" t="s">
        <v>673</v>
      </c>
      <c r="C17" s="5" t="n">
        <v>-380</v>
      </c>
      <c r="D17" s="5" t="n">
        <v>-7936</v>
      </c>
    </row>
    <row r="18" spans="1:6">
      <c r="A18" s="4" t="s">
        <v>670</v>
      </c>
      <c r="B18" s="4" t="s">
        <v>626</v>
      </c>
      <c r="C18" s="5" t="n">
        <v>-4352</v>
      </c>
      <c r="D18" s="5" t="n">
        <v>-5546</v>
      </c>
    </row>
    <row r="19" spans="1:6">
      <c r="A19" s="4" t="s">
        <v>41</v>
      </c>
      <c r="C19" s="5" t="n">
        <v>-1046</v>
      </c>
      <c r="D19" s="5" t="n">
        <v>-1478</v>
      </c>
    </row>
    <row r="20" spans="1:6">
      <c r="A20" s="4" t="s">
        <v>561</v>
      </c>
      <c r="C20" s="5" t="n">
        <v>-77</v>
      </c>
      <c r="D20" s="5" t="n">
        <v>-118</v>
      </c>
    </row>
    <row r="21" spans="1:6">
      <c r="A21" s="4" t="s">
        <v>678</v>
      </c>
      <c r="C21" s="5" t="n">
        <v>-10111</v>
      </c>
      <c r="D21" s="5" t="n">
        <v>-59056</v>
      </c>
    </row>
    <row r="22" spans="1:6">
      <c r="A22" s="4" t="s">
        <v>679</v>
      </c>
      <c r="C22" s="6" t="n">
        <v>-692</v>
      </c>
      <c r="D22" s="6" t="n">
        <v>-3174</v>
      </c>
    </row>
    <row r="23" spans="1:6"/>
    <row r="24" spans="1:6">
      <c r="A24" s="4" t="s">
        <v>616</v>
      </c>
      <c r="B24" s="4" t="s">
        <v>680</v>
      </c>
    </row>
    <row r="25" spans="1:6">
      <c r="A25" s="4" t="s">
        <v>626</v>
      </c>
      <c r="B25" s="4" t="s">
        <v>681</v>
      </c>
    </row>
  </sheetData>
  <mergeCells count="4">
    <mergeCell ref="A1:B1"/>
    <mergeCell ref="A23:E23"/>
    <mergeCell ref="B24:E24"/>
    <mergeCell ref="B25:E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1</v>
      </c>
    </row>
    <row r="3" spans="1:3">
      <c r="A3" s="3" t="s">
        <v>629</v>
      </c>
    </row>
    <row r="4" spans="1:3">
      <c r="A4" s="4" t="s">
        <v>683</v>
      </c>
      <c r="B4" s="6" t="n">
        <v>5720</v>
      </c>
      <c r="C4" s="6" t="n">
        <v>44917</v>
      </c>
    </row>
    <row r="5" spans="1:3">
      <c r="A5" s="4" t="s">
        <v>684</v>
      </c>
      <c r="B5" s="4" t="s">
        <v>478</v>
      </c>
    </row>
    <row r="6" spans="1:3">
      <c r="A6" s="4" t="s">
        <v>685</v>
      </c>
    </row>
    <row r="7" spans="1:3">
      <c r="A7" s="3" t="s">
        <v>629</v>
      </c>
    </row>
    <row r="8" spans="1:3">
      <c r="A8" s="4" t="s">
        <v>686</v>
      </c>
      <c r="B8" s="6" t="n">
        <v>11500</v>
      </c>
    </row>
    <row r="9" spans="1:3">
      <c r="A9" s="4" t="s">
        <v>687</v>
      </c>
      <c r="B9" s="6" t="n">
        <v>2500</v>
      </c>
    </row>
    <row r="10" spans="1:3">
      <c r="A10" s="4" t="s">
        <v>688</v>
      </c>
    </row>
    <row r="11" spans="1:3">
      <c r="A11" s="3" t="s">
        <v>629</v>
      </c>
    </row>
    <row r="12" spans="1:3">
      <c r="A12" s="4" t="s">
        <v>689</v>
      </c>
      <c r="B12" s="5" t="n">
        <v>2027</v>
      </c>
    </row>
    <row r="13" spans="1:3">
      <c r="A13" s="4" t="s">
        <v>690</v>
      </c>
    </row>
    <row r="14" spans="1:3">
      <c r="A14" s="3" t="s">
        <v>629</v>
      </c>
    </row>
    <row r="15" spans="1:3">
      <c r="A15" s="4" t="s">
        <v>689</v>
      </c>
      <c r="B15" s="5" t="n">
        <v>2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91</v>
      </c>
      <c r="B1" s="2" t="s">
        <v>1</v>
      </c>
    </row>
    <row r="2" spans="1:5">
      <c r="B2" s="2" t="s">
        <v>402</v>
      </c>
      <c r="C2" s="2" t="s">
        <v>2</v>
      </c>
      <c r="D2" s="2" t="s">
        <v>31</v>
      </c>
      <c r="E2" s="2" t="s">
        <v>84</v>
      </c>
    </row>
    <row r="3" spans="1:5">
      <c r="A3" s="3" t="s">
        <v>629</v>
      </c>
    </row>
    <row r="4" spans="1:5">
      <c r="A4" s="4" t="s">
        <v>692</v>
      </c>
      <c r="C4" s="4" t="s">
        <v>635</v>
      </c>
      <c r="D4" s="4" t="s">
        <v>636</v>
      </c>
      <c r="E4" s="4" t="s">
        <v>636</v>
      </c>
    </row>
    <row r="5" spans="1:5">
      <c r="A5" s="4" t="s">
        <v>693</v>
      </c>
      <c r="C5" s="8" t="n">
        <v>2.2</v>
      </c>
    </row>
    <row r="6" spans="1:5">
      <c r="A6" s="4" t="s">
        <v>694</v>
      </c>
      <c r="C6" s="9" t="n">
        <v>4.3</v>
      </c>
    </row>
    <row r="7" spans="1:5">
      <c r="A7" s="4" t="s">
        <v>695</v>
      </c>
      <c r="C7" s="5" t="n">
        <v>18</v>
      </c>
    </row>
    <row r="8" spans="1:5">
      <c r="A8" s="4" t="s">
        <v>696</v>
      </c>
      <c r="C8" s="9" t="n">
        <v>11.7</v>
      </c>
    </row>
    <row r="9" spans="1:5">
      <c r="A9" s="4" t="s">
        <v>697</v>
      </c>
      <c r="C9" s="8" t="n">
        <v>25.4</v>
      </c>
    </row>
    <row r="10" spans="1:5">
      <c r="A10" s="4" t="s">
        <v>698</v>
      </c>
      <c r="C10" s="4" t="s">
        <v>699</v>
      </c>
    </row>
    <row r="11" spans="1:5">
      <c r="A11" s="4" t="s">
        <v>422</v>
      </c>
    </row>
    <row r="12" spans="1:5">
      <c r="A12" s="3" t="s">
        <v>629</v>
      </c>
    </row>
    <row r="13" spans="1:5">
      <c r="A13" s="4" t="s">
        <v>692</v>
      </c>
      <c r="B13" s="4" t="s">
        <v>7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701</v>
      </c>
      <c r="B1" s="2" t="s">
        <v>2</v>
      </c>
      <c r="C1" s="2" t="s">
        <v>31</v>
      </c>
      <c r="D1" s="2" t="s">
        <v>84</v>
      </c>
      <c r="E1" s="2" t="s">
        <v>439</v>
      </c>
    </row>
    <row r="2" spans="1:5">
      <c r="A2" s="3" t="s">
        <v>702</v>
      </c>
    </row>
    <row r="3" spans="1:5">
      <c r="A3" s="4" t="s">
        <v>619</v>
      </c>
      <c r="B3" s="6" t="n">
        <v>5204</v>
      </c>
      <c r="C3" s="6" t="n">
        <v>536</v>
      </c>
      <c r="D3" s="6" t="n">
        <v>590</v>
      </c>
      <c r="E3" s="6" t="n">
        <v>922</v>
      </c>
    </row>
    <row r="4" spans="1:5">
      <c r="A4" s="4" t="s">
        <v>703</v>
      </c>
    </row>
    <row r="5" spans="1:5">
      <c r="A5" s="3" t="s">
        <v>702</v>
      </c>
    </row>
    <row r="6" spans="1:5">
      <c r="A6" s="4" t="s">
        <v>619</v>
      </c>
      <c r="B6" s="5" t="n">
        <v>578</v>
      </c>
      <c r="C6" s="5" t="n">
        <v>464</v>
      </c>
    </row>
    <row r="7" spans="1:5">
      <c r="A7" s="4" t="s">
        <v>704</v>
      </c>
    </row>
    <row r="8" spans="1:5">
      <c r="A8" s="3" t="s">
        <v>702</v>
      </c>
    </row>
    <row r="9" spans="1:5">
      <c r="A9" s="4" t="s">
        <v>619</v>
      </c>
      <c r="B9" s="5" t="n">
        <v>4550</v>
      </c>
    </row>
    <row r="10" spans="1:5">
      <c r="A10" s="4" t="s">
        <v>705</v>
      </c>
    </row>
    <row r="11" spans="1:5">
      <c r="A11" s="3" t="s">
        <v>702</v>
      </c>
    </row>
    <row r="12" spans="1:5">
      <c r="A12" s="4" t="s">
        <v>619</v>
      </c>
      <c r="B12" s="6" t="n">
        <v>76</v>
      </c>
      <c r="C12" s="6" t="n">
        <v>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s>
  <sheetData>
    <row r="1" spans="1:5">
      <c r="A1" s="1" t="s">
        <v>706</v>
      </c>
      <c r="C1" s="2" t="s">
        <v>1</v>
      </c>
    </row>
    <row r="2" spans="1:5">
      <c r="C2" s="2" t="s">
        <v>2</v>
      </c>
      <c r="D2" s="2" t="s">
        <v>31</v>
      </c>
      <c r="E2" s="2" t="s">
        <v>84</v>
      </c>
    </row>
    <row r="3" spans="1:5">
      <c r="A3" s="3" t="s">
        <v>702</v>
      </c>
    </row>
    <row r="4" spans="1:5">
      <c r="A4" s="4" t="s">
        <v>510</v>
      </c>
      <c r="C4" s="6" t="n">
        <v>536</v>
      </c>
      <c r="D4" s="6" t="n">
        <v>590</v>
      </c>
      <c r="E4" s="6" t="n">
        <v>922</v>
      </c>
    </row>
    <row r="5" spans="1:5">
      <c r="A5" s="4" t="s">
        <v>625</v>
      </c>
      <c r="B5" s="4" t="s">
        <v>616</v>
      </c>
      <c r="C5" s="5" t="n">
        <v>4550</v>
      </c>
    </row>
    <row r="6" spans="1:5">
      <c r="A6" s="4" t="s">
        <v>513</v>
      </c>
      <c r="C6" s="5" t="n">
        <v>5204</v>
      </c>
      <c r="D6" s="5" t="n">
        <v>536</v>
      </c>
      <c r="E6" s="5" t="n">
        <v>590</v>
      </c>
    </row>
    <row r="7" spans="1:5">
      <c r="A7" s="4" t="s">
        <v>707</v>
      </c>
    </row>
    <row r="8" spans="1:5">
      <c r="A8" s="3" t="s">
        <v>702</v>
      </c>
    </row>
    <row r="9" spans="1:5">
      <c r="A9" s="4" t="s">
        <v>708</v>
      </c>
      <c r="B9" s="4" t="s">
        <v>626</v>
      </c>
      <c r="C9" s="6" t="n">
        <v>118</v>
      </c>
      <c r="D9" s="6" t="n">
        <v>-54</v>
      </c>
      <c r="E9" s="6" t="n">
        <v>-332</v>
      </c>
    </row>
    <row r="10" spans="1:5"/>
    <row r="11" spans="1:5">
      <c r="A11" s="4" t="s">
        <v>616</v>
      </c>
      <c r="B11" s="4" t="s">
        <v>627</v>
      </c>
    </row>
    <row r="12" spans="1:5">
      <c r="A12" s="4" t="s">
        <v>626</v>
      </c>
      <c r="B12" s="4" t="s">
        <v>709</v>
      </c>
    </row>
  </sheetData>
  <mergeCells count="5">
    <mergeCell ref="A1:B2"/>
    <mergeCell ref="C1:E1"/>
    <mergeCell ref="A10:D10"/>
    <mergeCell ref="B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711</v>
      </c>
      <c r="C1" s="2" t="s">
        <v>402</v>
      </c>
      <c r="D1" s="2" t="s">
        <v>2</v>
      </c>
      <c r="E1" s="2" t="s">
        <v>31</v>
      </c>
    </row>
    <row r="2" spans="1:5">
      <c r="A2" s="3" t="s">
        <v>629</v>
      </c>
    </row>
    <row r="3" spans="1:5">
      <c r="A3" s="4" t="s">
        <v>712</v>
      </c>
      <c r="B3" s="6" t="n">
        <v>156700</v>
      </c>
    </row>
    <row r="4" spans="1:5">
      <c r="A4" s="4" t="s">
        <v>683</v>
      </c>
      <c r="B4" s="6" t="n">
        <v>42200</v>
      </c>
    </row>
    <row r="5" spans="1:5">
      <c r="A5" s="4" t="s">
        <v>713</v>
      </c>
      <c r="D5" s="6" t="n">
        <v>4256</v>
      </c>
      <c r="E5" s="6" t="n">
        <v>43978</v>
      </c>
    </row>
    <row r="6" spans="1:5">
      <c r="A6" s="4" t="s">
        <v>422</v>
      </c>
    </row>
    <row r="7" spans="1:5">
      <c r="A7" s="3" t="s">
        <v>629</v>
      </c>
    </row>
    <row r="8" spans="1:5">
      <c r="A8" s="4" t="s">
        <v>423</v>
      </c>
      <c r="C8" s="4" t="s">
        <v>424</v>
      </c>
    </row>
    <row r="9" spans="1:5">
      <c r="A9" s="4" t="s">
        <v>425</v>
      </c>
      <c r="C9" s="4" t="s">
        <v>4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3"/>
  </cols>
  <sheetData>
    <row r="1" spans="1:5">
      <c r="A1" s="1" t="s">
        <v>714</v>
      </c>
      <c r="C1" s="2" t="s">
        <v>1</v>
      </c>
    </row>
    <row r="2" spans="1:5">
      <c r="C2" s="2" t="s">
        <v>2</v>
      </c>
      <c r="D2" s="2" t="s">
        <v>31</v>
      </c>
      <c r="E2" s="2" t="s">
        <v>84</v>
      </c>
    </row>
    <row r="3" spans="1:5">
      <c r="A3" s="3" t="s">
        <v>213</v>
      </c>
    </row>
    <row r="4" spans="1:5">
      <c r="A4" s="4" t="s">
        <v>510</v>
      </c>
      <c r="C4" s="6" t="n">
        <v>12245</v>
      </c>
      <c r="D4" s="6" t="n">
        <v>14897</v>
      </c>
      <c r="E4" s="6" t="n">
        <v>14141</v>
      </c>
    </row>
    <row r="5" spans="1:5">
      <c r="A5" s="4" t="s">
        <v>715</v>
      </c>
      <c r="C5" s="5" t="n">
        <v>350</v>
      </c>
      <c r="D5" s="5" t="n">
        <v>854</v>
      </c>
      <c r="E5" s="5" t="n">
        <v>454</v>
      </c>
    </row>
    <row r="6" spans="1:5">
      <c r="A6" s="4" t="s">
        <v>716</v>
      </c>
      <c r="B6" s="4" t="s">
        <v>616</v>
      </c>
      <c r="C6" s="5" t="n">
        <v>-11751</v>
      </c>
      <c r="D6" s="5" t="n">
        <v>-3506</v>
      </c>
      <c r="E6" s="5" t="n">
        <v>-77</v>
      </c>
    </row>
    <row r="7" spans="1:5">
      <c r="A7" s="4" t="s">
        <v>717</v>
      </c>
      <c r="E7" s="5" t="n">
        <v>379</v>
      </c>
    </row>
    <row r="8" spans="1:5">
      <c r="A8" s="4" t="s">
        <v>513</v>
      </c>
      <c r="C8" s="6" t="n">
        <v>844</v>
      </c>
      <c r="D8" s="6" t="n">
        <v>12245</v>
      </c>
      <c r="E8" s="6" t="n">
        <v>14897</v>
      </c>
    </row>
    <row r="9" spans="1:5"/>
    <row r="10" spans="1:5">
      <c r="A10" s="4" t="s">
        <v>616</v>
      </c>
      <c r="B10" s="4" t="s">
        <v>718</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1</v>
      </c>
    </row>
    <row r="3" spans="1:3">
      <c r="A3" s="3" t="s">
        <v>213</v>
      </c>
    </row>
    <row r="4" spans="1:3">
      <c r="A4" s="4" t="s">
        <v>720</v>
      </c>
      <c r="B4" s="6" t="n">
        <v>11751</v>
      </c>
    </row>
    <row r="5" spans="1:3">
      <c r="A5" s="4" t="s">
        <v>721</v>
      </c>
      <c r="C5" s="6" t="n">
        <v>35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3"/>
  </cols>
  <sheetData>
    <row r="1" spans="1:6">
      <c r="A1" s="1" t="s">
        <v>722</v>
      </c>
      <c r="B1" s="2" t="s">
        <v>78</v>
      </c>
      <c r="C1" s="2" t="s">
        <v>1</v>
      </c>
    </row>
    <row r="2" spans="1:6">
      <c r="B2" s="2" t="s">
        <v>2</v>
      </c>
      <c r="C2" s="2" t="s">
        <v>2</v>
      </c>
      <c r="D2" s="2" t="s">
        <v>31</v>
      </c>
      <c r="E2" s="2" t="s">
        <v>84</v>
      </c>
      <c r="F2" s="2" t="s">
        <v>439</v>
      </c>
    </row>
    <row r="3" spans="1:6">
      <c r="A3" s="3" t="s">
        <v>629</v>
      </c>
    </row>
    <row r="4" spans="1:6">
      <c r="A4" s="4" t="s">
        <v>723</v>
      </c>
      <c r="B4" s="6" t="n">
        <v>465000</v>
      </c>
      <c r="C4" s="6" t="n">
        <v>465000</v>
      </c>
      <c r="D4" s="6" t="n">
        <v>467000</v>
      </c>
    </row>
    <row r="5" spans="1:6">
      <c r="A5" s="4" t="s">
        <v>724</v>
      </c>
      <c r="B5" s="5" t="n">
        <v>844000</v>
      </c>
      <c r="C5" s="5" t="n">
        <v>844000</v>
      </c>
      <c r="D5" s="5" t="n">
        <v>12245000</v>
      </c>
      <c r="E5" s="6" t="n">
        <v>14897000</v>
      </c>
      <c r="F5" s="6" t="n">
        <v>14141000</v>
      </c>
    </row>
    <row r="6" spans="1:6">
      <c r="A6" s="4" t="s">
        <v>725</v>
      </c>
      <c r="B6" s="5" t="n">
        <v>40000</v>
      </c>
      <c r="C6" s="5" t="n">
        <v>40000</v>
      </c>
      <c r="D6" s="5" t="n">
        <v>50000</v>
      </c>
    </row>
    <row r="7" spans="1:6">
      <c r="A7" s="4" t="s">
        <v>726</v>
      </c>
    </row>
    <row r="8" spans="1:6">
      <c r="A8" s="3" t="s">
        <v>629</v>
      </c>
    </row>
    <row r="9" spans="1:6">
      <c r="A9" s="4" t="s">
        <v>724</v>
      </c>
      <c r="B9" s="5" t="n">
        <v>379000</v>
      </c>
      <c r="C9" s="5" t="n">
        <v>379000</v>
      </c>
      <c r="D9" s="5" t="n">
        <v>11800000</v>
      </c>
    </row>
    <row r="10" spans="1:6">
      <c r="A10" s="4" t="s">
        <v>727</v>
      </c>
    </row>
    <row r="11" spans="1:6">
      <c r="A11" s="3" t="s">
        <v>629</v>
      </c>
    </row>
    <row r="12" spans="1:6">
      <c r="A12" s="4" t="s">
        <v>724</v>
      </c>
      <c r="B12" s="5" t="n">
        <v>465000</v>
      </c>
      <c r="C12" s="6" t="n">
        <v>465000</v>
      </c>
      <c r="D12" s="6" t="n">
        <v>467000</v>
      </c>
    </row>
    <row r="13" spans="1:6">
      <c r="A13" s="4" t="s">
        <v>728</v>
      </c>
    </row>
    <row r="14" spans="1:6">
      <c r="A14" s="3" t="s">
        <v>629</v>
      </c>
    </row>
    <row r="15" spans="1:6">
      <c r="A15" s="4" t="s">
        <v>729</v>
      </c>
      <c r="B15" s="5" t="n">
        <v>4000</v>
      </c>
    </row>
    <row r="16" spans="1:6">
      <c r="A16" s="4" t="s">
        <v>730</v>
      </c>
    </row>
    <row r="17" spans="1:6">
      <c r="A17" s="3" t="s">
        <v>629</v>
      </c>
    </row>
    <row r="18" spans="1:6">
      <c r="A18" s="4" t="s">
        <v>729</v>
      </c>
      <c r="B18" s="6" t="n">
        <v>0</v>
      </c>
    </row>
    <row r="19" spans="1:6">
      <c r="A19" s="4" t="s">
        <v>731</v>
      </c>
    </row>
    <row r="20" spans="1:6">
      <c r="A20" s="3" t="s">
        <v>629</v>
      </c>
    </row>
    <row r="21" spans="1:6">
      <c r="A21" s="4" t="s">
        <v>732</v>
      </c>
      <c r="C21" s="5" t="n">
        <v>2013</v>
      </c>
    </row>
    <row r="22" spans="1:6">
      <c r="A22" s="4" t="s">
        <v>733</v>
      </c>
    </row>
    <row r="23" spans="1:6">
      <c r="A23" s="3" t="s">
        <v>629</v>
      </c>
    </row>
    <row r="24" spans="1:6">
      <c r="A24" s="4" t="s">
        <v>732</v>
      </c>
      <c r="C24" s="5" t="n">
        <v>2014</v>
      </c>
    </row>
    <row r="25" spans="1:6">
      <c r="A25" s="4" t="s">
        <v>734</v>
      </c>
    </row>
    <row r="26" spans="1:6">
      <c r="A26" s="3" t="s">
        <v>629</v>
      </c>
    </row>
    <row r="27" spans="1:6">
      <c r="A27" s="4" t="s">
        <v>732</v>
      </c>
      <c r="C27" s="5" t="n">
        <v>2015</v>
      </c>
    </row>
    <row r="28" spans="1:6">
      <c r="A28" s="4" t="s">
        <v>735</v>
      </c>
    </row>
    <row r="29" spans="1:6">
      <c r="A29" s="3" t="s">
        <v>629</v>
      </c>
    </row>
    <row r="30" spans="1:6">
      <c r="A30" s="4" t="s">
        <v>732</v>
      </c>
      <c r="C30" s="5" t="n">
        <v>20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s>
  <sheetData>
    <row r="1" spans="1:4">
      <c r="A1" s="1" t="s">
        <v>736</v>
      </c>
      <c r="B1" s="2" t="s">
        <v>1</v>
      </c>
    </row>
    <row r="2" spans="1:4">
      <c r="B2" s="2" t="s">
        <v>2</v>
      </c>
      <c r="C2" s="2" t="s">
        <v>31</v>
      </c>
      <c r="D2" s="2" t="s">
        <v>84</v>
      </c>
    </row>
    <row r="3" spans="1:4">
      <c r="A3" s="3" t="s">
        <v>213</v>
      </c>
    </row>
    <row r="4" spans="1:4">
      <c r="A4" s="4" t="s">
        <v>737</v>
      </c>
      <c r="B4" s="6" t="n">
        <v>4</v>
      </c>
      <c r="C4" s="8" t="n">
        <v>5.5</v>
      </c>
      <c r="D4" s="8" t="n">
        <v>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0"/>
    <col customWidth="1" max="5" min="5" width="21"/>
    <col customWidth="1" max="6" min="6" width="21"/>
    <col customWidth="1" max="7" min="7" width="21"/>
  </cols>
  <sheetData>
    <row r="1" spans="1:7">
      <c r="A1" s="1" t="s">
        <v>738</v>
      </c>
      <c r="B1" s="2" t="s">
        <v>1</v>
      </c>
    </row>
    <row r="2" spans="1:7">
      <c r="B2" s="2" t="s">
        <v>394</v>
      </c>
      <c r="C2" s="2" t="s">
        <v>398</v>
      </c>
      <c r="D2" s="2" t="s">
        <v>404</v>
      </c>
      <c r="E2" s="2" t="s">
        <v>739</v>
      </c>
      <c r="F2" s="2" t="s">
        <v>740</v>
      </c>
      <c r="G2" s="2" t="s">
        <v>741</v>
      </c>
    </row>
    <row r="3" spans="1:7">
      <c r="A3" s="3" t="s">
        <v>742</v>
      </c>
    </row>
    <row r="4" spans="1:7">
      <c r="A4" s="4" t="s">
        <v>743</v>
      </c>
      <c r="B4" s="6" t="n">
        <v>181000</v>
      </c>
      <c r="C4" s="6" t="n">
        <v>114000</v>
      </c>
      <c r="D4" s="6" t="n">
        <v>95000</v>
      </c>
    </row>
    <row r="5" spans="1:7">
      <c r="A5" s="4" t="s">
        <v>744</v>
      </c>
    </row>
    <row r="6" spans="1:7">
      <c r="A6" s="3" t="s">
        <v>742</v>
      </c>
    </row>
    <row r="7" spans="1:7">
      <c r="A7" s="4" t="s">
        <v>745</v>
      </c>
      <c r="G7" s="6" t="n">
        <v>7500000</v>
      </c>
    </row>
    <row r="8" spans="1:7">
      <c r="A8" s="4" t="s">
        <v>746</v>
      </c>
      <c r="B8" s="6" t="n">
        <v>1250000</v>
      </c>
      <c r="F8" s="6" t="n">
        <v>5000000</v>
      </c>
    </row>
    <row r="9" spans="1:7">
      <c r="A9" s="4" t="s">
        <v>747</v>
      </c>
      <c r="B9" s="4" t="s">
        <v>748</v>
      </c>
    </row>
    <row r="10" spans="1:7">
      <c r="A10" s="4" t="s">
        <v>749</v>
      </c>
    </row>
    <row r="11" spans="1:7">
      <c r="A11" s="3" t="s">
        <v>742</v>
      </c>
    </row>
    <row r="12" spans="1:7">
      <c r="A12" s="4" t="s">
        <v>750</v>
      </c>
      <c r="B12" s="6" t="n">
        <v>30000000</v>
      </c>
    </row>
    <row r="13" spans="1:7">
      <c r="A13" s="4" t="s">
        <v>751</v>
      </c>
      <c r="B13" s="4" t="s">
        <v>752</v>
      </c>
    </row>
    <row r="14" spans="1:7">
      <c r="A14" s="4" t="s">
        <v>753</v>
      </c>
      <c r="B14" s="4" t="s">
        <v>754</v>
      </c>
      <c r="C14" s="4" t="s">
        <v>755</v>
      </c>
      <c r="E14" s="4" t="s">
        <v>754</v>
      </c>
    </row>
    <row r="15" spans="1:7">
      <c r="A15" s="4" t="s">
        <v>756</v>
      </c>
      <c r="B15" s="4" t="s">
        <v>757</v>
      </c>
    </row>
    <row r="16" spans="1:7">
      <c r="A16" s="4" t="s">
        <v>758</v>
      </c>
      <c r="B16" s="4" t="s">
        <v>759</v>
      </c>
    </row>
    <row r="17" spans="1:7">
      <c r="A17" s="4" t="s">
        <v>760</v>
      </c>
      <c r="B17" s="4" t="s">
        <v>761</v>
      </c>
    </row>
    <row r="18" spans="1:7">
      <c r="A18" s="4" t="s">
        <v>762</v>
      </c>
      <c r="B18" s="6" t="n">
        <v>0</v>
      </c>
      <c r="C18" s="6" t="n">
        <v>0</v>
      </c>
    </row>
    <row r="19" spans="1:7">
      <c r="A19" s="4" t="s">
        <v>763</v>
      </c>
      <c r="B19" s="5" t="n">
        <v>250000</v>
      </c>
      <c r="C19" s="5" t="n">
        <v>250000</v>
      </c>
    </row>
    <row r="20" spans="1:7">
      <c r="A20" s="4" t="s">
        <v>764</v>
      </c>
    </row>
    <row r="21" spans="1:7">
      <c r="A21" s="3" t="s">
        <v>742</v>
      </c>
    </row>
    <row r="22" spans="1:7">
      <c r="A22" s="4" t="s">
        <v>750</v>
      </c>
      <c r="B22" s="6" t="n">
        <v>6300000</v>
      </c>
      <c r="E22" s="10" t="n">
        <v>40000000</v>
      </c>
    </row>
    <row r="23" spans="1:7">
      <c r="A23" s="4" t="s">
        <v>751</v>
      </c>
      <c r="B23" s="4" t="s">
        <v>765</v>
      </c>
    </row>
    <row r="24" spans="1:7">
      <c r="A24" s="4" t="s">
        <v>756</v>
      </c>
      <c r="B24" s="4" t="s">
        <v>766</v>
      </c>
    </row>
    <row r="25" spans="1:7">
      <c r="A25" s="4" t="s">
        <v>762</v>
      </c>
      <c r="B25" s="6" t="n">
        <v>0</v>
      </c>
      <c r="C25" s="6" t="n">
        <v>0</v>
      </c>
      <c r="E25" s="10"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20"/>
  </cols>
  <sheetData>
    <row r="1" spans="1:8">
      <c r="A1" s="1" t="s">
        <v>767</v>
      </c>
      <c r="B1" s="2" t="s">
        <v>768</v>
      </c>
      <c r="C1" s="2" t="s">
        <v>769</v>
      </c>
      <c r="D1" s="2" t="s">
        <v>770</v>
      </c>
      <c r="E1" s="2" t="s">
        <v>771</v>
      </c>
      <c r="F1" s="2" t="s">
        <v>394</v>
      </c>
      <c r="G1" s="2" t="s">
        <v>398</v>
      </c>
      <c r="H1" s="2" t="s">
        <v>404</v>
      </c>
    </row>
    <row r="2" spans="1:8">
      <c r="A2" s="3" t="s">
        <v>772</v>
      </c>
    </row>
    <row r="3" spans="1:8">
      <c r="A3" s="4" t="s">
        <v>773</v>
      </c>
      <c r="F3" s="6" t="n">
        <v>3000000</v>
      </c>
      <c r="G3" s="6" t="n">
        <v>2900000</v>
      </c>
      <c r="H3" s="6" t="n">
        <v>3000000</v>
      </c>
    </row>
    <row r="4" spans="1:8">
      <c r="A4" s="4" t="s">
        <v>774</v>
      </c>
      <c r="F4" s="5" t="n">
        <v>2600000</v>
      </c>
    </row>
    <row r="5" spans="1:8">
      <c r="A5" s="4" t="s">
        <v>775</v>
      </c>
      <c r="F5" s="5" t="n">
        <v>1900000</v>
      </c>
    </row>
    <row r="6" spans="1:8">
      <c r="A6" s="4" t="s">
        <v>776</v>
      </c>
      <c r="F6" s="5" t="n">
        <v>1100000</v>
      </c>
    </row>
    <row r="7" spans="1:8">
      <c r="A7" s="4" t="s">
        <v>777</v>
      </c>
      <c r="F7" s="5" t="n">
        <v>181000</v>
      </c>
    </row>
    <row r="8" spans="1:8">
      <c r="A8" s="4" t="s">
        <v>778</v>
      </c>
      <c r="F8" s="5" t="n">
        <v>10000</v>
      </c>
    </row>
    <row r="9" spans="1:8">
      <c r="A9" s="4" t="s">
        <v>779</v>
      </c>
      <c r="F9" s="5" t="n">
        <v>1800000</v>
      </c>
      <c r="G9" s="5" t="n">
        <v>6100000</v>
      </c>
    </row>
    <row r="10" spans="1:8">
      <c r="A10" s="4" t="s">
        <v>780</v>
      </c>
      <c r="F10" s="5" t="n">
        <v>1776000</v>
      </c>
      <c r="G10" s="5" t="n">
        <v>4767000</v>
      </c>
    </row>
    <row r="11" spans="1:8">
      <c r="A11" s="4" t="s">
        <v>781</v>
      </c>
      <c r="G11" s="5" t="n">
        <v>1322000</v>
      </c>
    </row>
    <row r="12" spans="1:8">
      <c r="A12" s="4" t="s">
        <v>782</v>
      </c>
    </row>
    <row r="13" spans="1:8">
      <c r="A13" s="3" t="s">
        <v>772</v>
      </c>
    </row>
    <row r="14" spans="1:8">
      <c r="A14" s="4" t="s">
        <v>783</v>
      </c>
      <c r="F14" s="5" t="n">
        <v>1400000</v>
      </c>
      <c r="G14" s="5" t="n">
        <v>5100000</v>
      </c>
    </row>
    <row r="15" spans="1:8">
      <c r="A15" s="4" t="s">
        <v>784</v>
      </c>
      <c r="F15" s="6" t="n">
        <v>1800000</v>
      </c>
    </row>
    <row r="16" spans="1:8">
      <c r="A16" s="4" t="s">
        <v>785</v>
      </c>
    </row>
    <row r="17" spans="1:8">
      <c r="A17" s="3" t="s">
        <v>772</v>
      </c>
    </row>
    <row r="18" spans="1:8">
      <c r="A18" s="4" t="s">
        <v>786</v>
      </c>
      <c r="F18" s="4" t="s">
        <v>787</v>
      </c>
    </row>
    <row r="19" spans="1:8">
      <c r="A19" s="4" t="s">
        <v>788</v>
      </c>
    </row>
    <row r="20" spans="1:8">
      <c r="A20" s="3" t="s">
        <v>772</v>
      </c>
    </row>
    <row r="21" spans="1:8">
      <c r="A21" s="4" t="s">
        <v>786</v>
      </c>
      <c r="F21" s="4" t="s">
        <v>789</v>
      </c>
    </row>
    <row r="22" spans="1:8">
      <c r="A22" s="4" t="s">
        <v>790</v>
      </c>
      <c r="F22" s="4" t="s">
        <v>543</v>
      </c>
    </row>
    <row r="23" spans="1:8">
      <c r="A23" s="4" t="s">
        <v>455</v>
      </c>
    </row>
    <row r="24" spans="1:8">
      <c r="A24" s="3" t="s">
        <v>772</v>
      </c>
    </row>
    <row r="25" spans="1:8">
      <c r="A25" s="4" t="s">
        <v>786</v>
      </c>
      <c r="B25" s="4" t="s">
        <v>476</v>
      </c>
    </row>
    <row r="26" spans="1:8">
      <c r="A26" s="4" t="s">
        <v>790</v>
      </c>
      <c r="B26" s="4" t="s">
        <v>476</v>
      </c>
    </row>
    <row r="27" spans="1:8">
      <c r="A27" s="4" t="s">
        <v>791</v>
      </c>
      <c r="B27" s="6" t="n">
        <v>18000</v>
      </c>
    </row>
    <row r="28" spans="1:8">
      <c r="A28" s="4" t="s">
        <v>792</v>
      </c>
      <c r="B28" s="4" t="s">
        <v>793</v>
      </c>
    </row>
    <row r="29" spans="1:8">
      <c r="A29" s="4" t="s">
        <v>794</v>
      </c>
      <c r="B29" s="5" t="n">
        <v>4</v>
      </c>
    </row>
    <row r="30" spans="1:8">
      <c r="A30" s="4" t="s">
        <v>795</v>
      </c>
      <c r="F30" s="6" t="n">
        <v>18000</v>
      </c>
    </row>
    <row r="31" spans="1:8">
      <c r="A31" s="4" t="s">
        <v>796</v>
      </c>
    </row>
    <row r="32" spans="1:8">
      <c r="A32" s="3" t="s">
        <v>772</v>
      </c>
    </row>
    <row r="33" spans="1:8">
      <c r="A33" s="4" t="s">
        <v>791</v>
      </c>
      <c r="F33" s="5" t="n">
        <v>13000</v>
      </c>
    </row>
    <row r="34" spans="1:8">
      <c r="A34" s="4" t="s">
        <v>797</v>
      </c>
    </row>
    <row r="35" spans="1:8">
      <c r="A35" s="3" t="s">
        <v>772</v>
      </c>
    </row>
    <row r="36" spans="1:8">
      <c r="A36" s="4" t="s">
        <v>795</v>
      </c>
      <c r="F36" s="5" t="n">
        <v>156000</v>
      </c>
      <c r="G36" s="5" t="n">
        <v>156000</v>
      </c>
      <c r="H36" s="6" t="n">
        <v>156000</v>
      </c>
    </row>
    <row r="37" spans="1:8">
      <c r="A37" s="4" t="s">
        <v>798</v>
      </c>
    </row>
    <row r="38" spans="1:8">
      <c r="A38" s="3" t="s">
        <v>772</v>
      </c>
    </row>
    <row r="39" spans="1:8">
      <c r="A39" s="4" t="s">
        <v>799</v>
      </c>
      <c r="F39" s="5" t="n">
        <v>3400000</v>
      </c>
    </row>
    <row r="40" spans="1:8">
      <c r="A40" s="4" t="s">
        <v>800</v>
      </c>
    </row>
    <row r="41" spans="1:8">
      <c r="A41" s="3" t="s">
        <v>772</v>
      </c>
    </row>
    <row r="42" spans="1:8">
      <c r="A42" s="4" t="s">
        <v>799</v>
      </c>
      <c r="F42" s="5" t="n">
        <v>1400000</v>
      </c>
    </row>
    <row r="43" spans="1:8">
      <c r="A43" s="4" t="s">
        <v>801</v>
      </c>
      <c r="C43" s="6" t="n">
        <v>11300000</v>
      </c>
    </row>
    <row r="44" spans="1:8">
      <c r="A44" s="4" t="s">
        <v>802</v>
      </c>
      <c r="E44" s="6" t="n">
        <v>1900000</v>
      </c>
      <c r="F44" s="6" t="n">
        <v>3700000</v>
      </c>
      <c r="G44" s="6" t="n">
        <v>4300000</v>
      </c>
    </row>
    <row r="45" spans="1:8">
      <c r="A45" s="4" t="s">
        <v>803</v>
      </c>
    </row>
    <row r="46" spans="1:8">
      <c r="A46" s="3" t="s">
        <v>772</v>
      </c>
    </row>
    <row r="47" spans="1:8">
      <c r="A47" s="4" t="s">
        <v>804</v>
      </c>
      <c r="F47" s="4" t="s">
        <v>805</v>
      </c>
    </row>
    <row r="48" spans="1:8">
      <c r="A48" s="4" t="s">
        <v>806</v>
      </c>
      <c r="F48" s="4" t="s">
        <v>807</v>
      </c>
    </row>
    <row r="49" spans="1:8">
      <c r="A49" s="4" t="s">
        <v>808</v>
      </c>
    </row>
    <row r="50" spans="1:8">
      <c r="A50" s="3" t="s">
        <v>772</v>
      </c>
    </row>
    <row r="51" spans="1:8">
      <c r="A51" s="4" t="s">
        <v>809</v>
      </c>
      <c r="C51" s="6" t="n">
        <v>5000000</v>
      </c>
    </row>
    <row r="52" spans="1:8">
      <c r="A52" s="4" t="s">
        <v>810</v>
      </c>
      <c r="C52" s="4" t="s">
        <v>811</v>
      </c>
    </row>
    <row r="53" spans="1:8">
      <c r="A53" s="4" t="s">
        <v>812</v>
      </c>
    </row>
    <row r="54" spans="1:8">
      <c r="A54" s="3" t="s">
        <v>772</v>
      </c>
    </row>
    <row r="55" spans="1:8">
      <c r="A55" s="4" t="s">
        <v>802</v>
      </c>
      <c r="D55" s="6" t="n">
        <v>1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3"/>
    <col customWidth="1" max="6" min="6" width="14"/>
    <col customWidth="1" max="7" min="7" width="13"/>
  </cols>
  <sheetData>
    <row r="1" spans="1:7">
      <c r="A1" s="1" t="s">
        <v>813</v>
      </c>
      <c r="B1" s="2" t="s">
        <v>78</v>
      </c>
      <c r="C1" s="2" t="s">
        <v>1</v>
      </c>
    </row>
    <row r="2" spans="1:7">
      <c r="B2" s="2" t="s">
        <v>80</v>
      </c>
      <c r="C2" s="2" t="s">
        <v>2</v>
      </c>
      <c r="D2" s="2" t="s">
        <v>31</v>
      </c>
      <c r="E2" s="2" t="s">
        <v>84</v>
      </c>
      <c r="F2" s="2" t="s">
        <v>814</v>
      </c>
      <c r="G2" s="2" t="s">
        <v>439</v>
      </c>
    </row>
    <row r="3" spans="1:7">
      <c r="A3" s="3" t="s">
        <v>815</v>
      </c>
    </row>
    <row r="4" spans="1:7">
      <c r="A4" s="4" t="s">
        <v>816</v>
      </c>
      <c r="D4" s="5" t="n">
        <v>15600</v>
      </c>
      <c r="E4" s="5" t="n">
        <v>83600</v>
      </c>
      <c r="G4" s="5" t="n">
        <v>140100</v>
      </c>
    </row>
    <row r="5" spans="1:7">
      <c r="A5" s="4" t="s">
        <v>817</v>
      </c>
    </row>
    <row r="6" spans="1:7">
      <c r="A6" s="3" t="s">
        <v>815</v>
      </c>
    </row>
    <row r="7" spans="1:7">
      <c r="A7" s="4" t="s">
        <v>818</v>
      </c>
      <c r="F7" s="5" t="n">
        <v>1200000</v>
      </c>
    </row>
    <row r="8" spans="1:7">
      <c r="A8" s="4" t="s">
        <v>819</v>
      </c>
      <c r="C8" s="5" t="n">
        <v>978908</v>
      </c>
    </row>
    <row r="9" spans="1:7">
      <c r="A9" s="4" t="s">
        <v>820</v>
      </c>
    </row>
    <row r="10" spans="1:7">
      <c r="A10" s="3" t="s">
        <v>815</v>
      </c>
    </row>
    <row r="11" spans="1:7">
      <c r="A11" s="4" t="s">
        <v>819</v>
      </c>
      <c r="F11" s="5" t="n">
        <v>0</v>
      </c>
    </row>
    <row r="12" spans="1:7">
      <c r="A12" s="4" t="s">
        <v>821</v>
      </c>
    </row>
    <row r="13" spans="1:7">
      <c r="A13" s="3" t="s">
        <v>815</v>
      </c>
    </row>
    <row r="14" spans="1:7">
      <c r="A14" s="4" t="s">
        <v>822</v>
      </c>
      <c r="C14" s="6" t="n">
        <v>1300000</v>
      </c>
    </row>
    <row r="15" spans="1:7">
      <c r="A15" s="4" t="s">
        <v>823</v>
      </c>
      <c r="C15" s="4" t="s">
        <v>824</v>
      </c>
    </row>
    <row r="16" spans="1:7">
      <c r="A16" s="4" t="s">
        <v>825</v>
      </c>
    </row>
    <row r="17" spans="1:7">
      <c r="A17" s="3" t="s">
        <v>815</v>
      </c>
    </row>
    <row r="18" spans="1:7">
      <c r="A18" s="4" t="s">
        <v>816</v>
      </c>
      <c r="C18" s="5" t="n">
        <v>0</v>
      </c>
    </row>
    <row r="19" spans="1:7">
      <c r="A19" s="4" t="s">
        <v>826</v>
      </c>
      <c r="C19" s="5" t="n">
        <v>0</v>
      </c>
    </row>
    <row r="20" spans="1:7">
      <c r="A20" s="4" t="s">
        <v>827</v>
      </c>
      <c r="C20" s="6" t="n">
        <v>0</v>
      </c>
    </row>
    <row r="21" spans="1:7">
      <c r="A21" s="4" t="s">
        <v>828</v>
      </c>
      <c r="C21" s="5" t="n">
        <v>0</v>
      </c>
      <c r="D21" s="6" t="n">
        <v>0</v>
      </c>
      <c r="E21" s="6" t="n">
        <v>0</v>
      </c>
    </row>
    <row r="22" spans="1:7">
      <c r="A22" s="4" t="s">
        <v>829</v>
      </c>
      <c r="C22" s="6" t="n">
        <v>393000</v>
      </c>
      <c r="D22" s="5" t="n">
        <v>1700000</v>
      </c>
      <c r="E22" s="5" t="n">
        <v>1300000</v>
      </c>
    </row>
    <row r="23" spans="1:7">
      <c r="A23" s="4" t="s">
        <v>830</v>
      </c>
    </row>
    <row r="24" spans="1:7">
      <c r="A24" s="3" t="s">
        <v>815</v>
      </c>
    </row>
    <row r="25" spans="1:7">
      <c r="A25" s="4" t="s">
        <v>831</v>
      </c>
      <c r="C25" s="5" t="n">
        <v>1200</v>
      </c>
    </row>
    <row r="26" spans="1:7">
      <c r="A26" s="4" t="s">
        <v>822</v>
      </c>
      <c r="C26" s="6" t="n">
        <v>5000</v>
      </c>
    </row>
    <row r="27" spans="1:7">
      <c r="A27" s="4" t="s">
        <v>823</v>
      </c>
      <c r="C27" s="4" t="s">
        <v>832</v>
      </c>
    </row>
    <row r="28" spans="1:7">
      <c r="A28" s="4" t="s">
        <v>833</v>
      </c>
    </row>
    <row r="29" spans="1:7">
      <c r="A29" s="3" t="s">
        <v>815</v>
      </c>
    </row>
    <row r="30" spans="1:7">
      <c r="A30" s="4" t="s">
        <v>831</v>
      </c>
      <c r="B30" s="5" t="n">
        <v>1200</v>
      </c>
    </row>
    <row r="31" spans="1:7">
      <c r="A31" s="4" t="s">
        <v>834</v>
      </c>
      <c r="B31" s="6" t="n">
        <v>34000</v>
      </c>
    </row>
    <row r="32" spans="1:7">
      <c r="A32" s="4" t="s">
        <v>835</v>
      </c>
      <c r="B32" s="6" t="n">
        <v>28</v>
      </c>
    </row>
    <row r="33" spans="1:7">
      <c r="A33" s="4" t="s">
        <v>836</v>
      </c>
    </row>
    <row r="34" spans="1:7">
      <c r="A34" s="3" t="s">
        <v>815</v>
      </c>
    </row>
    <row r="35" spans="1:7">
      <c r="A35" s="4" t="s">
        <v>828</v>
      </c>
      <c r="C35" s="6" t="n">
        <v>2000000</v>
      </c>
      <c r="D35" s="5" t="n">
        <v>3200000</v>
      </c>
      <c r="E35" s="5" t="n">
        <v>2600000</v>
      </c>
    </row>
    <row r="36" spans="1:7">
      <c r="A36" s="4" t="s">
        <v>837</v>
      </c>
    </row>
    <row r="37" spans="1:7">
      <c r="A37" s="3" t="s">
        <v>815</v>
      </c>
    </row>
    <row r="38" spans="1:7">
      <c r="A38" s="4" t="s">
        <v>828</v>
      </c>
      <c r="C38" s="5" t="n">
        <v>159000</v>
      </c>
      <c r="D38" s="5" t="n">
        <v>143000</v>
      </c>
      <c r="E38" s="5" t="n">
        <v>95000</v>
      </c>
    </row>
    <row r="39" spans="1:7">
      <c r="A39" s="4" t="s">
        <v>838</v>
      </c>
    </row>
    <row r="40" spans="1:7">
      <c r="A40" s="3" t="s">
        <v>815</v>
      </c>
    </row>
    <row r="41" spans="1:7">
      <c r="A41" s="4" t="s">
        <v>828</v>
      </c>
      <c r="C41" s="6" t="n">
        <v>38000</v>
      </c>
      <c r="D41" s="6" t="n">
        <v>29000</v>
      </c>
      <c r="E41" s="6"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3"/>
  </cols>
  <sheetData>
    <row r="1" spans="1:4">
      <c r="A1" s="1" t="s">
        <v>839</v>
      </c>
      <c r="B1" s="2" t="s">
        <v>1</v>
      </c>
    </row>
    <row r="2" spans="1:4">
      <c r="B2" s="2" t="s">
        <v>2</v>
      </c>
      <c r="C2" s="2" t="s">
        <v>31</v>
      </c>
      <c r="D2" s="2" t="s">
        <v>84</v>
      </c>
    </row>
    <row r="3" spans="1:4">
      <c r="A3" s="3" t="s">
        <v>840</v>
      </c>
    </row>
    <row r="4" spans="1:4">
      <c r="A4" s="4" t="s">
        <v>841</v>
      </c>
      <c r="B4" s="5" t="n">
        <v>15600</v>
      </c>
      <c r="C4" s="5" t="n">
        <v>83600</v>
      </c>
      <c r="D4" s="5" t="n">
        <v>140100</v>
      </c>
    </row>
    <row r="5" spans="1:4">
      <c r="A5" s="4" t="s">
        <v>842</v>
      </c>
      <c r="B5" s="5" t="n">
        <v>0</v>
      </c>
      <c r="C5" s="5" t="n">
        <v>0</v>
      </c>
      <c r="D5" s="5" t="n">
        <v>0</v>
      </c>
    </row>
    <row r="6" spans="1:4">
      <c r="A6" s="4" t="s">
        <v>843</v>
      </c>
      <c r="B6" s="5" t="n">
        <v>-15600</v>
      </c>
      <c r="C6" s="5" t="n">
        <v>-68000</v>
      </c>
      <c r="D6" s="5" t="n">
        <v>-54500</v>
      </c>
    </row>
    <row r="7" spans="1:4">
      <c r="A7" s="4" t="s">
        <v>844</v>
      </c>
      <c r="D7" s="5" t="n">
        <v>-2000</v>
      </c>
    </row>
    <row r="8" spans="1:4">
      <c r="A8" s="4" t="s">
        <v>845</v>
      </c>
      <c r="C8" s="5" t="n">
        <v>15600</v>
      </c>
      <c r="D8" s="5" t="n">
        <v>83600</v>
      </c>
    </row>
    <row r="9" spans="1:4">
      <c r="A9" s="3" t="s">
        <v>846</v>
      </c>
    </row>
    <row r="10" spans="1:4">
      <c r="A10" s="4" t="s">
        <v>841</v>
      </c>
      <c r="B10" s="7" t="n">
        <v>7.14</v>
      </c>
      <c r="C10" s="7" t="n">
        <v>8.369999999999999</v>
      </c>
      <c r="D10" s="7" t="n">
        <v>6.49</v>
      </c>
    </row>
    <row r="11" spans="1:4">
      <c r="A11" s="4" t="s">
        <v>842</v>
      </c>
      <c r="B11" s="5" t="n">
        <v>0</v>
      </c>
      <c r="C11" s="5" t="n">
        <v>0</v>
      </c>
      <c r="D11" s="5" t="n">
        <v>0</v>
      </c>
    </row>
    <row r="12" spans="1:4">
      <c r="A12" s="4" t="s">
        <v>843</v>
      </c>
      <c r="B12" s="7" t="n">
        <v>7.14</v>
      </c>
      <c r="C12" s="11" t="n">
        <v>8.65</v>
      </c>
      <c r="D12" s="11" t="n">
        <v>3.68</v>
      </c>
    </row>
    <row r="13" spans="1:4">
      <c r="A13" s="4" t="s">
        <v>844</v>
      </c>
      <c r="D13" s="11" t="n">
        <v>4.59</v>
      </c>
    </row>
    <row r="14" spans="1:4">
      <c r="A14" s="4" t="s">
        <v>845</v>
      </c>
      <c r="C14" s="7" t="n">
        <v>7.14</v>
      </c>
      <c r="D14" s="7" t="n">
        <v>8.36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1</v>
      </c>
    </row>
    <row r="3" spans="1:3">
      <c r="A3" s="3" t="s">
        <v>815</v>
      </c>
    </row>
    <row r="4" spans="1:3">
      <c r="A4" s="4" t="s">
        <v>841</v>
      </c>
      <c r="B4" s="5" t="n">
        <v>1200</v>
      </c>
    </row>
    <row r="5" spans="1:3">
      <c r="A5" s="4" t="s">
        <v>842</v>
      </c>
      <c r="B5" s="5" t="n">
        <v>1200</v>
      </c>
      <c r="C5" s="5" t="n">
        <v>1200</v>
      </c>
    </row>
    <row r="6" spans="1:3">
      <c r="A6" s="4" t="s">
        <v>848</v>
      </c>
      <c r="B6" s="5" t="n">
        <v>-1200</v>
      </c>
    </row>
    <row r="7" spans="1:3">
      <c r="A7" s="4" t="s">
        <v>845</v>
      </c>
      <c r="B7" s="5" t="n">
        <v>1200</v>
      </c>
      <c r="C7" s="5" t="n">
        <v>1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850</v>
      </c>
      <c r="C1" s="2" t="s">
        <v>851</v>
      </c>
      <c r="D1" s="2" t="s">
        <v>2</v>
      </c>
      <c r="E1" s="2" t="s">
        <v>31</v>
      </c>
    </row>
    <row r="2" spans="1:5">
      <c r="A2" s="3" t="s">
        <v>815</v>
      </c>
    </row>
    <row r="3" spans="1:5">
      <c r="A3" s="4" t="s">
        <v>852</v>
      </c>
      <c r="D3" s="5" t="n">
        <v>1200</v>
      </c>
      <c r="E3" s="5" t="n">
        <v>1200</v>
      </c>
    </row>
    <row r="4" spans="1:5">
      <c r="A4" s="4" t="s">
        <v>853</v>
      </c>
    </row>
    <row r="5" spans="1:5">
      <c r="A5" s="3" t="s">
        <v>815</v>
      </c>
    </row>
    <row r="6" spans="1:5">
      <c r="A6" s="4" t="s">
        <v>852</v>
      </c>
      <c r="B6" s="5" t="n">
        <v>1200</v>
      </c>
      <c r="C6" s="5" t="n">
        <v>1200</v>
      </c>
    </row>
    <row r="7" spans="1:5">
      <c r="A7" s="4" t="s">
        <v>854</v>
      </c>
      <c r="B7" s="7" t="n">
        <v>32.5</v>
      </c>
      <c r="C7" s="6" t="n">
        <v>28</v>
      </c>
    </row>
    <row r="8" spans="1:5">
      <c r="A8" s="4" t="s">
        <v>855</v>
      </c>
      <c r="B8" s="4" t="s">
        <v>856</v>
      </c>
      <c r="C8" s="4" t="s">
        <v>8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57</v>
      </c>
      <c r="B1" s="2" t="s">
        <v>858</v>
      </c>
    </row>
    <row r="2" spans="1:2">
      <c r="A2" s="3" t="s">
        <v>815</v>
      </c>
    </row>
    <row r="3" spans="1:2">
      <c r="A3" s="4" t="s">
        <v>859</v>
      </c>
      <c r="B3" s="8" t="n">
        <v>32.5</v>
      </c>
    </row>
    <row r="4" spans="1:2">
      <c r="A4" s="4" t="s">
        <v>860</v>
      </c>
      <c r="B4" s="4" t="s">
        <v>861</v>
      </c>
    </row>
    <row r="5" spans="1:2">
      <c r="A5" s="4" t="s">
        <v>862</v>
      </c>
      <c r="B5" s="4" t="s">
        <v>863</v>
      </c>
    </row>
    <row r="6" spans="1:2">
      <c r="A6" s="4" t="s">
        <v>864</v>
      </c>
      <c r="B6" s="4" t="s">
        <v>865</v>
      </c>
    </row>
    <row r="7" spans="1:2">
      <c r="A7" s="4" t="s">
        <v>866</v>
      </c>
      <c r="B7" s="4" t="s">
        <v>867</v>
      </c>
    </row>
    <row r="8" spans="1:2">
      <c r="A8" s="4" t="s">
        <v>868</v>
      </c>
      <c r="B8" s="4" t="s">
        <v>8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0</v>
      </c>
      <c r="C1" s="2" t="s">
        <v>850</v>
      </c>
      <c r="D1" s="2" t="s">
        <v>871</v>
      </c>
      <c r="E1" s="2" t="s">
        <v>872</v>
      </c>
    </row>
    <row r="2" spans="1:5">
      <c r="A2" s="4" t="s">
        <v>873</v>
      </c>
    </row>
    <row r="3" spans="1:5">
      <c r="A3" s="3" t="s">
        <v>815</v>
      </c>
    </row>
    <row r="4" spans="1:5">
      <c r="A4" s="4" t="s">
        <v>874</v>
      </c>
      <c r="B4" s="4" t="s">
        <v>875</v>
      </c>
      <c r="C4" s="5" t="n">
        <v>78195</v>
      </c>
    </row>
    <row r="5" spans="1:5">
      <c r="A5" s="4" t="s">
        <v>854</v>
      </c>
      <c r="B5" s="4" t="s">
        <v>876</v>
      </c>
      <c r="C5" s="7" t="n">
        <v>31.85</v>
      </c>
    </row>
    <row r="6" spans="1:5">
      <c r="A6" s="4" t="s">
        <v>855</v>
      </c>
      <c r="B6" s="4" t="s">
        <v>626</v>
      </c>
      <c r="C6" s="4" t="s">
        <v>476</v>
      </c>
    </row>
    <row r="7" spans="1:5">
      <c r="A7" s="4" t="s">
        <v>877</v>
      </c>
    </row>
    <row r="8" spans="1:5">
      <c r="A8" s="3" t="s">
        <v>815</v>
      </c>
    </row>
    <row r="9" spans="1:5">
      <c r="A9" s="4" t="s">
        <v>874</v>
      </c>
      <c r="B9" s="4" t="s">
        <v>878</v>
      </c>
      <c r="C9" s="5" t="n">
        <v>44000</v>
      </c>
    </row>
    <row r="10" spans="1:5">
      <c r="A10" s="4" t="s">
        <v>854</v>
      </c>
      <c r="B10" s="4" t="s">
        <v>879</v>
      </c>
      <c r="C10" s="7" t="n">
        <v>32.5</v>
      </c>
    </row>
    <row r="11" spans="1:5">
      <c r="A11" s="4" t="s">
        <v>855</v>
      </c>
      <c r="B11" s="4" t="s">
        <v>880</v>
      </c>
      <c r="C11" s="4" t="s">
        <v>476</v>
      </c>
    </row>
    <row r="12" spans="1:5">
      <c r="A12" s="4" t="s">
        <v>364</v>
      </c>
    </row>
    <row r="13" spans="1:5">
      <c r="A13" s="3" t="s">
        <v>815</v>
      </c>
    </row>
    <row r="14" spans="1:5">
      <c r="A14" s="4" t="s">
        <v>874</v>
      </c>
      <c r="B14" s="4" t="s">
        <v>881</v>
      </c>
      <c r="D14" s="5" t="n">
        <v>107880</v>
      </c>
      <c r="E14" s="5" t="n">
        <v>107554</v>
      </c>
    </row>
    <row r="15" spans="1:5">
      <c r="A15" s="4" t="s">
        <v>854</v>
      </c>
      <c r="B15" s="4" t="s">
        <v>882</v>
      </c>
      <c r="D15" s="6" t="n">
        <v>28</v>
      </c>
      <c r="E15" s="7" t="n">
        <v>32.23</v>
      </c>
    </row>
    <row r="16" spans="1:5">
      <c r="A16" s="4" t="s">
        <v>855</v>
      </c>
      <c r="B16" s="4" t="s">
        <v>883</v>
      </c>
      <c r="D16" s="4" t="s">
        <v>476</v>
      </c>
      <c r="E16" s="4" t="s">
        <v>476</v>
      </c>
    </row>
    <row r="17" spans="1:5"/>
    <row r="18" spans="1:5">
      <c r="A18" s="4" t="s">
        <v>616</v>
      </c>
      <c r="B18" s="4" t="s">
        <v>884</v>
      </c>
    </row>
    <row r="19" spans="1:5">
      <c r="A19" s="4" t="s">
        <v>626</v>
      </c>
      <c r="B19" s="4" t="s">
        <v>885</v>
      </c>
    </row>
    <row r="20" spans="1:5">
      <c r="A20" s="4" t="s">
        <v>886</v>
      </c>
      <c r="B20" s="4" t="s">
        <v>887</v>
      </c>
    </row>
    <row r="21" spans="1:5">
      <c r="A21" s="4" t="s">
        <v>880</v>
      </c>
      <c r="B21" s="4" t="s">
        <v>888</v>
      </c>
    </row>
    <row r="22" spans="1:5">
      <c r="A22" s="4" t="s">
        <v>889</v>
      </c>
      <c r="B22" s="4" t="s">
        <v>890</v>
      </c>
    </row>
  </sheetData>
  <mergeCells count="7">
    <mergeCell ref="A1:B1"/>
    <mergeCell ref="A17:D17"/>
    <mergeCell ref="B18:D18"/>
    <mergeCell ref="B19:D19"/>
    <mergeCell ref="B20:D20"/>
    <mergeCell ref="B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91</v>
      </c>
      <c r="B1" s="2" t="s">
        <v>858</v>
      </c>
    </row>
    <row r="2" spans="1:2">
      <c r="A2" s="3" t="s">
        <v>815</v>
      </c>
    </row>
    <row r="3" spans="1:2">
      <c r="A3" s="4" t="s">
        <v>892</v>
      </c>
      <c r="B3" s="4" t="s">
        <v>893</v>
      </c>
    </row>
    <row r="4" spans="1:2">
      <c r="A4" s="4" t="s">
        <v>894</v>
      </c>
      <c r="B4" s="7" t="n">
        <v>-0.65</v>
      </c>
    </row>
    <row r="5" spans="1:2">
      <c r="A5" s="4" t="s">
        <v>895</v>
      </c>
      <c r="B5" s="8" t="n">
        <v>3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6</v>
      </c>
      <c r="C1" s="2" t="s">
        <v>850</v>
      </c>
      <c r="D1" s="2" t="s">
        <v>871</v>
      </c>
      <c r="E1" s="2" t="s">
        <v>872</v>
      </c>
      <c r="F1" s="2" t="s">
        <v>2</v>
      </c>
    </row>
    <row r="2" spans="1:6">
      <c r="A2" s="3" t="s">
        <v>815</v>
      </c>
    </row>
    <row r="3" spans="1:6">
      <c r="A3" s="4" t="s">
        <v>874</v>
      </c>
      <c r="B3" s="4" t="s">
        <v>616</v>
      </c>
      <c r="C3" s="5" t="n">
        <v>10200</v>
      </c>
      <c r="D3" s="5" t="n">
        <v>11549</v>
      </c>
      <c r="E3" s="5" t="n">
        <v>10364</v>
      </c>
    </row>
    <row r="4" spans="1:6">
      <c r="A4" s="4" t="s">
        <v>855</v>
      </c>
      <c r="C4" s="4" t="s">
        <v>476</v>
      </c>
      <c r="D4" s="4" t="s">
        <v>476</v>
      </c>
      <c r="E4" s="4" t="s">
        <v>476</v>
      </c>
    </row>
    <row r="5" spans="1:6">
      <c r="A5" s="4" t="s">
        <v>897</v>
      </c>
    </row>
    <row r="6" spans="1:6">
      <c r="A6" s="3" t="s">
        <v>815</v>
      </c>
    </row>
    <row r="7" spans="1:6">
      <c r="A7" s="4" t="s">
        <v>854</v>
      </c>
      <c r="B7" s="4" t="s">
        <v>626</v>
      </c>
      <c r="F7" s="7" t="n">
        <v>30.1</v>
      </c>
    </row>
    <row r="8" spans="1:6">
      <c r="A8" s="4" t="s">
        <v>898</v>
      </c>
    </row>
    <row r="9" spans="1:6">
      <c r="A9" s="3" t="s">
        <v>815</v>
      </c>
    </row>
    <row r="10" spans="1:6">
      <c r="A10" s="4" t="s">
        <v>854</v>
      </c>
      <c r="B10" s="4" t="s">
        <v>626</v>
      </c>
      <c r="F10" s="11" t="n">
        <v>30.1</v>
      </c>
    </row>
    <row r="11" spans="1:6">
      <c r="A11" s="4" t="s">
        <v>899</v>
      </c>
    </row>
    <row r="12" spans="1:6">
      <c r="A12" s="3" t="s">
        <v>815</v>
      </c>
    </row>
    <row r="13" spans="1:6">
      <c r="A13" s="4" t="s">
        <v>854</v>
      </c>
      <c r="B13" s="4" t="s">
        <v>626</v>
      </c>
      <c r="F13" s="7" t="n">
        <v>30.1</v>
      </c>
    </row>
    <row r="14" spans="1:6"/>
    <row r="15" spans="1:6">
      <c r="A15" s="4" t="s">
        <v>616</v>
      </c>
      <c r="B15" s="4" t="s">
        <v>884</v>
      </c>
    </row>
    <row r="16" spans="1:6">
      <c r="A16" s="4" t="s">
        <v>626</v>
      </c>
      <c r="B16" s="4" t="s">
        <v>900</v>
      </c>
    </row>
  </sheetData>
  <mergeCells count="4">
    <mergeCell ref="A1:B1"/>
    <mergeCell ref="A14:E14"/>
    <mergeCell ref="B15:E15"/>
    <mergeCell ref="B16:E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s>
  <sheetData>
    <row r="1" spans="1:5">
      <c r="A1" s="1" t="s">
        <v>901</v>
      </c>
      <c r="C1" s="2" t="s">
        <v>1</v>
      </c>
    </row>
    <row r="2" spans="1:5">
      <c r="C2" s="2" t="s">
        <v>2</v>
      </c>
      <c r="D2" s="2" t="s">
        <v>31</v>
      </c>
      <c r="E2" s="2" t="s">
        <v>84</v>
      </c>
    </row>
    <row r="3" spans="1:5">
      <c r="A3" s="4" t="s">
        <v>364</v>
      </c>
    </row>
    <row r="4" spans="1:5">
      <c r="A4" s="3" t="s">
        <v>815</v>
      </c>
    </row>
    <row r="5" spans="1:5">
      <c r="A5" s="4" t="s">
        <v>902</v>
      </c>
      <c r="B5" s="4" t="s">
        <v>616</v>
      </c>
      <c r="C5" s="5" t="n">
        <v>102845</v>
      </c>
      <c r="D5" s="5" t="n">
        <v>37192</v>
      </c>
      <c r="E5" s="5" t="n">
        <v>115855</v>
      </c>
    </row>
    <row r="6" spans="1:5">
      <c r="A6" s="4" t="s">
        <v>903</v>
      </c>
      <c r="B6" s="4" t="s">
        <v>875</v>
      </c>
      <c r="C6" s="6" t="n">
        <v>1820</v>
      </c>
      <c r="D6" s="6" t="n">
        <v>637</v>
      </c>
      <c r="E6" s="6" t="n">
        <v>1183</v>
      </c>
    </row>
    <row r="7" spans="1:5">
      <c r="A7" s="4" t="s">
        <v>854</v>
      </c>
      <c r="B7" s="4" t="s">
        <v>904</v>
      </c>
      <c r="C7" s="7" t="n">
        <v>17.7</v>
      </c>
      <c r="D7" s="7" t="n">
        <v>17.12</v>
      </c>
      <c r="E7" s="7" t="n">
        <v>10.21</v>
      </c>
    </row>
    <row r="8" spans="1:5">
      <c r="A8" s="4" t="s">
        <v>367</v>
      </c>
    </row>
    <row r="9" spans="1:5">
      <c r="A9" s="3" t="s">
        <v>815</v>
      </c>
    </row>
    <row r="10" spans="1:5">
      <c r="A10" s="4" t="s">
        <v>902</v>
      </c>
      <c r="B10" s="4" t="s">
        <v>880</v>
      </c>
      <c r="C10" s="5" t="n">
        <v>16000</v>
      </c>
      <c r="D10" s="5" t="n">
        <v>12000</v>
      </c>
    </row>
    <row r="11" spans="1:5">
      <c r="A11" s="4" t="s">
        <v>903</v>
      </c>
      <c r="B11" s="4" t="s">
        <v>883</v>
      </c>
      <c r="C11" s="6" t="n">
        <v>520</v>
      </c>
      <c r="D11" s="6" t="n">
        <v>345</v>
      </c>
    </row>
    <row r="12" spans="1:5">
      <c r="A12" s="4" t="s">
        <v>854</v>
      </c>
      <c r="B12" s="4" t="s">
        <v>879</v>
      </c>
      <c r="C12" s="7" t="n">
        <v>32.5</v>
      </c>
      <c r="D12" s="7" t="n">
        <v>28.77</v>
      </c>
    </row>
    <row r="13" spans="1:5"/>
    <row r="14" spans="1:5">
      <c r="A14" s="4" t="s">
        <v>616</v>
      </c>
      <c r="B14" s="4" t="s">
        <v>905</v>
      </c>
    </row>
    <row r="15" spans="1:5">
      <c r="A15" s="4" t="s">
        <v>626</v>
      </c>
      <c r="B15" s="4" t="s">
        <v>906</v>
      </c>
    </row>
    <row r="16" spans="1:5">
      <c r="A16" s="4" t="s">
        <v>886</v>
      </c>
      <c r="B16" s="4" t="s">
        <v>907</v>
      </c>
    </row>
    <row r="17" spans="1:5">
      <c r="A17" s="4" t="s">
        <v>880</v>
      </c>
      <c r="B17" s="4" t="s">
        <v>908</v>
      </c>
    </row>
    <row r="18" spans="1:5">
      <c r="A18" s="4" t="s">
        <v>889</v>
      </c>
      <c r="B18" s="4" t="s">
        <v>909</v>
      </c>
    </row>
  </sheetData>
  <mergeCells count="8">
    <mergeCell ref="A1:B2"/>
    <mergeCell ref="C1:E1"/>
    <mergeCell ref="A13:D13"/>
    <mergeCell ref="B14:D14"/>
    <mergeCell ref="B15:D15"/>
    <mergeCell ref="B16:D16"/>
    <mergeCell ref="B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911</v>
      </c>
      <c r="D2" s="2" t="s">
        <v>912</v>
      </c>
      <c r="E2" s="2" t="s">
        <v>913</v>
      </c>
    </row>
    <row r="3" spans="1:5">
      <c r="A3" s="3" t="s">
        <v>815</v>
      </c>
    </row>
    <row r="4" spans="1:5">
      <c r="A4" s="4" t="s">
        <v>914</v>
      </c>
      <c r="C4" s="5" t="n">
        <v>4800</v>
      </c>
      <c r="D4" s="5" t="n">
        <v>4800</v>
      </c>
      <c r="E4" s="5" t="n">
        <v>3000</v>
      </c>
    </row>
    <row r="5" spans="1:5">
      <c r="A5" s="4" t="s">
        <v>854</v>
      </c>
      <c r="B5" s="4" t="s">
        <v>616</v>
      </c>
      <c r="C5" s="7" t="n">
        <v>33.2</v>
      </c>
      <c r="D5" s="7" t="n">
        <v>29.8</v>
      </c>
      <c r="E5" s="7" t="n">
        <v>31.77</v>
      </c>
    </row>
    <row r="6" spans="1:5"/>
    <row r="7" spans="1:5">
      <c r="A7" s="4" t="s">
        <v>616</v>
      </c>
      <c r="B7" s="4" t="s">
        <v>907</v>
      </c>
    </row>
  </sheetData>
  <mergeCells count="4">
    <mergeCell ref="A1:B2"/>
    <mergeCell ref="C1:E1"/>
    <mergeCell ref="A6:D6"/>
    <mergeCell ref="B7:D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1</v>
      </c>
    </row>
    <row r="2" spans="1:3">
      <c r="A2" s="4" t="s">
        <v>916</v>
      </c>
    </row>
    <row r="3" spans="1:3">
      <c r="A3" s="3" t="s">
        <v>917</v>
      </c>
    </row>
    <row r="4" spans="1:3">
      <c r="A4" s="4" t="s">
        <v>918</v>
      </c>
      <c r="B4" s="6" t="n">
        <v>6492</v>
      </c>
      <c r="C4" s="6" t="n">
        <v>4811</v>
      </c>
    </row>
    <row r="5" spans="1:3">
      <c r="A5" s="4" t="s">
        <v>919</v>
      </c>
    </row>
    <row r="6" spans="1:3">
      <c r="A6" s="3" t="s">
        <v>917</v>
      </c>
    </row>
    <row r="7" spans="1:3">
      <c r="A7" s="4" t="s">
        <v>918</v>
      </c>
      <c r="B7" s="5" t="n">
        <v>1085</v>
      </c>
      <c r="C7" s="5" t="n">
        <v>1081</v>
      </c>
    </row>
    <row r="8" spans="1:3">
      <c r="A8" s="4" t="s">
        <v>920</v>
      </c>
    </row>
    <row r="9" spans="1:3">
      <c r="A9" s="3" t="s">
        <v>917</v>
      </c>
    </row>
    <row r="10" spans="1:3">
      <c r="A10" s="4" t="s">
        <v>918</v>
      </c>
      <c r="B10" s="5" t="n">
        <v>747</v>
      </c>
      <c r="C10" s="5" t="n">
        <v>751</v>
      </c>
    </row>
    <row r="11" spans="1:3">
      <c r="A11" s="4" t="s">
        <v>921</v>
      </c>
    </row>
    <row r="12" spans="1:3">
      <c r="A12" s="3" t="s">
        <v>917</v>
      </c>
    </row>
    <row r="13" spans="1:3">
      <c r="A13" s="4" t="s">
        <v>918</v>
      </c>
      <c r="B13" s="5" t="n">
        <v>619</v>
      </c>
      <c r="C13" s="5" t="n">
        <v>611</v>
      </c>
    </row>
    <row r="14" spans="1:3">
      <c r="A14" s="4" t="s">
        <v>922</v>
      </c>
    </row>
    <row r="15" spans="1:3">
      <c r="A15" s="3" t="s">
        <v>917</v>
      </c>
    </row>
    <row r="16" spans="1:3">
      <c r="A16" s="4" t="s">
        <v>918</v>
      </c>
      <c r="B16" s="5" t="n">
        <v>402</v>
      </c>
      <c r="C16" s="5" t="n">
        <v>365</v>
      </c>
    </row>
    <row r="17" spans="1:3">
      <c r="A17" s="4" t="s">
        <v>923</v>
      </c>
    </row>
    <row r="18" spans="1:3">
      <c r="A18" s="3" t="s">
        <v>917</v>
      </c>
    </row>
    <row r="19" spans="1:3">
      <c r="A19" s="4" t="s">
        <v>918</v>
      </c>
      <c r="B19" s="5" t="n">
        <v>169</v>
      </c>
      <c r="C19" s="5" t="n">
        <v>126</v>
      </c>
    </row>
    <row r="20" spans="1:3">
      <c r="A20" s="4" t="s">
        <v>924</v>
      </c>
    </row>
    <row r="21" spans="1:3">
      <c r="A21" s="3" t="s">
        <v>917</v>
      </c>
    </row>
    <row r="22" spans="1:3">
      <c r="A22" s="4" t="s">
        <v>918</v>
      </c>
      <c r="B22" s="5" t="n">
        <v>113</v>
      </c>
      <c r="C22" s="5" t="n">
        <v>88</v>
      </c>
    </row>
    <row r="23" spans="1:3">
      <c r="A23" s="4" t="s">
        <v>925</v>
      </c>
    </row>
    <row r="24" spans="1:3">
      <c r="A24" s="3" t="s">
        <v>917</v>
      </c>
    </row>
    <row r="25" spans="1:3">
      <c r="A25" s="4" t="s">
        <v>918</v>
      </c>
      <c r="B25" s="5" t="n">
        <v>150</v>
      </c>
      <c r="C25" s="5" t="n">
        <v>76</v>
      </c>
    </row>
    <row r="26" spans="1:3">
      <c r="A26" s="4" t="s">
        <v>926</v>
      </c>
    </row>
    <row r="27" spans="1:3">
      <c r="A27" s="3" t="s">
        <v>917</v>
      </c>
    </row>
    <row r="28" spans="1:3">
      <c r="A28" s="4" t="s">
        <v>927</v>
      </c>
      <c r="B28" s="5" t="n">
        <v>55</v>
      </c>
    </row>
    <row r="29" spans="1:3">
      <c r="A29" s="4" t="s">
        <v>928</v>
      </c>
    </row>
    <row r="30" spans="1:3">
      <c r="A30" s="3" t="s">
        <v>917</v>
      </c>
    </row>
    <row r="31" spans="1:3">
      <c r="A31" s="4" t="s">
        <v>918</v>
      </c>
      <c r="B31" s="5" t="n">
        <v>6492</v>
      </c>
      <c r="C31" s="5" t="n">
        <v>4811</v>
      </c>
    </row>
    <row r="32" spans="1:3">
      <c r="A32" s="4" t="s">
        <v>929</v>
      </c>
    </row>
    <row r="33" spans="1:3">
      <c r="A33" s="3" t="s">
        <v>917</v>
      </c>
    </row>
    <row r="34" spans="1:3">
      <c r="A34" s="4" t="s">
        <v>918</v>
      </c>
      <c r="B34" s="5" t="n">
        <v>1085</v>
      </c>
      <c r="C34" s="5" t="n">
        <v>1081</v>
      </c>
    </row>
    <row r="35" spans="1:3">
      <c r="A35" s="4" t="s">
        <v>930</v>
      </c>
    </row>
    <row r="36" spans="1:3">
      <c r="A36" s="3" t="s">
        <v>917</v>
      </c>
    </row>
    <row r="37" spans="1:3">
      <c r="A37" s="4" t="s">
        <v>918</v>
      </c>
      <c r="B37" s="5" t="n">
        <v>747</v>
      </c>
      <c r="C37" s="5" t="n">
        <v>751</v>
      </c>
    </row>
    <row r="38" spans="1:3">
      <c r="A38" s="4" t="s">
        <v>931</v>
      </c>
    </row>
    <row r="39" spans="1:3">
      <c r="A39" s="3" t="s">
        <v>917</v>
      </c>
    </row>
    <row r="40" spans="1:3">
      <c r="A40" s="4" t="s">
        <v>918</v>
      </c>
      <c r="B40" s="5" t="n">
        <v>619</v>
      </c>
      <c r="C40" s="5" t="n">
        <v>611</v>
      </c>
    </row>
    <row r="41" spans="1:3">
      <c r="A41" s="4" t="s">
        <v>932</v>
      </c>
    </row>
    <row r="42" spans="1:3">
      <c r="A42" s="3" t="s">
        <v>917</v>
      </c>
    </row>
    <row r="43" spans="1:3">
      <c r="A43" s="4" t="s">
        <v>918</v>
      </c>
      <c r="B43" s="5" t="n">
        <v>402</v>
      </c>
      <c r="C43" s="5" t="n">
        <v>365</v>
      </c>
    </row>
    <row r="44" spans="1:3">
      <c r="A44" s="4" t="s">
        <v>933</v>
      </c>
    </row>
    <row r="45" spans="1:3">
      <c r="A45" s="3" t="s">
        <v>917</v>
      </c>
    </row>
    <row r="46" spans="1:3">
      <c r="A46" s="4" t="s">
        <v>918</v>
      </c>
      <c r="B46" s="5" t="n">
        <v>169</v>
      </c>
      <c r="C46" s="5" t="n">
        <v>126</v>
      </c>
    </row>
    <row r="47" spans="1:3">
      <c r="A47" s="4" t="s">
        <v>934</v>
      </c>
    </row>
    <row r="48" spans="1:3">
      <c r="A48" s="3" t="s">
        <v>917</v>
      </c>
    </row>
    <row r="49" spans="1:3">
      <c r="A49" s="4" t="s">
        <v>918</v>
      </c>
      <c r="B49" s="5" t="n">
        <v>113</v>
      </c>
      <c r="C49" s="5" t="n">
        <v>88</v>
      </c>
    </row>
    <row r="50" spans="1:3">
      <c r="A50" s="4" t="s">
        <v>935</v>
      </c>
    </row>
    <row r="51" spans="1:3">
      <c r="A51" s="3" t="s">
        <v>917</v>
      </c>
    </row>
    <row r="52" spans="1:3">
      <c r="A52" s="4" t="s">
        <v>918</v>
      </c>
      <c r="B52" s="5" t="n">
        <v>150</v>
      </c>
      <c r="C52" s="6" t="n">
        <v>76</v>
      </c>
    </row>
    <row r="53" spans="1:3">
      <c r="A53" s="4" t="s">
        <v>936</v>
      </c>
    </row>
    <row r="54" spans="1:3">
      <c r="A54" s="3" t="s">
        <v>917</v>
      </c>
    </row>
    <row r="55" spans="1:3">
      <c r="A55" s="4" t="s">
        <v>927</v>
      </c>
      <c r="B55" s="6" t="n">
        <v>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937</v>
      </c>
      <c r="B1" s="2" t="s">
        <v>2</v>
      </c>
      <c r="C1" s="2" t="s">
        <v>452</v>
      </c>
      <c r="D1" s="2" t="s">
        <v>31</v>
      </c>
      <c r="E1" s="2" t="s">
        <v>84</v>
      </c>
      <c r="F1" s="2" t="s">
        <v>439</v>
      </c>
    </row>
    <row r="2" spans="1:6">
      <c r="A2" s="3" t="s">
        <v>938</v>
      </c>
    </row>
    <row r="3" spans="1:6">
      <c r="A3" s="4" t="s">
        <v>41</v>
      </c>
      <c r="B3" s="6" t="n">
        <v>13569</v>
      </c>
      <c r="D3" s="6" t="n">
        <v>11462</v>
      </c>
      <c r="E3" s="6" t="n">
        <v>11462</v>
      </c>
      <c r="F3" s="6" t="n">
        <v>11462</v>
      </c>
    </row>
    <row r="4" spans="1:6">
      <c r="A4" s="4" t="s">
        <v>455</v>
      </c>
    </row>
    <row r="5" spans="1:6">
      <c r="A5" s="3" t="s">
        <v>938</v>
      </c>
    </row>
    <row r="6" spans="1:6">
      <c r="A6" s="4" t="s">
        <v>41</v>
      </c>
      <c r="C6" s="6" t="n">
        <v>2107</v>
      </c>
    </row>
    <row r="7" spans="1:6">
      <c r="A7" s="4" t="s">
        <v>485</v>
      </c>
      <c r="C7" s="5" t="n">
        <v>1128</v>
      </c>
    </row>
    <row r="8" spans="1:6">
      <c r="A8" s="4" t="s">
        <v>939</v>
      </c>
      <c r="C8" s="5" t="n">
        <v>379</v>
      </c>
    </row>
    <row r="9" spans="1:6">
      <c r="A9" s="4" t="s">
        <v>940</v>
      </c>
      <c r="B9" s="5" t="n">
        <v>0</v>
      </c>
    </row>
    <row r="10" spans="1:6">
      <c r="A10" s="4" t="s">
        <v>941</v>
      </c>
    </row>
    <row r="11" spans="1:6">
      <c r="A11" s="3" t="s">
        <v>938</v>
      </c>
    </row>
    <row r="12" spans="1:6">
      <c r="A12" s="4" t="s">
        <v>41</v>
      </c>
      <c r="B12" s="5" t="n">
        <v>2107</v>
      </c>
    </row>
    <row r="13" spans="1:6">
      <c r="A13" s="4" t="s">
        <v>485</v>
      </c>
      <c r="B13" s="5" t="n">
        <v>1128</v>
      </c>
    </row>
    <row r="14" spans="1:6">
      <c r="A14" s="4" t="s">
        <v>495</v>
      </c>
    </row>
    <row r="15" spans="1:6">
      <c r="A15" s="3" t="s">
        <v>938</v>
      </c>
    </row>
    <row r="16" spans="1:6">
      <c r="A16" s="4" t="s">
        <v>942</v>
      </c>
      <c r="C16" s="5" t="n">
        <v>2247</v>
      </c>
    </row>
    <row r="17" spans="1:6">
      <c r="A17" s="4" t="s">
        <v>943</v>
      </c>
    </row>
    <row r="18" spans="1:6">
      <c r="A18" s="3" t="s">
        <v>938</v>
      </c>
    </row>
    <row r="19" spans="1:6">
      <c r="A19" s="4" t="s">
        <v>942</v>
      </c>
      <c r="B19" s="5" t="n">
        <v>2247</v>
      </c>
    </row>
    <row r="20" spans="1:6">
      <c r="A20" s="4" t="s">
        <v>493</v>
      </c>
    </row>
    <row r="21" spans="1:6">
      <c r="A21" s="3" t="s">
        <v>938</v>
      </c>
    </row>
    <row r="22" spans="1:6">
      <c r="A22" s="4" t="s">
        <v>581</v>
      </c>
      <c r="B22" s="5" t="n">
        <v>683</v>
      </c>
      <c r="C22" s="6" t="n">
        <v>683</v>
      </c>
    </row>
    <row r="23" spans="1:6">
      <c r="A23" s="4" t="s">
        <v>944</v>
      </c>
    </row>
    <row r="24" spans="1:6">
      <c r="A24" s="3" t="s">
        <v>938</v>
      </c>
    </row>
    <row r="25" spans="1:6">
      <c r="A25" s="4" t="s">
        <v>581</v>
      </c>
      <c r="B25" s="5" t="n">
        <v>683</v>
      </c>
    </row>
    <row r="26" spans="1:6">
      <c r="A26" s="4" t="s">
        <v>945</v>
      </c>
    </row>
    <row r="27" spans="1:6">
      <c r="A27" s="3" t="s">
        <v>938</v>
      </c>
    </row>
    <row r="28" spans="1:6">
      <c r="A28" s="4" t="s">
        <v>939</v>
      </c>
      <c r="B28" s="5" t="n">
        <v>379</v>
      </c>
    </row>
    <row r="29" spans="1:6">
      <c r="A29" s="4" t="s">
        <v>946</v>
      </c>
    </row>
    <row r="30" spans="1:6">
      <c r="A30" s="3" t="s">
        <v>938</v>
      </c>
    </row>
    <row r="31" spans="1:6">
      <c r="A31" s="4" t="s">
        <v>940</v>
      </c>
      <c r="B31" s="5" t="n">
        <v>0</v>
      </c>
    </row>
    <row r="32" spans="1:6">
      <c r="A32" s="4" t="s">
        <v>947</v>
      </c>
    </row>
    <row r="33" spans="1:6">
      <c r="A33" s="3" t="s">
        <v>938</v>
      </c>
    </row>
    <row r="34" spans="1:6">
      <c r="A34" s="4" t="s">
        <v>940</v>
      </c>
      <c r="B34" s="5" t="n">
        <v>0</v>
      </c>
    </row>
    <row r="35" spans="1:6">
      <c r="A35" s="4" t="s">
        <v>948</v>
      </c>
    </row>
    <row r="36" spans="1:6">
      <c r="A36" s="3" t="s">
        <v>938</v>
      </c>
    </row>
    <row r="37" spans="1:6">
      <c r="A37" s="4" t="s">
        <v>940</v>
      </c>
      <c r="B37" s="5" t="n">
        <v>0</v>
      </c>
    </row>
    <row r="38" spans="1:6">
      <c r="A38" s="4" t="s">
        <v>949</v>
      </c>
    </row>
    <row r="39" spans="1:6">
      <c r="A39" s="3" t="s">
        <v>938</v>
      </c>
    </row>
    <row r="40" spans="1:6">
      <c r="A40" s="4" t="s">
        <v>41</v>
      </c>
      <c r="B40" s="5" t="n">
        <v>2107</v>
      </c>
    </row>
    <row r="41" spans="1:6">
      <c r="A41" s="4" t="s">
        <v>485</v>
      </c>
      <c r="B41" s="5" t="n">
        <v>1128</v>
      </c>
    </row>
    <row r="42" spans="1:6">
      <c r="A42" s="4" t="s">
        <v>950</v>
      </c>
    </row>
    <row r="43" spans="1:6">
      <c r="A43" s="3" t="s">
        <v>938</v>
      </c>
    </row>
    <row r="44" spans="1:6">
      <c r="A44" s="4" t="s">
        <v>942</v>
      </c>
      <c r="B44" s="5" t="n">
        <v>2247</v>
      </c>
    </row>
    <row r="45" spans="1:6">
      <c r="A45" s="4" t="s">
        <v>951</v>
      </c>
    </row>
    <row r="46" spans="1:6">
      <c r="A46" s="3" t="s">
        <v>938</v>
      </c>
    </row>
    <row r="47" spans="1:6">
      <c r="A47" s="4" t="s">
        <v>581</v>
      </c>
      <c r="B47" s="5" t="n">
        <v>683</v>
      </c>
    </row>
    <row r="48" spans="1:6">
      <c r="A48" s="4" t="s">
        <v>952</v>
      </c>
    </row>
    <row r="49" spans="1:6">
      <c r="A49" s="3" t="s">
        <v>938</v>
      </c>
    </row>
    <row r="50" spans="1:6">
      <c r="A50" s="4" t="s">
        <v>939</v>
      </c>
      <c r="B50" s="6" t="n">
        <v>3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394</v>
      </c>
    </row>
    <row r="2" spans="1:2">
      <c r="A2" s="4" t="s">
        <v>954</v>
      </c>
    </row>
    <row r="3" spans="1:2">
      <c r="A3" s="3" t="s">
        <v>955</v>
      </c>
    </row>
    <row r="4" spans="1:2">
      <c r="A4" s="4" t="s">
        <v>956</v>
      </c>
      <c r="B4" s="6" t="n">
        <v>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57</v>
      </c>
      <c r="B1" s="2" t="s">
        <v>1</v>
      </c>
    </row>
    <row r="2" spans="1:4">
      <c r="B2" s="2" t="s">
        <v>2</v>
      </c>
      <c r="C2" s="2" t="s">
        <v>31</v>
      </c>
      <c r="D2" s="2" t="s">
        <v>84</v>
      </c>
    </row>
    <row r="3" spans="1:4">
      <c r="A3" s="3" t="s">
        <v>955</v>
      </c>
    </row>
    <row r="4" spans="1:4">
      <c r="A4" s="4" t="s">
        <v>958</v>
      </c>
      <c r="B4" s="6" t="n">
        <v>-55</v>
      </c>
    </row>
    <row r="5" spans="1:4">
      <c r="A5" s="4" t="s">
        <v>959</v>
      </c>
    </row>
    <row r="6" spans="1:4">
      <c r="A6" s="3" t="s">
        <v>955</v>
      </c>
    </row>
    <row r="7" spans="1:4">
      <c r="A7" s="4" t="s">
        <v>960</v>
      </c>
      <c r="B7" s="5" t="n">
        <v>0</v>
      </c>
      <c r="C7" s="6" t="n">
        <v>0</v>
      </c>
      <c r="D7" s="6" t="n">
        <v>0</v>
      </c>
    </row>
    <row r="8" spans="1:4">
      <c r="A8" s="4" t="s">
        <v>961</v>
      </c>
      <c r="B8" s="6" t="n">
        <v>0</v>
      </c>
      <c r="C8" s="6" t="n">
        <v>0</v>
      </c>
      <c r="D8"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62</v>
      </c>
      <c r="B1" s="2" t="s">
        <v>78</v>
      </c>
    </row>
    <row r="2" spans="1:2">
      <c r="B2" s="2" t="s">
        <v>2</v>
      </c>
    </row>
    <row r="3" spans="1:2">
      <c r="A3" s="3" t="s">
        <v>963</v>
      </c>
    </row>
    <row r="4" spans="1:2">
      <c r="A4" s="4" t="s">
        <v>964</v>
      </c>
      <c r="B4" s="12" t="n">
        <v>1.263</v>
      </c>
    </row>
    <row r="5" spans="1:2">
      <c r="A5" s="4" t="s">
        <v>965</v>
      </c>
      <c r="B5" s="4" t="s">
        <v>9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4:55:28Z</dcterms:created>
  <dcterms:modified xmlns:dcterms="http://purl.org/dc/terms/" xmlns:xsi="http://www.w3.org/2001/XMLSchema-instance" xsi:type="dcterms:W3CDTF">2018-07-13T14:55:28Z</dcterms:modified>
</cp:coreProperties>
</file>